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BUSINESS" sheetId="8" r:id="rId8"/>
    <s:sheet name="BASIS OF PRESENTATION" sheetId="9" r:id="rId9"/>
    <s:sheet name="SIGNIFICANT ACCOUNTING POLICIES" sheetId="10" r:id="rId10"/>
    <s:sheet name="AGENCY MORTGAGE-BACKED SECURITI" sheetId="11" r:id="rId11"/>
    <s:sheet name="COMMERCIAL REAL ESTATE INVESTME" sheetId="12" r:id="rId12"/>
    <s:sheet name="FAIR VALUE MEASUREMENTS" sheetId="13" r:id="rId13"/>
    <s:sheet name="SECURED FINANCING" sheetId="14" r:id="rId14"/>
    <s:sheet name="DERIVATIVE INSTRUMENTS" sheetId="15" r:id="rId15"/>
    <s:sheet name="CONVERTIBLE SENIOR NOTES" sheetId="16" r:id="rId16"/>
    <s:sheet name="COMMON STOCK AND PREFERRED STOC" sheetId="17" r:id="rId17"/>
    <s:sheet name="INTEREST INCOME AND INTEREST EX" sheetId="18" r:id="rId18"/>
    <s:sheet name="GOODWILL" sheetId="19" r:id="rId19"/>
    <s:sheet name="NET INCOME (LOSS) PER COMMON SH" sheetId="20" r:id="rId20"/>
    <s:sheet name="LONG-TERM STOCK INCENTIVE PLAN" sheetId="21" r:id="rId21"/>
    <s:sheet name="INCOME TAXES" sheetId="22" r:id="rId22"/>
    <s:sheet name="LEASE COMMITMENTS AND CONTINGEN" sheetId="23" r:id="rId23"/>
    <s:sheet name="RISK MANAGEMENT" sheetId="24" r:id="rId24"/>
    <s:sheet name="RCAP REGULATORY REQUIREMENTS" sheetId="25" r:id="rId25"/>
    <s:sheet name="RELATED PARTY TRANSACTIONS" sheetId="26" r:id="rId26"/>
    <s:sheet name="SUBSEQUENT EVENTS" sheetId="27" r:id="rId27"/>
    <s:sheet name="SIGNIFICANT ACCOUNTING POLICI28" sheetId="28" r:id="rId28"/>
    <s:sheet name="SIGNIFICANT ACCOUNTING POLICI29" sheetId="29" r:id="rId29"/>
    <s:sheet name="AGENCY MORTGAGE-BACKED SECURI30" sheetId="30" r:id="rId30"/>
    <s:sheet name="COMMERCIAL REAL ESTATE INVEST31" sheetId="31" r:id="rId31"/>
    <s:sheet name="FAIR VALUE MEASUREMENTS (Tables" sheetId="32" r:id="rId32"/>
    <s:sheet name="SECURED FINANCING (Tables)" sheetId="33" r:id="rId33"/>
    <s:sheet name="DERIVATIVE INSTRUMENTS (Tables)" sheetId="34" r:id="rId34"/>
    <s:sheet name="INTEREST INCOME AND INTEREST 35" sheetId="35" r:id="rId35"/>
    <s:sheet name="NET INCOME (LOSS) PER COMMON 36" sheetId="36" r:id="rId36"/>
    <s:sheet name="LONG-TERM STOCK INCENTIVE PLAN " sheetId="37" r:id="rId37"/>
    <s:sheet name="LEASE COMMITMENTS AND CONTING38" sheetId="38" r:id="rId38"/>
    <s:sheet name="Organization and Significant Ac" sheetId="39" r:id="rId39"/>
    <s:sheet name="Summary of Estimated Useful Liv" sheetId="40" r:id="rId40"/>
    <s:sheet name="Recent Accounting Pronouncement" sheetId="41" r:id="rId41"/>
    <s:sheet name="Agency Mortgage-Backed Securi42" sheetId="42" r:id="rId42"/>
    <s:sheet name="Agency Mortgage-Backed Securi43" sheetId="43" r:id="rId43"/>
    <s:sheet name="Agency Mortgage-Backed Securi44" sheetId="44" r:id="rId44"/>
    <s:sheet name="Agency Mortgage-Backed Securi45" sheetId="45" r:id="rId45"/>
    <s:sheet name="Commercial Real Estate Invest46" sheetId="46" r:id="rId46"/>
    <s:sheet name="CRE Debt and Preferred Equity I" sheetId="47" r:id="rId47"/>
    <s:sheet name="CRE Debt and Preferred Equity48" sheetId="48" r:id="rId48"/>
    <s:sheet name="CRE Debt and Preferred Equity49" sheetId="49" r:id="rId49"/>
    <s:sheet name="Internal CRE Debt and Preferred" sheetId="50" r:id="rId50"/>
    <s:sheet name="Summary of Acquisitions of Real" sheetId="51" r:id="rId51"/>
    <s:sheet name="Aggregate Allocation of Purchas" sheetId="52" r:id="rId52"/>
    <s:sheet name="Total Commercial Real Estate He" sheetId="53" r:id="rId53"/>
    <s:sheet name="Minimum Future Rentals to be Re" sheetId="54" r:id="rId54"/>
    <s:sheet name="Mortgage Loans Payable (Detail)" sheetId="55" r:id="rId55"/>
    <s:sheet name="Future Mortgage Loan Principal " sheetId="56" r:id="rId56"/>
    <s:sheet name="Statement of Financial Conditio" sheetId="57" r:id="rId57"/>
    <s:sheet name="Statement of Comprehensive Inco" sheetId="58" r:id="rId58"/>
    <s:sheet name="Geographic Concentrations of Cr" sheetId="59" r:id="rId59"/>
    <s:sheet name="Fair Value Measurements (Detail" sheetId="60" r:id="rId60"/>
    <s:sheet name="Estimated Fair Values for All F" sheetId="61" r:id="rId61"/>
    <s:sheet name="Repurchase Agreements - Narrati" sheetId="62" r:id="rId62"/>
    <s:sheet name="Repurchase Agreements - Remaini" sheetId="63" r:id="rId63"/>
    <s:sheet name="Repurchase Agreements - Remai64" sheetId="64" r:id="rId64"/>
    <s:sheet name="Summary of Gross Amounts, Amoun" sheetId="65" r:id="rId65"/>
    <s:sheet name="Summary of Fair Value Informati" sheetId="66" r:id="rId66"/>
    <s:sheet name="Summary of Characteristics of I" sheetId="67" r:id="rId67"/>
    <s:sheet name="Summary of Characteristics of68" sheetId="68" r:id="rId68"/>
    <s:sheet name="Summary of Characteristics of69" sheetId="69" r:id="rId69"/>
    <s:sheet name="Summary of Characteristics of T" sheetId="70" r:id="rId70"/>
    <s:sheet name="Summary of Certain Characterist" sheetId="71" r:id="rId71"/>
    <s:sheet name="Offsetting of Derivative Assets" sheetId="72" r:id="rId72"/>
    <s:sheet name="Derivative Instruments - Effect" sheetId="73" r:id="rId73"/>
    <s:sheet name="Effect of Other Derivative Cont" sheetId="74" r:id="rId74"/>
    <s:sheet name="Derivative Instruments - Narrat" sheetId="75" r:id="rId75"/>
    <s:sheet name="Convertible Senior Notes - Narr" sheetId="76" r:id="rId76"/>
    <s:sheet name="Common Stock and Preferred St77" sheetId="77" r:id="rId77"/>
    <s:sheet name="Components of Company's Interes" sheetId="78" r:id="rId78"/>
    <s:sheet name="Goodwill - Additional Informati" sheetId="79" r:id="rId79"/>
    <s:sheet name="Schedule of Net Income (Loss) P" sheetId="80" r:id="rId80"/>
    <s:sheet name="Net Income Per Common Share - N" sheetId="81" r:id="rId81"/>
    <s:sheet name="Long-Term Stock Incentive Plans" sheetId="82" r:id="rId82"/>
    <s:sheet name="Issued and Outstanding Stock Op" sheetId="83" r:id="rId83"/>
    <s:sheet name="Income Taxes - Narrative (Detai" sheetId="84" r:id="rId84"/>
    <s:sheet name="Lease Commitments And Conting85" sheetId="85" r:id="rId85"/>
    <s:sheet name="Lease Commitments And Conting86" sheetId="86" r:id="rId86"/>
    <s:sheet name="RCap Regulatory Requirements - " sheetId="87" r:id="rId87"/>
    <s:sheet name="Related Party Transactions - Na" sheetId="88" r:id="rId88"/>
    <s:sheet name="Subsequent Events - Additional " sheetId="89" r:id="rId89"/>
  </s:sheets>
  <s:definedNames/>
  <s:calcPr calcId="124519" calcMode="auto" fullCalcOnLoad="1"/>
</s:workbook>
</file>

<file path=xl/sharedStrings.xml><?xml version="1.0" encoding="utf-8"?>
<sst xmlns="http://schemas.openxmlformats.org/spreadsheetml/2006/main" uniqueCount="1161">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cash equivalents (including cash pledged as collateral of $2,098,919 and $1,584,701, respectively)</t>
  </si>
  <si>
    <t>[1]</t>
  </si>
  <si>
    <t>Reverse repurchase agreements</t>
  </si>
  <si>
    <t>Investments, at fair value:</t>
  </si>
  <si>
    <t>Agency debentures (including pledged assets of $97,463 and $1,368,350, respectively)</t>
  </si>
  <si>
    <t>Credit risk transfer securities (including pledged assets of $101,908 and $0, respectively)</t>
  </si>
  <si>
    <t>Commercial real estate debt investments (including pledged assets of $2,881,659 and $0, respectively)</t>
  </si>
  <si>
    <t>[2]</t>
  </si>
  <si>
    <t>Investment in affiliate</t>
  </si>
  <si>
    <t>Commercial real estate debt and preferred equity, held for investment (including pledged assets of $220,390 and $0, respectively)</t>
  </si>
  <si>
    <t>[3]</t>
  </si>
  <si>
    <t>Loans held for sale</t>
  </si>
  <si>
    <t>Investments in commercial real estate</t>
  </si>
  <si>
    <t>Corporate debt</t>
  </si>
  <si>
    <t>Receivable for investments sold</t>
  </si>
  <si>
    <t>Accrued interest and dividends receivable</t>
  </si>
  <si>
    <t>Receivable for investment advisory income (including from affiliate of $3,992 and $10,402, respectively)</t>
  </si>
  <si>
    <t>Goodwill</t>
  </si>
  <si>
    <t>Interest rate swaps, at fair value</t>
  </si>
  <si>
    <t>Other derivatives, at fair value</t>
  </si>
  <si>
    <t>Other assets</t>
  </si>
  <si>
    <t>Total assets</t>
  </si>
  <si>
    <t>Liabilities:</t>
  </si>
  <si>
    <t>Repurchase Agreements</t>
  </si>
  <si>
    <t>Other secured financing</t>
  </si>
  <si>
    <t>Convertible Senior Notes</t>
  </si>
  <si>
    <t>Securitized debt of consolidated VIEs</t>
  </si>
  <si>
    <t>[4]</t>
  </si>
  <si>
    <t>Mortgages payable</t>
  </si>
  <si>
    <t>Participation sold</t>
  </si>
  <si>
    <t>Payable for investments purchased</t>
  </si>
  <si>
    <t>Accrued interest payable</t>
  </si>
  <si>
    <t>Dividends payable</t>
  </si>
  <si>
    <t>Accounts payable and other liabilities</t>
  </si>
  <si>
    <t>Total liabilities</t>
  </si>
  <si>
    <t>Stockholders' Equity:</t>
  </si>
  <si>
    <t>Common stock, par value $0.01 per share, 1,956,937,500 authorized, 947,826,176 and 947,643,079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Agency Mortgage Backed Securities</t>
  </si>
  <si>
    <t>Mortgage-backed securities, including pledged assets</t>
  </si>
  <si>
    <t>Non-Agency mortgage-backed securities [Member]</t>
  </si>
  <si>
    <t>7.875% Series A Cumulative Redeemable Preferred Stock</t>
  </si>
  <si>
    <t>Cumulative Redeemable Preferred Stock</t>
  </si>
  <si>
    <t>7.625% Series C Cumulative Redeemable Preferred Stock</t>
  </si>
  <si>
    <t>7.50% Series D Cumulative Redeemable Preferred Stock</t>
  </si>
  <si>
    <t>Derived from the audited consolidated financial statements at December 31, 2014.</t>
  </si>
  <si>
    <t>Includes senior securitized commercial mortgage loans of consolidated VIEs carried at fair value of $2.6 billion and $0 at September 30, 2015 and December 31, 2014, respectively.</t>
  </si>
  <si>
    <t>Includes senior securitized commercial mortgage loans of a consolidated VIE with a carrying value of $314.9 million and $398.6 million carried at amortized cost, net of an allowance for losses of $0, at September 30, 2015 and December 31, 2014.</t>
  </si>
  <si>
    <t>Includes securitized debt of consolidated VIEs carried at fair value of $2.4 billion and $0 at September 30, 2015 and December 31, 2014, respectively.</t>
  </si>
  <si>
    <t>CONSOLIDATED STATEMENTS OF FINANCIAL CONDITION (Parenthetical) - USD ($) $ in Thousands</t>
  </si>
  <si>
    <t>Cash pledged as collateral</t>
  </si>
  <si>
    <t>Agency debentures, pledged assets</t>
  </si>
  <si>
    <t>Credit risk transfer securities, pledged assets</t>
  </si>
  <si>
    <t>Commercial real estate debt investments, pledged assets</t>
  </si>
  <si>
    <t>Commercial real estate debt and preferred equity, held for investment, pledged assets</t>
  </si>
  <si>
    <t>Receivable for investment advisory income, from affiliates</t>
  </si>
  <si>
    <t>Common Stock, par value</t>
  </si>
  <si>
    <t>Common Stock, shares authorized</t>
  </si>
  <si>
    <t>Common Stock, shares issued</t>
  </si>
  <si>
    <t>Common Stock, shares outstanding</t>
  </si>
  <si>
    <t>Senior Secured mortgages of Consolidated VIE, carrying value</t>
  </si>
  <si>
    <t>Subordinated Secured mortgages of Consolidated VIE, fair value</t>
  </si>
  <si>
    <t>Commercial real estate debt and preferred equity, held for investment, allowance for losses</t>
  </si>
  <si>
    <t>Securitized debt of a consolidated VIE</t>
  </si>
  <si>
    <t>Mortgage-backed securities, pledged assets</t>
  </si>
  <si>
    <t>Preferred Stock, shares authorized</t>
  </si>
  <si>
    <t>Preferred Stock, shares issued</t>
  </si>
  <si>
    <t>Preferred Stock, shares outstanding</t>
  </si>
  <si>
    <t>CONSOLIDATED STATEMENTS OF COMPREHENSIVE INCOME (LOSS) - USD ($) $ in Thousands</t>
  </si>
  <si>
    <t>3 Months Ended</t>
  </si>
  <si>
    <t>Sep. 30, 2014</t>
  </si>
  <si>
    <t>Net interest income:</t>
  </si>
  <si>
    <t>Interest income</t>
  </si>
  <si>
    <t>Interest expense</t>
  </si>
  <si>
    <t>Net interest income</t>
  </si>
  <si>
    <t>Realized and unrealized gains (losses):</t>
  </si>
  <si>
    <t>Realized gains (losses) on interest rate swaps</t>
  </si>
  <si>
    <t>[1],[2]</t>
  </si>
  <si>
    <t>Realized gains (losses) on termination of interest rate swaps</t>
  </si>
  <si>
    <t>Unrealized gains (losses) on interest rate swaps</t>
  </si>
  <si>
    <t>Subtotal</t>
  </si>
  <si>
    <t>Net gains (losses) on disposal of investments</t>
  </si>
  <si>
    <t>Net gains (losses) on trading assets</t>
  </si>
  <si>
    <t>Net unrealized gains (losses) on financial instruments measured at fair value through earnings</t>
  </si>
  <si>
    <t>Impairment of goodwill</t>
  </si>
  <si>
    <t>Total realized and unrealized gains (losses)</t>
  </si>
  <si>
    <t>Other income (loss):</t>
  </si>
  <si>
    <t>Investment advisory income</t>
  </si>
  <si>
    <t>Dividend income from affiliate</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Interest expense related to the Company's interest rate swaps is recorded in Realized gains (losses) on interest rate swaps on the Consolidated Statements of Comprehensive Income (Loss).</t>
  </si>
  <si>
    <t>CONSOLIDATED STATEMENTS OF STOCKHOLDERS' EQUITY - USD ($) $ in Thousands</t>
  </si>
  <si>
    <t>Total</t>
  </si>
  <si>
    <t>Common stock par value</t>
  </si>
  <si>
    <t>Accumulated deficit7.875% Series A Cumulative Redeemable Preferred Stock</t>
  </si>
  <si>
    <t>Accumulated deficit7.625% Series C Cumulative Redeemable Preferred Stock</t>
  </si>
  <si>
    <t>Accumulated deficit7.50% Series D Cumulative Redeemable Preferred Stock</t>
  </si>
  <si>
    <t>Total stockholders' equity7.875% Series A Cumulative Redeemable Preferred Stock</t>
  </si>
  <si>
    <t>Total stockholders' equity7.625% Series C Cumulative Redeemable Preferred Stock</t>
  </si>
  <si>
    <t>Total stockholders' equity7.50% Series D Cumulative Redeemable Preferred Stock</t>
  </si>
  <si>
    <t>Beginning balance at Dec. 31, 2013</t>
  </si>
  <si>
    <t>Stock compensation expense</t>
  </si>
  <si>
    <t>Net proceeds from direct purchase and dividend reinvestment</t>
  </si>
  <si>
    <t>Contingent beneficial conversion feature on 4% Convertible Senior Notes</t>
  </si>
  <si>
    <t>Common dividends declared, $0.30 per share</t>
  </si>
  <si>
    <t>Ending balance at Sep. 30, 2014</t>
  </si>
  <si>
    <t>Preferred dividends declared</t>
  </si>
  <si>
    <t>Beginning balance at Dec. 31, 2014</t>
  </si>
  <si>
    <t>Equity contributions from (distributions to) noncontrolling interest</t>
  </si>
  <si>
    <t>Ending balance at Sep. 30, 2015</t>
  </si>
  <si>
    <t>CONSOLIDATED STATEMENTS OF STOCKHOLDERS' EQUITY (Parenthetical) - $ / shares</t>
  </si>
  <si>
    <t>Preferred series dividends declared, per share</t>
  </si>
  <si>
    <t>CONSOLIDATED STATEMENTS OF CASH FLOWS - USD ($) $ in Thousands</t>
  </si>
  <si>
    <t>Cash flows from operating activities:</t>
  </si>
  <si>
    <t>Adjustments to reconcile net income (loss) to net cash provided by (used in) operating activities:</t>
  </si>
  <si>
    <t>Amortization of Investment Securities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 on sale of commercial real estate</t>
  </si>
  <si>
    <t>Net loss on sale of commercial real estate debt held for investment</t>
  </si>
  <si>
    <t>Net (gains) losses on sales of Investment Securities</t>
  </si>
  <si>
    <t>Net (gain) loss on sale of investment in affiliate</t>
  </si>
  <si>
    <t>Unrealized (gains) losses on interest rate swaps</t>
  </si>
  <si>
    <t>Net unrealized (gains) losses on financial instruments measured at fair value through earnings</t>
  </si>
  <si>
    <t>Equity in net income from unconsolidated joint venture</t>
  </si>
  <si>
    <t>Net (gains) losses on trading assets</t>
  </si>
  <si>
    <t>Proceeds from repurchase agreements of RCap</t>
  </si>
  <si>
    <t>Payments on repurchase agreements of RCap</t>
  </si>
  <si>
    <t>Proceeds from reverse repurchase agreements</t>
  </si>
  <si>
    <t>Payments on reverse repurchase agreements</t>
  </si>
  <si>
    <t>Proceeds from securities borrowed</t>
  </si>
  <si>
    <t>Payments on securities borrowed</t>
  </si>
  <si>
    <t>Proceeds from securities loaned</t>
  </si>
  <si>
    <t>Payments on securities loaned</t>
  </si>
  <si>
    <t>Proceeds from U.S. Treasury securities</t>
  </si>
  <si>
    <t>Payments on U.S. Treasury securities</t>
  </si>
  <si>
    <t>Net payments on derivatives</t>
  </si>
  <si>
    <t>Net change in:</t>
  </si>
  <si>
    <t>Due to / from brokers</t>
  </si>
  <si>
    <t>Receivable for investment advisory income</t>
  </si>
  <si>
    <t>Net cash provided by (used in) operating activities</t>
  </si>
  <si>
    <t>Cash flows from investing activities:</t>
  </si>
  <si>
    <t>Payments on purchases of Investment Securities</t>
  </si>
  <si>
    <t>Proceeds from sales of Investment Securities</t>
  </si>
  <si>
    <t>Principal payments on Agency mortgage-backed securities</t>
  </si>
  <si>
    <t>Proceeds from sale of investment in affiliate</t>
  </si>
  <si>
    <t>Purchase of securitized loans at fair value</t>
  </si>
  <si>
    <t>Origination of commercial real estate investments, net</t>
  </si>
  <si>
    <t>Proceeds from sale of commercial real estate investments</t>
  </si>
  <si>
    <t>Principal payments on commercial real estate debt investments</t>
  </si>
  <si>
    <t>Proceeds from sales of commercial real estate held for sale</t>
  </si>
  <si>
    <t>Principal payments on commercial real estate investments</t>
  </si>
  <si>
    <t>Purchase of investments in real estate</t>
  </si>
  <si>
    <t>Investment in unconsolidated joint venture</t>
  </si>
  <si>
    <t>Purchase of equity securities</t>
  </si>
  <si>
    <t>Proceeds from sale of equity securities</t>
  </si>
  <si>
    <t>Net cash provided by (used in) investing activities</t>
  </si>
  <si>
    <t>Cash flows from financing activities:</t>
  </si>
  <si>
    <t>Proceeds from repurchase agreements</t>
  </si>
  <si>
    <t>Principal payments on repurchase agreements</t>
  </si>
  <si>
    <t>Payments on maturity of convertible senior notes</t>
  </si>
  <si>
    <t>Proceeds from other secured financing</t>
  </si>
  <si>
    <t>Payments on other secured financing</t>
  </si>
  <si>
    <t>Proceeds from issuance of securitized debt</t>
  </si>
  <si>
    <t>Principal repayments on securitized debt</t>
  </si>
  <si>
    <t>Principal repayments on securitized loans</t>
  </si>
  <si>
    <t>Payment of deferred financing cost</t>
  </si>
  <si>
    <t>Net proceeds from direct purchases and dividend reinvestments</t>
  </si>
  <si>
    <t>Proceeds from mortgages payable</t>
  </si>
  <si>
    <t>Principal payments on participation sold</t>
  </si>
  <si>
    <t>Principal payments on mortgages payable</t>
  </si>
  <si>
    <t>Distributions to noncontrolling interests</t>
  </si>
  <si>
    <t>Contributions from noncontrolling interests</t>
  </si>
  <si>
    <t>Dividends pai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received</t>
  </si>
  <si>
    <t>Dividend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Noncash financing activities:</t>
  </si>
  <si>
    <t>Dividends declared, not yet paid</t>
  </si>
  <si>
    <t>Commercial Real Estate Portfolio Segment [Member]</t>
  </si>
  <si>
    <t>Purchases of commercial real estate debt investments</t>
  </si>
  <si>
    <t>Sales of commercial real estate debt investments</t>
  </si>
  <si>
    <t>Corporate Debt Securities [Member]</t>
  </si>
  <si>
    <t>Payments on purchases of corporate debt</t>
  </si>
  <si>
    <t>Principal payments on corporate debt</t>
  </si>
  <si>
    <t>Convertible Senior Notes 5.00 Percent Due 2015</t>
  </si>
  <si>
    <t>DESCRIPTION OF BUSINESS</t>
  </si>
  <si>
    <t>1. DESCRIPTION OF
BUSINESS
Annaly
Capital Management, Inc. (the “Company” or
“Annaly”) is a Maryland corporation that commenced
operations on February 18, 1997. The Company owns a portfolio of
real estate related investments, including mortgage pass-through
certificates, collateralized mortgage obligations, Agency
debentures, credit risk transfer (“CRT”) securities,
other securities representing interests in or obligations backed by
pools of mortgage loans, commercial real estate assets and
corporate loans. The Company’s principal business objective
is to generate net income for distribution to its stockholders from
its investments. The Company is externally managed by Annaly
Management Company LLC (the “Manager”).
The
Company’s business operations are primarily comprised of the
following:
-
Annaly, the parent company, which invests primarily in both Agency
and non-Agency mortgage-backed securities and related derivatives
to hedge these investments. - Annaly
Commercial Real Estate Group, Inc. (“ACREG,” formerly
known as CreXus Investment Corp. (“CreXus”)), a
wholly-owned subsidiary that was acquired during the second quarter
of 2013 which specializes in acquiring, financing and managing
commercial real estate loans and other commercial real estate debt,
commercial mortgage-backed securities and other commercial real
estate-related assets. - Annaly
Middle Market Lending LLC (“MML,” formerly known as
Charlesfort Capital Management LLC), a wholly-owned subsidiary
which engages in corporate middle market lending
transactions. - RCap
Securities, Inc. (“RCap”), a wholly-owned subsidiary,
which operates as a broker-dealer and is a member of the Financial
Industry Regulatory Authority (“FINRA”). - Fixed
Income Discount Advisory Company (“FIDAC”), a
wholly-owned subsidiary which managed an affiliated real estate
investment trust (“REIT”) for which it earned fee
income.
The
Company has elected to be taxed as a Real Estate Investment Trust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accounting principles generally accepted in the United States
("GAAP").
The accompanying consolidated financial statements and related
notes are unaudited and should be read in conjunction with the
audited consolidated financial statements included in the
Company’s most recent annual report on Form 10-K. The
consolidated financial information as of December 31, 2014 has been
derived from audited consolidated financial statements not included
herein.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3.
SIGNIFICANT ACCOUNTING POLICIES
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Fair Value Measurements
Revenue Recognition –
Agency Mortgage-Backed Securities, Agency Debentures, Non-Agency
Mortgage-Backed Securities and CRT Securities
Agency
mortgage-backed securities, Agency debentures, non-Agency
mortgage-backed securities and CRT securities are referred to
herein as “Investment Securities.” Although the Company
generally intends to hold most of its Investment Securities until
maturity, it may, from time to time, sell any of its Investment
Securities as part of the overall management of its portfolio.
Investment Securities classified as available-for-sale are reported
at fair value with unrealized gains and losses reported as a
component of other comprehensive income (loss). The fair value of
Investment Securities classified as available-for-sale are
estimated by management and are compared to independent sources for
reasonableness. Investment Securities transactions are recorded on
trade date, including TBA securities that meet the regular-way
securities scope exception from derivative accounting.
The
Company previously changed its accounting policy for determining
the realized gains and losses on sales of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Investment Securities and their
contractual terms. In addition, the Company recognizes income under
the retrospective method on substantially all of its Investment
Securities classified as available-for-sale. Premiums and discounts
associated with the purchase of Investment Securities are amortized
or accreted into income over the remaining projected lives of the
securities. Using a third-party supplied model and market
information to project future cash flows and expected
remaining lives of securities, the effective interest rate
determined for each security is applied as if it had been in place
from the security’s acquisition. The amortized cost of the
investment is then adjusted to the amount that would have existed
had the new effective yield been applied since the acquisition. The
adjustment to amortized cost is offset with a charge or credit to
interest income. Changes in interest rates and other market factors
will impact prepayment speed projections.
Corporate Debt
Equity Securities
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Other-Than-Temporary Impairment
Loan Loss Reserves –
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DAC was recorded in the nine months ended September 30,
2015. Intangible
assets with an estimated useful life are amortized over their
expected useful lives.
Convertible Senior Notes – A
Conversion Feature may be recognized as a result of adjustments to
the conversion price for dividends declared to common stockholders.
The 4% and 5% Convertible Senior Notes matured in February 2015 and
May 2015, respectively.
Stock Based Compensation
Income Taxes The
provisions of ASC 740, Income Taxes
Use of Estimates
Commercial Real Estate Investments
Commercial Real Estate Debt Investments - loans
held by consolidated collateralized financing entities. Commercial
mortgage backed securities are classified as available-for-sale and
reported at fair value with unrealized gains and losses reported as
a component of other comprehensive income (loss). Management
evaluates commercial mortgage backed securities for
other-than-temporary impairment at least quarterly. See the
Commercial Real Estate Investment footnote for additional
information regarding the consolidated collateralized financing
entities.
Commercial Real Estate Loans
Preferred Equity Interests Held for Investment
Allowance for Losses A
provision for losses related to CRE Debt and Preferred Equity
Investments, including those accounted for under ASC 310-30,
Loans and Debt
Securities Acquired with Deteriorated Credit Quality
The
Company may be exposed to various levels of credit risk depending
on the nature of its investments and the nature of the assets
underlying the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s well as those directly affecting the property, and
the supply and demand of competing projects in the sub-market in
which each subject property is located.
In
connection with the quarterly surveillance review process, loans
are assigned an internal rating of “Performing”,
“Watch List”, “Defaulted-Recovery” or
“Impaired”. Loans that are deemed to be Performing meet
all present contractual obligations and do not qualify for Watch
List designation. Watch List loans are defined as Performing loans
that are significantly lagging expectations and/or for which there
is an increased potential for default. Defaulted–Recovery
loans are currently in default; however full recovery of
contractual principal and interest is expected. Impaired loans may
or may not be in default, impairment is anticipated, and a loan
loss provision has been recognized to reflect expected
losses.
Investments in Commercial Real Estate Investments
in commercial real estate are depreciated using the straight-line
method over the estimated useful lives of the assets, summarized as
follows:
Category Term
Building
31 - 40 years Site
improvements
1 - 10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Broker Dealer Activities
In
January 2014, RCap ceased its trading activity in U.S. Treasury
securities, derivatives and securities borrowed and loaned
transactions.
Reverse Repurchase Agreements – spread
between what is earned on the reverse repurchase agreements and
what is paid on the matched repurchase agreements. RCap’s
policy is to obtain possession of collateral with a market value in
excess of the principal amount loaned under reverse repurchase
agreements. To ensure that the market value of the underlying
collateral remains sufficient, collateral is valued daily, and RCap
will require counterparties to deposit additional collateral, when
necessary. All reverse repurchase activities are transacted under
master repurchase agreements that give RCap the right, in the event
of default, to liquidate collateral held and in some instances, to
offset receivables and payables with the same
counterparty.
Recent Accounting Pronouncements 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Not
expected to have a significant impact on the consolidated financial
statements.
ASU
2015 -10,
Technical Corrections and Improvements
This
perpetual project updates the Codification for technical
corrections and improvements.
January
1, 2016 (early adoption permitted), for amendments subject to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Not
expected to have a significant impact on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s
presentation only and will not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t>
  </si>
  <si>
    <t>AGENCY MORTGAGE-BACKED SECURITIES</t>
  </si>
  <si>
    <t>4. AGENCY
MORTGAGE-BACKED SECURITIES
The
following tables present the Company’s available-for-sale
Agency mortgage-backed securities portfolio as of September 30,
2015 and December 31, 2014, which were carried at their fair
value:
September 30, 2015
Freddie Mac
Fannie Mae
Ginnie Mae
Total
(dollars in thousands)
Principal
outstanding
$
21,598,845
$
39,061,904
$
72,826
$
60,733,575
Unamortized
premium
1,913,855
2,909,606
31,899
4,855,360
Unamortized
discount (6,039 ) (6,201 ) (11 ) (12,251 )
Amortized
cost
23,506,661
41,965,309
104,714
65,576,684
Gross
unrealized gains
244,683
547,434
6,467
798,584
Gross
unrealized losses (249,094 ) (316,455 ) (3,079 ) (568,628 )
Estimated
fair value $ 23,502,250 $ 42,196,288 $ 108,102 $ 65,806,640
Fixed Rate
Adjustable Rate
Total
(dollars in thousands)
Amortized
cost
$
61,727,096
$
3,849,588
$
65,576,684
Gross
unrealized gains
668,600
129,984
798,584
Gross
unrealized losses (551,434 ) (17,194 ) (568,628 )
Estimated
fair value $ 61,844,262 $ 3,962,378 $ 65,806,640
December 31, 2014
Freddie Mac
Fannie Mae
Ginnie Mae
Total
(dollars in thousands)
Principal
outstanding
$
27,906,221
$
47,979,778
$
97,000
$
75,982,999
Unamortized
premium
1,951,798
3,396,368
20,560
5,368,726
Unamortized
discount (8,985 ) (8,857 ) (358 ) (18,200 )
Amortized
cost
29,849,034
51,367,289
117,202
81,333,525
Gross
unrealized gains
313,761
660,230
8,010
982,001
Gross
unrealized losses (322,094 ) (424,800 ) (3,376 ) (750,270 )
Estimated
fair value $ 29,840,701 $ 51,602,719 $ 121,836 $ 81,565,256
Fixed Rate
Adjustable Rate
Total
(dollars in thousands)
Amortized
cost
$
78,250,313
$
3,083,212
$
81,333,525
Gross
unrealized gains
847,615
134,386
982,001
Gross
unrealized losses (732,533 ) (17,737 ) (750,270 )
Estimated
fair value $ 78,365,395 $ 3,199,861 $ 81,565,256
Actual
maturities of Agency mortgage-backed securities are generally
shorter than stated contractual maturities because actual
maturities of Agency mortgage-backed securities are affected by
periodic payments and prepayments of principal on the underlying
mortgages.
The following table summarizes the Company’s Agency
mortgage-backed securities as of September 30, 2015 and December
31, 2014, according to their estimated weighted average life
classifications:
September 30, 2015
December 31, 2014
Weighted Average Life
Estimated Fair Value
Amortized Cost
Estimated Fair Value
Amortized Cost
(dollars in thousands)
Less
than one year
$
26,908
$
27,387
$
43,248
$
42,831
Greater
than one year through five years
24,579,949
24,237,266
42,222,114
41,908,586
Greater
than five years through ten years
40,978,447
41,081,291
39,018,833
39,098,352
Greater
than ten years 221,336 230,740 281,061 283,756
Total $ 65,806,640 $ 65,576,684 $ 81,565,256 $ 81,333,525
The
weighted average lives of the Agency mortgage-backed securities at
September 30, 2015 and December 31, 2014 in the table above are
based upon projected principal prepayment rates. The actual
weighted average lives of the Agency mortgage-backed securities
could be longer or shorter than projected
The following table presents the gross unrealized losses and
estimated fair value of the Company’s Agency mortgage-backed
securities by length of time that such securities have been in a
continuous unrealized loss position at September 30, 2015 and
December 31, 2014.
September 30, 2015
December 31, 2014
Estimated Fair Value
Gross Unrealized Losses
Number of Securities
Estimated Fair Value
Gross Unrealized Losses
Number of Securities
(dollars in thousands)
Less
than 12 Months
6,574,181
(61,722 )
283
4,613,599
(36,959 )
205
12
Months or More 22,917,561 (506,906 ) 286 35,175,194 (713,311 ) 302
Total 29,491,742 (568,628 ) 569 39,788,793 (750,270 ) 507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Agency.
During the quarter and nine months ended September 30, 2015, the
Company disposed of $3.6 billion and $20.1 billion of Agency
mortgage-backed securities, respectively, resulting in a net
realized gain of $6.3 million and $77.9,
respectively.
During the quarter and nine months ended September 30, 2014, the
Company disposed of $4.1 billion and $13.3 billion of Agency
mortgage-backed securities, respectively, resulting in a net
realized gain of $5.5 million and $176.5 million,
respectively.
Interest-only mortgage-backed securities represent the right to
receive a specified portion of the contractual interest flows of
the underlying outstanding principal balance of specific Agency
mortgage-backed securities. Interest-only mortgage-backed
securities in the Company’s portfolio as of September 30,
2015 and December 31, 2014 had net unrealized gains (losses) of
$(42.7) million and $(8.0) million and an amortized cost of $1.6
billion and $1.2 billion, respectively</t>
  </si>
  <si>
    <t>COMMERCIAL REAL ESTATE INVESTMENTS</t>
  </si>
  <si>
    <t xml:space="preserve">5. COMMERCIAL REAL
ESTATE INVESTMENTS
In
September 2015, the Company originated a $592.0 million acquisition
financing with respect to a 24-building New York City multifamily
apartment portfolio. As of September 30, 2015, such financing is
comprised of a $480.0 million senior mortgage loan ($476.6 million,
net of origination fees), and mezzanine debt with an initial
principal balance of $72.0 million and a future funding component
of $20.0 million. The senior mortgage loan is held for sale on the
accompanying Consolidated Statements of Financial Condition as of
September 30, 2015.
At September 30, 2015 and December 31, 2014, commercial real estate
investments held for investment were composed of the
following:
CRE Debt and
Preferred Equity Investments
September 30, 2015
December 31, 2014
Outstanding Principal
Carrying
Value (1)
Percentage
of Loan
Portfolio (2)
Outstanding Principal
Carrying
Value (1)
Percentage
of Loan
Portfolio (2)
(dollars in thousands)
Senior
mortgages
322,564
321,350
24.4 %
384,304
383,895
25.2 %
Senior
securitized mortgages (3)
315,172
314,921
23.9 %
399,541
398,634
26.3 %
Mezzanine
loans
560,800
558,613
42.4 %
522,474
522,731
34.4 %
Preferred
equity 122,444 121,711 9.3 % 214,653 212,905 14.1 %
Total (4) $ 1,320,980 $ 1,316,595 100.0 % $ 1,520,972 $ 1,518,165 100.0 %
(1)
(2)
(3)
(4)
September 30, 2015
Senior Mortgages
Senior Securitized Mortgages (1)
Mezzanine
Loans
Preferred
Equity
Total
(dollars in thousands)
Beginning
balance
$
383,895
$
398,634
$
522,731
$
212,905
$
1,518,165
Originations
&amp; advances (principal)
216,125
-
140,106
-
356,231
Principal
payments
(230,220 )
(84,369 )
(101,781 )
(92,210 )
(508,580 )
Sales
(principal)
(46,945 )
-
-
-
(46,945 )
Amortization
&amp; accretion of (premium) discounts
(107 )
-
(164 )
516
245
Net
(increase) decrease in origination fees
(3,200 )
-
(2,556 )
-
(5,756 )
Amortization
of net origination fees
1,802
656
277
500
3,235
Transfers
-
-
-
-
-
Allowance
for loan losses - - - - -
Net
carrying value (2) $ 321,350 $ 314,921 $ 558,613 $ 121,711 $ 1,316,595
(1)
(2)
December 31, 2014
Senior Mortgages
Senior Securitized Mortgages (1)
Subordinate Notes
Mezzanine
Loans
Preferred
Equity
Total
(dollars in thousands)
Beginning
balance
$
667,299
$
-
$
41,408
$
628,102
$
247,160
$
1,583,969
Originations
&amp; advances (principal)
127,112
-
-
122,742
-
249,854
Principal
payments
(12,756 )
-
(41,059 )
(227,151 )
(35,116 )
(316,082 )
Sales
(principal)
-
-
-
-
-
-
Amortization
&amp; accretion of (premium) discounts
(138 )
-
(349 )
(1,093 )
108
(1,472 )
Net
(increase) decrease in origination fees
(2,427 )
(116 )
-
(478 )
-
(3,021 )
Amortization
of net origination fees
2,783
772
-
609
753
4,917
Transfers
(397,978 )
397,978
-
-
-
-
Allowance
for loan losses - - - - - -
Net
carrying value $ 383,895 $ 398,634 $ - $ 522,731 $ 212,905 $ 1,518,165
(1)
Internal CRE Debt and Preferred Equity Investment
Ratings
September 30, 2015
Internal Ratings
Investment Type
Outstanding Principal (1)
Percentage of CRE Debt and Preferred Equity
Portfolio
Performing
Watch List
Defaulted-
Recovery (2)
Impaired
(dollars in thousands)
Senior
mortgages
$
322,564
24.4 %
$
309,591
$
-
$
12,973
$
-
Senior
securitized mortgages (3)
315,172
23.9 %
305,922
9,250
-
-
Mezzanine
loans
560,800
42.4 %
560,800
-
-
-
Preferred
equity 122,444 9.3 % 122,444 - - -
$ 1,320,980 100.0 % $ 1,298,757 $ 9,250 $ 12,973 $ -
(1)
(2)
(3)
December 31, 2014
Internal Ratings
Investment Type
Outstanding Principal
Percentage of CRE Debt and Preferred Equity
Portfolio
Performing
Watch List
Defaulted-
Recovery (1)
Impaired
(dollars in thousands)
Senior
mortgages
$
384,304
25.2 %
$
371,331
$
-
$
12,973
$
-
Senior
securitized mortgages (2)
399,541
26.3 %
390,291
9,250
-
-
Mezzanine
loans
522,474
34.4 %
522,474
-
-
-
Preferred
equity 214,653 14.1 % 214,653 - - -
$ 1,520,972 100.0 % $ 1,498,749 $ 9,250 $ 12,973 $ -
(1)
(2)
Real Estate Acquisitions
In
July 2015, a joint venture, in which the Company has a 90%
interest, acquired a single tenant retail property located in
Chillicothe, Ohio for a purchase price of $11.0 million. The
property is leased to a major home improvement retail store through
2020 with three, five year extension options. The purchase price
was funded with cash and a new $7.7 million, 10-year, 4.43% fixed
rate interest-only mortgage loan. The fair value of the 10%
non-controlling interest in the joint venture at the acquisition
date was $0.4 million. The fair value of the acquisition and the
related non-controlling interest was determined based on the
purchase price.
In
August 2015, a joint venture, in which the Company has a 90%
interest, acquired a multi-tenant retail property located in Largo,
Florida for a purchase price of $18.9 million. The purchase price
was funded with cash and a new $12.75 million, 10-year, 4.28% fixed
rate interest-only mortgage loan. The fair value of the 10%
non-controlling interest in the joint venture at the acquisition
date was $0.7 million. The fair value of the acquisition and the
related non-controlling interest was determined based on the
purchase price. The
following table summarizes acquisitions of real estate held for
investment during 2015:
Date of Acquisition
Type
Location
Purchase
Price
Remaining Lease
Term (Years) (1)
(dollars in thousands)
July
2015
Multi
Tenant Retail
Ohio
$
11,000
5.1
August
2015
Multi
Tenant Retail
Florida
$
18,900
4.4
(1)
The
aforementioned acquisitions were accounted for using the
acquisition method of accounting. Real estate acquisition costs
expensed during the three and nine months ended September 30, 2015
totaled $1.2 million.
In
November 2014, a joint venture, in which the Company has a 90%
interest, acquired eleven retail properties
located in New York, Ohio and Georgia. The purchase price was
funded with cash and a new $104.0 million, ten-year, 4.03%
fixed-rate interest-only mortgage loan.
The following table summarizes acquisitions of real estate held for
investment in 2014:
Date of Acquisition
Type
Location
Purchase
Price
Remaining Lease
Term (Years) (1)
(dollars in thousands)
April
2014
Single-tenant
retail
Tennessee
$
19,000
8
June
2014
Multi-tenant
retail
Virginia
$
17,743
7
November
2014
Multi-tenant
retail
New
York, Ohio, Georgia
$
154,000
4.6
(1)
The
following table presents the aggregate preliminary allocation of
the purchase price for acquisitions during the nine months ended
September 30, 2015:
Location
Ohio
Florida
Total
(dollars in thousands)
Purchase Price Allocation:
Land
$
2,282
$
3,780
$
6,062
Buildings
8,256
15,120
23,376
Site
improvements
639
-
639
Tenant
Improvements 671 - 671
Real
estate held for investment
11,848
18,900
30,748
Intangible
assets (liabilities):
Leasehold
intangible assets
1,269
-
1,269
Above
market lease
-
-
-
Below
market lease value (2,117 ) - (2,117 )
Total
purchase price $ 11,000 $ 18,900 $ 29,900
The purchase price allocations for the acquisitions completed
during the three months ended September 30, 2015 are preliminary
pending the receipt of information necessary to complete the
valuation of certain
tangible and intangible assets and liabilities and therefore are
subject to change.
The following table presents the aggregate final allocation of the
purchase price for 2014
acquisitions:
Location
Tennessee
Virginia
Joint Venture
Total
(dollars in thousands)
Purchase Price Allocation:
Land
$
3,503
$
6,394
$
21,441
$
31,338
Buildings
11,960
10,862
97,680
120,502
Site
improvements
1,349
1,184
12,705
15,238
Tenant
Improvements - - 9,365 9,365
Real
estate held for investment
16,812
18,440
141,191
176,443
Intangible
assets (liabilities):
Leasehold
intangible assets
4,288
3,218
22,297
29,803
Above
market lease
-
-
5,458
5,458
Below
market lease value (2,100 ) (3,915 ) (14,946 ) (20,961 )
Total
purchase price $ 19,000 $ 17,743 $ 154,000 $ 190,743
The
weighted average amortization period for intangible assets and
liabilities as of September 30, 2015 and December 31, 2014 is 8.9
years and 12.0 years, respectively. Above market leases and
leasehold intangible assets are included in Other assets and below
market leases are included in Accounts payable and other
liabilities in the Consolidated Statements of Financial
Condition.
Refer to Equity Method Investments below for details related to
real estate investment activity during the quarter ended September
30, 2015.
Investments in Commercial Real Estate
September 30, 2015
December 31, 2014
(dollars in thousands)
Real
estate held for investment, at amortized cost
Land
$
44,039
$
38,117
Buildings
and improvements 200,218 176,139
Subtotal
244,257
214,256
Less:
accumulated depreciation (12,997 ) (4,224 )
Total
real estate held for investment, at amortized cost,
net
231,260
210,032
Equity
in unconsolidated joint venture 70,187 -
Investments
in commercial real estate, net $ 301,447 $ 210,032
Depreciation
expense was $3.1 million and $8.8 million for the quarter and nine
months ended September 30, 2015, respectively. Depreciation expense
was $0.4 million and $0.7 million for the quarter and nine months
ended September 30, 2014, respectively. Depreciation expense is
included in Other income (loss) in the Consolidated Statements of
Comprehensive Income (Loss). Rental
Income
The
minimum rental amounts due under the leases are generally either
subject to scheduled fixed increases or adjustments. The leases
generally also require that the tenants reimburse us for certain
operating costs. Approximate future minimum rents to be received
over the next five years and thereafter for non-cancelable
operating leases in effect at September 30, 2015 for the
consolidated properties, including consolidated joint venture
properties are as follows:
September 30, 2015
(dollars in thousands)
2015
(remaining)
$
5,672
2016
20,529
2017
17,713
2018
15,333
2019
12,998
Later
years 52,875
$ 125,120
Mortgage
loans payable as of September 30, 2015 and December 31, 2014, were
as follows:
September 30, 2015
Property
Mortgage Carrying Value
Mortgage Principal
Interest Rate
Fixed/Floating Rate
Maturity Date
Priority
(dollars in thousands)
Joint
Ventures
$
124,400
$
124,400
4.03%
to 4.44%
Fixed
2024
and 2025
First
liens
Tennessee
12,350
12,350
4.01 %
Fixed
6/6/2019
First
liens
Virginia
11,025
11,025
3.58 %
Fixed
9/6/2019
First
liens
Arizona
16,460
16,389
3.50 %
Fixed
1/1/2017
First
liens
Nevada 2,462 2,453
3.45 %
Floating (1)
3/29/2017
First
liens
$ 166,697 $ 166,617
(1)
December 31, 2014
Property
Mortgage Carrying Value
Mortgage Principal
Interest Rate
Fixed/Floating Rate
Maturity Date
Priority
(dollars in thousands)
Joint
Venture
$
103,950
$
103,950
4.03 %
Fixed
12/6/2024
First
liens
Tennessee
12,350
12,350
4.01 %
Fixed
6/6/2019
First
liens
Virginia
11,025
11,025
3.58 %
Fixed
9/6/2019
First
liens
Arizona
16,709
16,600
3.50 %
Fixed
1/1/2017
First
liens
Nevada 2,519 2,505
3.45 %
Floating (1)
3/29/2017
First
liens
$ 146,553 $ 146,430
(1)
The
following table details future mortgage loan principal payments as
of September 30, 2015:
Mortgage Loan Principal Payments
(dollars in thousands)
2015
(remaining)
$
98
2016
400
2017
18,344
2018
-
2019
23,375
Later
years 124,400
$ 166,617
Equity Method Investments
In
August 2015, the Company acquired a portfolio of six retail
properties located in New York, Indiana, Kentucky,
and Illinois through a newly formed joint venture partnership and
contributed approximately $57.7 million of capital. The Company has
an eighty five percent interest in the joint venture, but as all
major decisions require unanimous consent by the joint venture
partners, the Company is not considered to have a controlling
financial interest and accounts for its investment under the equity
method of accounting.
In May 2015, the Company acquired a multifamily property located in
Florida through a joint venture partnership and contributed
approximately $12 million of capital. The Company has a
seventy-five percent interest in the joint venture, but as all
major decisions require unanimous consent by the joint venture
partners, the Company is not considered to have a controlling
financial interest and accounts for its investment under the equity
method of accounting.
VIEs
Securitizations
In January 2014, the Company closed NLY Commercial Mortgage Trust
2014-FL1 (the “Trust”), a $399.5 million securitization
financing transaction which provides permanent, non-recourse
financing collateralized by floating-rate first mortgage debt
investments originated or co-originated by the Company and is not
subject to margin calls. A total of $260.7 million of investment
grade bonds were issued by the Trust, representing an advance rate
of 65.3% at a weighted average coupon of LIBOR plus 1.74% at
closing. The Company used the proceeds to originate commercial real
estate investments. The Company retained bonds rated below
investment grade and the interest-only bond issued by the Trust,
which are referred to as the subordinate bonds.
The Company incurred approximately $4.3 million of costs in
connection with the securitization that have been capitalized and
are being amortized to interest expense. Deferred financing costs
are included in Other assets in the accompanying Consolidated
Statements of Financial Condition.
As of September 30, 2015 the carrying value of the Trust’s
assets was $314.9 million, net of $0.2 million of unamortized
origination fees, which are included in Commercial real estate debt
and preferred equity in the accompanying Consolidated Statements of
Financial Condition. As of September 30, 2015, the carrying value
of the Trust’s liabilities was $176.3 million, classified as
Securitized debt of consolidated VIEs in the accompanying
Consolidated Statements of Financial Condition.
In
February 2015, the Company purchased the junior-most tranche, Class
C Certificate of the Freddie Mac securitization, FREMF Mortgage
Trust 2015-KLSF (“FREMF 2015-KLSF”) for $102.1 million.
The underlying portfolio is a pool of 11 floating rate multifamily
mortgage loans with a cut-off principal balance of $1.4 billion.
The Company was required to consolidate the FREMF 2015-KLSF
Trust’s assets and liabilities of $1.4 billion and $1.3
billion, respectively, at September 30, 2015.
In
April 2015, the Company purchased the junior-most tranche, Class C
Certificate of the Freddie Mac securitization, FREMF Mortgage Trust
2015-KF07 (“FREMF 2015-KF07”) for $89.4 million. The
underlying portfolio is a pool of 40 floating rate multifamily
mortgage loans with a cut-off principal balance of $1.2 billion.
The Company was required to consolidate the FREMF 2015-KF07
Trust’s assets and liabilities of $1.2 billion and $1.1
billion, respectively, at September 30, 2015. FREMF 2015-KLSF and
FREMF 2015-KF07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188.8 million.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8 million of related costs were expensed.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has early adopted ASU 2014-13 and applied the
practical expedient fair value measurem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financial liabilities, the
Company has determined that the fair value of each of the financial
assets in their entirety should be classified in Level 2 of the
fair value measurement hierarchy.
The
statement of financial condition of the FREMF Trusts, that is
reflected in the Company’s Consolidated Statements of
Financial Condition at September 30, 2015 is as
follows:
September 30, 2015
(dollars in thousands)
Senior
securitized commercial mortgages carried at fair value
$
2,565,909
Accrued
interest receivable
4,703
Total
assets $ 2,570,612
Liabilities and equity
Securitized
debt (non-recourse) at fair value
$
2,377,067
Accrued
interest payable 4,068
$ 2,381,135
Equity 189,477
Total
liabilities and equity $ 2,570,612
The
FREMF Trust mortgage loans had an unpaid principal balance of $2.6
billion at September 30, 2015. As of September 30, 2015 there are
no loans 90 days or more past due or on nonaccrual status. There is
no gain or loss attributable to instrument-specific credit risk of
the underlying loans or securitized debt securities as of September
30, 2015 based upon the Company’s
process of monitoring events of default on the underlying mortgage
loans.
The statement of comprehensive income (loss) of the FREMF Trusts
that is reflected in the Company’s Consolidated Statements of
Comprehensive Income (Loss) at September 30, 2015 is as
follows:
For the period February 25, 2015
to September 30, 2015
(dollars in thousands)
Net interest income:
Interest
income
$
26,634
Interest
expense 9,051
Net
interest income 17,583
Other income (loss):
Unrealized
gain (loss) on financial instruments at fair value (1)
(2,691 )
Guarantee
fees and servicing costs 9,579
Other
income (loss) (12,270 )
General
and administration expenses 58
Net
income $ 5,255
(1)
The
geographic concentrations of credit risk exceeding 5% of the total
loan balances related to the FREMF Trusts as of September 30, 2015
are as follows:
Securitized Loans at Fair Value Geographic Concentration of Credit
Risk
Property Location
Principal Balance
% of Balance
(dollars in thousands)
Texas
$
749,569
29.4 %
North
Carolina
537,375
21.0 %
Florida
391,215
15.3 %
Ohio
197,455
7.7 % </t>
  </si>
  <si>
    <t>FAIR VALUE MEASUREMENTS</t>
  </si>
  <si>
    <t xml:space="preserve">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financial instruments as trading, available
for sale or held to maturity depending upon the type of instrument
and the Company’s intent and ability to hold such instrument
to maturity. Instruments classified as available for sale and
trading are reported at fair value on a recurring
basis.
The
following is a description of the valuation methodologies used for
instruments carried at fair value. These methodologies are applied
to assets and liabilities across the three level fair value
hierarchy, with the observability of inputs determining the
appropriate level.
U.S.
Treasury securities, futures contracts and investment in affiliate
are valued using quoted prices for identical instruments in active
markets.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The
Investment Securities, interest rate swap and swaption markets are
considered to be active markets such that participants transact
with sufficient frequency and volume to provide transparent pricing
information on an ongoing
basis. The liquidity of the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Investment
Securities, interest rate swaps, swaptions, TBA derivatives and MBS
options as Level 2 inputs in the fair value hierarchy.
Additionally, as discussed in the “Commercial Real Estate
Investments” footnote, Commercial real estate debt
investments carried at fair value are classified as Level
2.
The following table presents the estimated fair values of financial
instruments measured at fair value on a recurring
basis.
Level 1
Level 2
Level 3
Total
September 30, 2015
(dollars in thousands)
Assets:
Agency
mortgage-backed securities
$
-
$
65,806,640
$
-
$
65,806,640
Agency
debentures
-
413,115
-
413,115
Credit
risk transfer securities
-
330,727
-
330,727
Non-Agency
mortgage-backed securities
-
490,037
-
490,037
Commercial
real estate debt investments
-
2,881,659
-
2,881,659
Interest
rate swaps
-
39,295
-
39,295
Other
derivatives - 87,516 - 87,516
Total
assets $ - $ 70,048,989 $ - $ 70,048,989
Liabilities:
Securitized
debt of consolidated VIEs
$
-
$
2,377,067
$
-
$
2,377,067
Interest
rate swaps
-
2,160,350
-
2,160,350
Other
derivatives 113,626 - - 113,626
Total
liabilities $ 113,626 $ 4,537,417 $ - $ 4,651,043
Level 1
Level 2
Level 3
Total
December 31, 2014
(dollars in thousands)
Assets:
Agency
mortgage-backed securities
$
-
$
81,565,256
$
-
$
81,565,256
Agency
debentures
-
1,368,350
-
1,368,350
Investment
in affiliate
143,045
-
-
143,045
Interest
rate swaps
-
75,225
-
75,225
Other
derivatives 117 5,382 - 5,499
Total
assets $ 143,162 $ 83,014,213 $ - $ 83,157,375
Liabilities:
Interest
rate swaps
$
-
$
1,608,286
$
-
$
1,608,286
Other
derivatives 3,769 4,258 - 8,027
Total
liabilities $ 3,769 $ 1,612,544 $ - $ 1,616,313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 term instruments, including cash and cash
equivalents, reverse repurchase agreements
and repurchase agreements whose term is less than twelve months,
generally approximates fair value due to the short 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
The fair value of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participation sold is based on the
loan’s amortized cost. The fair value of participation sold
is based on the fair value of the underlying related commercial
loan.
The fair value of Convertible Senior Notes was determined using end
of day quoted prices in active markets.
The fair value of securitized debt of consolidated VIEs is
determined using the average of external vendor pricing
services.
The following table summarizes the estimated fair values for
financial assets and liabilities as of September 30, 2015 and
December 31, 2014.
September 30, 2015
December 31, 2014
Level in
Fair Value Hierarchy
Carrying
Value
Fair Value
Carrying
Value
Fair Value
Financial assets:
(dollars in thousands)
Cash
and cash equivalents
1
$
2,237,423
$
2,237,423
$
1,741,244
$
1,741,244
Reverse
repurchase agreements
1
-
-
100,000
100,000
Agency
mortgage-backed securities
2
65,806,640
65,806,640
81,565,256
81,565,256
Agency
debentures
2
413,115
413,115
1,368,350
1,368,350
Credit
risk transfer securities
2
330,727
330,727
-
-
Non-Agency
mortgage-backed securities
2
490,037
490,037
-
-
Commercial
real estate debt investments, at fair value
2
2,881,659
2,881,659
-
-
Investment
in affiliate
1
-
-
143,045
143,045
Commercial
real estate debt and preferred equity, held for
investment
3
1,316,595
1,324,167
1,518,165
1,528,444
Loans
held for sale
3
476,550
476,550
-
-
Corporate
debt
2
424,974
417,348
166,464
166,056
Interest
rate swaps
2
39,295
39,295
75,225
75,225
Other
derivatives 1,2
87,516
87,516
5,499
5,499
Financial
liabilities:
Repurchase
agreements 1,2
$
56,449,364
$
56,604,768
$
71,361,926
$
71,587,222
Other
secured financing
2
359,970
360,109
-
-
Convertible
Senior Notes
1
-
-
845,295
863,470
Securitized
debt of consolidated VIEs
2
2,553,398
2,553,017
260,700
262,061
Mortgages
payable
2
166,697
170,534
146,553
146,611
Participation
sold
3
13,389
13,358
13,693
13,655
Interest
rate swaps
2
2,160,350
2,160,350
1,608,286
1,608,286
Other
derivatives 1,2
113,626
113,626
8,027
8,027 </t>
  </si>
  <si>
    <t>SECURED FINANCING</t>
  </si>
  <si>
    <t>7. SECURED
FINANCING
The
Company had outstanding $56.4 billion and $71.4 billion of
repurchase agreements with weighted average borrowing rates of
1.75% and 1.62%, after giving effect to the Company’s
interest rate swaps used to hedge cost of funds, and weighted
average remaining
maturities of 147 days and 141 days as of September 30, 2015 and
December 31, 2014, respectively.
At
September 30, 2015 and December 31, 2014, the repurchase agreements
had the following remaining maturities, collateral types and
weighted average rates:
September 30, 2015
Repurchase Agreements by Collateral Type
Agency
Mortgage-backed Securities
Debentures
CRTs
Non-Agency Mortgage-backed Securities
Commercial
Loans
Total Repurchase Agreements
Weighted Average Rate
(dollars in thousands)
1
day
$
8,050,000
$
-
$
-
$
-
$
-
$
8,050,000
0.57 %
2
to 29 days
11,640,888
94,950
17,788
77,236
-
11,830,862
0.45 %
30
to 59 days
4,721,915
-
60,406
63,852
-
4,846,173
0.52 %
60
to 89 days
8,794,109
-
-
46,020
-
8,840,129
0.57 %
90
to 119 days
3,957,380
-
-
-
-
3,957,380
0.52 %
Over
120 days (1) 18,774,192 - - - 150,628 18,924,820 1.29 %
Total $ 55,938,484 $ 94,950 $ 78,194 $ 187,108 $ 150,628 $ 56,449,364 0.78 %
December 31, 2014
Repurchase Agreements by Collateral Type
Agency
Mortgage-backed Securities
Debentures
Total Repurchase Agreements
Weighted Average Rate
(dollars in thousands)
1
day
$
-
$
-
$
-
0.00 %
2
to 29 days
27,604,632
749,535
28,354,167
0.35 %
30
to 59 days
17,149,787
186,682
17,336,469
0.43 %
60
to 89 days
3,662,646
378,031
4,040,677
0.38 %
90
to 119 days
2,945,495
-
2,945,495
0.50 %
Over
120 days (1) 18,685,118 - 18,685,118 1.24 %
Total $ 70,047,678 $ 1,314,248 $ 71,361,926 0.61 %
(1)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September 30,
2015 and December 31, 2014. Refer to “Derivative
Instruments” footnote for information related to the effect
of netting arrangements on the Company’s derivative
instruments.
September 30, 2015
December 31, 2014
Reverse Repurchase Agreements
Repurchase Agreements
Reverse Repurchase Agreements
Repurchase Agreements
(dollars in thousands)
Gross
Amounts
$
-
$
56,449,364
$
700,000
$
71,961,926
Amounts
Offset - - (600,000 ) (600,000 )
Netted
Amounts $ - $ 56,449,364 $ 100,000 $ 71,361,926
The Company also finances a portion of its financial assets
with advances from the Federal Home Loan Bank of Des Moines ("FHLB
Des Moines"). Borrowings from FHLB Des Moines are reported in Other
secured financing in the Company's Consolidated Statements of
Financial Condition.
Financial instruments pledged as collateral under secured financing
arrangements and interest rate swaps had an estimated fair
value and accrued interest of $60.8 billion and $187.2 million,
respectively, at September 30, 2015 and
$75.4 billion and $226.6 million, respectively, at December 31,
2014.</t>
  </si>
  <si>
    <t>DERIVATIVE INSTRUMENTS</t>
  </si>
  <si>
    <t>8. DERIVATIVE
INSTRUMENT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notional amount and remaining term of the derivative
contract. In the event of a default by the counterparty, the
Company could have difficulty obtaining its Investment Securities
pledged as collateral as well as receiving payments in accordance
with the terms of the derivative contracts.
The
table below summarizes fair value information about our derivative
assets and liabilities as of September 30, 2015 and December 31,
2014:
Derivatives Instruments
Balance Sheet Location
September 30, 2015
December 31, 2014
Assets:
(dollars in thousands)
Interest
rate swaps
Interest
rate swaps, at fair value
$
39,295
$
75,225
Interest
rate swaptions
Other
derivatives, at fair value
-
5,382
TBA
derivatives
Other
derivatives, at fair value
87,516
-
Futures
contracts
Other
derivatives, at fair value - 117
$ 126,811 $ 80,724
Liabilities:
Interest
rate swaps
Interest
rate swaps, at fair value
$
2,160,350
$
1,608,286
TBA
derivatives
Other
derivatives, at fair value
-
4,258
Futures
contracts
Other
derivatives, at fair value 113,626 3,769
$ 2,273,976 $ 1,616,313
The
following table summarizes certain characteristics of the
Company’s interest rate swaps at September 30, 2015 and
December 31, 2014:
September 30, 2015
Maturity
Current
Notional (1)
Weighted Average
Pay Rate (2)
(3)
Weighted Average
Receive Rate (2)
Weighted Average Years
to Maturity (2)
(dollars in thousands)
0
- 3 years
$
3,202,454
1.85 %
0.22 %
2.04
3
- 6 years
11,113,000
1.81 %
0.46 %
4.49
6
- 10 years
11,743,300
2.45 %
0.47 %
8.20
Greater
than 10 years 3,634,400 3.70 % 0.26 % 19.62
Total
/ Weighted Average $ 29,693,154 2.26 % 0.42 % 7.28
December 31, 2014
Maturity
Current
Notional (1)
Weighted Average
Pay Rate (2)
(3)
Weighted Average
Receive Rate (2)
Weighted Average Years
to Maturity (2)
(dollars in thousands)
0
- 3 years
$
2,502,505
1.63 %
0.17 %
2.64
3
- 6 years
11,138,000
2.06 %
0.22 %
5.18
6
- 10 years
13,069,200
2.67 %
0.23 %
8.57
Greater
than 10 years 4,751,800 3.58 % 0.20 % 19.53
Total
/ Weighted Average $ 31,461,505 2.49 % 0.22 % 8.38
(1) September 30, 2015 and December 31,
2014.
(2) Excludes
forward starting swaps.
(3) September 30, 2015 and December 31, 2014,
respectively. The
following table summarizes certain characteristics of the
Company’s interest rate swaptions at September 30, 2015 and
December 31, 2014:
September 30, 2015
Current Underlying
Notional
Weighted Average
Underlying Pay Rate
Weighted Average
Underlying Receive Rate
Weighted Average
Underlying Years to
Maturity
Weighted Average
Months to Expiration
(dollars in thousands)
Long
$
-
-
-
-
-
December 31, 2014
Current Underlying
Notional
Weighted Average
Underlying Pay Rate
Weighted Average
Underlying Receive Rate
Weighted Average
Underlying Years to
Maturity
Weighted Average
Months to Expiration
(dollars in thousands)
Long
$
1,750,000
2.88 %
3M
LIBOR
9.17
3.59
The
following table summarizes certain characteristics of the
Company’s TBA derivatives as of September 30, 2015 and
December 31, 2014:
September 30, 2015
Purchase and sale contracts for
derivative TBAs
Notional
Implied
Cost Basis
Implied
Market Value
Net Carrying
Value
(dollars in thousands)
Purchase
contracts
$
14,055,000
$
14,490,220
$
14,577,736
$
87,516
Sale
contracts - - - -
Net
TBA derivatives $ 14,055,000 $ 14,490,220 $ 14,577,736 $ 87,516
December 31, 2014
Purchase and sale contracts for
derivative TBAs
Notional
Implied Cost
Basis
Implied
Market Value
Net Carrying
Value
(dollars in thousands)
Purchase
contracts
$
-
$
-
$
-
$
-
Sale
contracts (375,000 ) (375,430 ) (379,688 ) (4,258 )
Net
TBA derivatives $ (375,000 ) $ (375,430 ) $ (379,688 ) $ (4,258 ) The
following table summarizes certain characteristics of the
Company’s futures derivatives as of September 30,
2015:
Notional - Long
Positions
Notional - Short
Positions
Weighted Average
Years to Maturity
(dollars in thousands)
2-year
swap equivalent Eurodollar contracts
$
-
$
(8,000,000 )
2.00
U.S.
Treasury futures - 5 year
-
(2,273,000 )
4.41
U.S.
Treasury futures - 10 year and greater
- (655,600 ) 6.92
Total $ - $ (10,928,600 ) 2.80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s of September 30, 2015 and December 31, 2014,
respectively.
September 30, 2015
Amounts Eligible for Offset
Gross Amounts
Financial Instruments
Cash
Collateral
Net Amounts
Assets:
(dollars in thousands)
Interest
rate swaps, at fair value
$
39,295
$
(39,295 )
$
-
$
-
TBA
derivatives, at fair value
87,516
-
-
87,516
Liabilities:
Interest
rate swaps, at fair value
$
2,160,350
$
(39,295 )
$
(1,254,287 )
$
866,768
Futures
contracts, at fair value
113,626
-
(113,626 )
-
December 31, 2014
Amounts Eligible for Offset
Gross Amounts
Financial
Instruments
Cash
Collateral
Net Amounts
Assets:
(dollars in thousands)
Interest
rate swaps, at fair value
$
75,225
$
(66,180 )
$
-
$
9,045
Interest
rate swaptions, at fair value
5,382
-
-
5,382
Futures
contracts, at fair value
117
(117 )
-
-
Liabilities:
Interest
rate swaps, at fair value
$
1,608,286
$
(66,180 )
$
(869,302 )
$
672,804
TBA
derivatives, at fair value
4,258
-
-
4,258
Futures
contracts, at fair value
3,769
(117 )
-
3,652
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
Ended:
September
30, 2015
$
(162,304 )
$
-
$
(822,585 )
September
30, 2014
$
(169,083 )
$
-
$
98,593
Nine
Months Ended:
September
30, 2015
$
(465,008 )
$
(226,462 )
$
(587,995 )
September
30, 2014
$
(650,452 )
$
(779,333 )
$
(75,287 )
(1) The
effect of other derivative contracts on the Company’s
Consolidated Statements of Comprehensive Income (Loss) is as
follows:
Derivative Instruments
Realized Gain (Loss)
Unrealized Gain (Loss)
Amount of Gain/(Loss) Recognized in
Net Gains (Losses) on Trading Assets
(dollars in thousands)
Quarter Ended September 30, 2015
Net
TBA derivatives (1)
$
168,292
$
81,560
$
249,852
Net
interest rate swaptions
(11,525 )
11,519
(6 )
Futures (36,468 ) (105,199 ) (141,667 )
$ 108,179
Derivative Instruments
Realized Gain (Loss)
Unrealized Gain (Loss)
Amount of Gain/(Loss) Recognized in
Net Gains (Losses) on Trading Assets
(dollars in thousands)
Quarter Ended September 30, 2014
Net
TBA derivatives (1)
$
(1,864 )
$
6,992
$
5,128
Net
interest rate swaptions
(30,432 )
26,518
(3,914 )
Futures (2,991 ) 6,455 3,464
$ 4,678
Derivative Instruments
Realized Gain (Loss)
Unrealized Gain (Loss)
Amount of Gain/(Loss) Recognized in
Net Gains (Losses) on Trading Assets
(dollars in thousands)
Nine Months Ended September 30, 2015
Net
TBA derivatives (1)
$
61,846
$
91,773
$
153,619
Net
interest rate swaptions
(41,016 )
35,634
(5,382 )
Futures (51,205 ) (109,974 ) (161,179 )
$ (12,942 )
Derivative Instruments
Realized Gain (Loss)
Unrealized Gain (Loss)
Amount of Gain/(Loss) Recognized in
Net Gains (Losses) on Trading Assets
(dollars in thousands)
Nine Months Ended September 30, 2014
Net
TBA derivatives (1)
$
(46,747 )
$
(8,046 )
$
(54,793 )
Net
interest rate swaptions
$
(102,413 )
$
(24,613 )
$
(127,026 )
Futures $ (15,466 ) $ 3,631 $ (11,835 )
$ (193,654 )
(1)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September 30, 2015 was approximately $2.1 billion, which represents
the maximum amount the Company would be required to pay upon
termination. This amount is fully collateralized.</t>
  </si>
  <si>
    <t>CONVERTIBLE SENIOR NOTES</t>
  </si>
  <si>
    <t>9. CONVERTIBLE
SENIOR NOTES
In
2010, the Company issued $600.0 million in aggregate principal
amount of its 4% Convertible Senior Notes for net proceeds of
approximately $582.0 million. In 2012, the Company repurchased
$492.5 million in aggregate principal amount of its 4% Convertible
Senior Notes. In February 2015, the 4% Convertible Senior Notes
matured and the Company repaid the remaining 4% Convertible Senior
Notes for the face amount of $107.5 million.
n
May 2012, the Company issued $750.0 million in aggregate principal
amount of its 5% Convertible Senior Notes due 2015 for net proceeds
of approximately $727.5 million. In May 2015, the 5% Convertible
Senior Notes matured and the Company repaid the 5% Convertible
Senior Notes for the face amount of $750.0 million.</t>
  </si>
  <si>
    <t>COMMON STOCK AND PREFERRED STOCK</t>
  </si>
  <si>
    <t>10. COMMON STOCK AND PREFERRED
STOCK
The
Company’s authorized shares of capital stock, par value of
$0.01 per share, consists of 1,956,9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and 18,400,000
shares classified as 7.50% Series D Cumulative Redeemable Preferred
Stock.
(A) Common Stock
At
September 30, 2015 and December 31, 2014, the Company had issued
and outstanding 947,826,176 and 947,643,079 shares of common stock,
with a par value of $0.01 per share. No
options were exercised during the nine months ended September 30,
2015 and 2014. During
the nine months ended September 30, 2015 and 2014, the Company
raised $1.7 million and $1.8 million by issuing 168,000 shares and
159,000 shares, respectively, through the Direct Purchase and
Dividend Reinvestment Program. 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nine months (B)
Preferred Stock
At
September 30, 2015 and December 31, 2014,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September 30, 2015, the Company had declared and paid all required
quarterly dividends on the Series A Preferred Stock. At
September 30, 2015 and December 31, 2014,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September 30, 2015, the Company had declared and paid all
required quarterly dividends on the Series C Preferred
Stock. At
September 30, 2015 and December 31, 2014,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September 30, 2015, the Company had declared and paid all
required quarterly dividends on the Series D Preferred
Stock. The
7.875% Series A Cumulative Redeemable Preferred Stock, 7.625%
Series C Cumulative Redeemable Preferred Stock and 7.50% Series D
Cumulative Redeemable Preferred Stock rank senior to the common
stock of the Company. (C)
Distributions to Stockholders
During
the nine months ended September 30, 2015, the Company declared
dividends to common stockholders totaling $853.0 million, or $0.90
per common share, of which $284.3 million, or $0.30 per common
share, was paid to common stockholders on October 30, 2015. During
the nine months ended September 30, 2015, the Company declared and
paid dividends to Series A Preferred Stock stockholders totaling
approximately $10.9 million, or $1.477 per preferred share, Series
C Preferred Stock stockholders totaling approximately $17.2
million, or $1.430 per preferred share and Series D Preferred Stock
stockholders totaling approximately $25.9 million, or $1.406 per
preferred share.
During
the nine months ended September 30, 2014, the Company declared
dividends to common stockholders totaling $ 852.8 was
paid to common stockholders on October 31, 2014. During the nine
months ended September 30, 2014, the Company declared and paid
dividends to Series A Preferred stockholders totaling approximately
$10.9 million, or $1.477 per preferred share, Series C Preferred
stockholders totaling approximately $17.2 million, or $1.430 per
preferred share, Series D Preferred stockholders totaling
approximately $25.9 million, or $1.406 per preferred
share.</t>
  </si>
  <si>
    <t>INTEREST INCOME AND INTEREST EXPENSE</t>
  </si>
  <si>
    <t>11. INTEREST INCOME AND INTEREST
EXPENSE
The table below presents the components of the Company’s
interest income and interest expense for the quarters and nine
months ended September 30, 2015 and 2014.
For the Quarter Ended September 30,
For the Nine Months Ended September 30,
2015
2014
2015
2014
Interest income:
(dollars in thousands)
Investment
Securities
$
399,702
$
606,331
$
1,448,434
$
1,861,037
Commercial
investment portfolio (1)
50,204
38,113
142,969
120,924
U.S.
Treasury securities
-
-
-
1,329
Securities
loaned
-
-
-
114
Reverse
repurchase agreements
820
135
2,714
906
Other 66 61 193 193
Total
interest income 450,792 644,640 1,594,310 1,984,503
Interest expense:
Repurchase
agreements
103,823
102,750
307,796
309,654
Convertible
Senior Notes
-
22,376
29,740
61,592
U.S.
Treasury securities sold, not yet purchased
-
-
-
1,076
Securities
borrowed
-
-
-
95
Securitized
debt of consolidated VIEs
6,111
1,780
14,468
5,244
Participation
sold
161
163
479
486
Other 202 - 306 -
Total
interest expense 110,297 127,069 352,789 378,147
Net interest income $ 340,495 $ 517,571 $ 1,241,521 $ 1,606,356
(1)</t>
  </si>
  <si>
    <t>GOODWILL</t>
  </si>
  <si>
    <t>12. GOODWILL
At
September 30, 2015 and December 31, 2014, goodwill totaled $71.8
million and $94.8 million, respectively. The decline in goodwill is
due to a $23.0 million reduction of goodwill related to FIDAC as a
result of the Company’s intention to wind down FIDAC’s
investment advisory operations.</t>
  </si>
  <si>
    <t>NET INCOME (LOSS) PER COMMON SHARE</t>
  </si>
  <si>
    <t>13. NET INCOME (LOSS) PER COMMON
SHARE The
following table presents a reconciliation of net income (loss) and
shares used in calculating basic and diluted net income (loss) per
share for the quarters and nine months ended September 30, 2015 and
2014.
For the Quarter Ended
For the Nine Months Ended
September 30, 2015
September 30, 2014
September 30, 2015
September 30, 2014
(dollars in thousands, except per share data)
Net
income (loss)
$
(627,491 )
$
354,856
$
(203,919 )
$
(184,007 )
Less:
Net income (loss) attributable to noncontrolling
interest (197 ) - (436 ) -
Net
income (loss) attributable to Annaly
(627,294 )
354,856
(203,483 )
(184,007 )
Less:
Preferred stock dividends 17,992 17,992 53,976 53,976
Net
income (loss) per share available (related) to common
stockholders, prior
to adjustment for dilutive potential common shares, if
necessary
(645,286 )
336,864
(257,459 )
(237,983 )
Add:
Interest on Convertible Senior Notes, if dilutive - 12,226 - -
Net
income (loss) available to common stockholders, as
adjusted (645,286 ) 349,090 (257,459 ) (237,983 )
Weighted
average shares of common stock outstanding-basic
947,795,500
947,565,432
947,732,735
947,513,514
Add:
Effect of stock awards and Convertible Senior Notes, if
dilutive - 39,750,095 - -
Weighted
average shares of common stock outstanding-diluted 947,795,500 987,315,527 947,732,735 947,513,514
Net
income (loss) per share available (related) to common
share:
Basic $ (0.68 ) $ 0.36 $ (0.27 ) $ (0.25 )
Diluted $ (0.68 ) $ 0.35 $ (0.27 ) $ (0.25 )</t>
  </si>
  <si>
    <t>LONG-TERM STOCK INCENTIVE PLAN</t>
  </si>
  <si>
    <t>14. LONG-TERM STOCK INCENTIVE
PLAN
The
Company adopted the 2010 Equity Incentive Plan (the
“Plan”), which authorizes the Compensation Committee of
the Board of Directors to grant options, stock appreciation rights,
dividend equivalent rights, or other share-based awards, including
restricted shares up to an aggregate of 25,000,000 shares, subject
to adjustments as provided in the 2010 Equity Incentive
The
Company had previously adopted a long term stock incentive plan for
executive officers, key employees and non-employee directors (the
“Prior Plan”). The Prior Plan authorized the
Compensation Committee of the Board of Directors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Nine Months Ended
September 30, 2015
September 30, 2014
Number of Shares
Weighted Average Exercise Price
Number of Shares
Weighted Average Exercise Price
Options
outstanding at the beginning of period
2,259,335
$
15.35
3,581,752
$
15.44
Granted
-
-
-
-
Exercised
-
-
-
-
Forfeited
(266,399 )
15.24
(1,016,667 )
15.07
Expired (294,750 ) 17.07 (305,750 ) 17.34
Options
outstanding at the end of period 1,698,186 $ 15.07 2,259,335 $ 15.35
Options
exercisable at the end of period 1,698,186 $ 15.07 2,259,335 $ 15.35
The
weighted average remaining contractual term was approximately 2.8
years and 3.4 years for stock options outstanding and exercisable
as of September 30, 2015 and 2014,
respectively.
As
of September 30, 2015 and 2014, there was no unrecognized
compensation cost related to nonvested share-based compensation
awards.</t>
  </si>
  <si>
    <t>INCOME TAXES</t>
  </si>
  <si>
    <t>15. INCOME TAXES
For the quarter ended September 30, 2015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For years
prior to 2013, the Company retained the amount of taxable income
attributable to certain employee remuneration deductions disallowed
for tax purposes pursuant to Section 162(m) of the Code
(“Section 162(m)”). As a result of the externalization
of management effective as of July 1, 2013, the Company was not
subject to the Section 162(m) disallowance for the 2014 tax
year.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quarter and nine months ended September 30, 2015, the Company
recorded net income tax benefits of $0.4 million and $8.0 million,
respectively, for losses attributable to its TRSs. During
the quarter and nine months ended September 30, 2014, the Company
recorded $0.7 million and $6.1 million, respectively, of income tax
expense for income attributable to its TRSs.
The
Company’s 2014, 2013 and 2012 federal, state and local tax
returns remain open for examination.</t>
  </si>
  <si>
    <t>LEASE COMMITMENTS AND CONTINGENCIES</t>
  </si>
  <si>
    <t>16. LEASE COMMITMENTS AND
CONTINGENCIES
Commitments The
Company had a non-cancelable lease for office space which commenced
in May 2002 and expired in December 2014. In September 2014, the
Company entered into a non-cancelable lease for office space which
commenced in July 2014 and expires in September 2025. FIDAC has a
lease for office space which commenced in October 2010 and expires
in February 2016. The lease expense for the quarters ended
September 30, 2015 and 2014 was $0.8 million and $0.9 million,
respectively. The Company’s aggregate future minimum lease
payments total $37.2 million. The following table details the lease
payments.
Years Ending December 31,
Lease Commitments
(dollars in thousands)
2015
(remaining)
$
907
2016
3,575
2017
3,565
2018
3,565
2019
3,565
Later
years 21,993
$ 37,170
The
Company had no material unfunded loan commitments as of September
30, 2015 and December 31, 2014.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s of
September 30, 2015 and December 31, 2014.</t>
  </si>
  <si>
    <t>RISK MANAGEMENT</t>
  </si>
  <si>
    <t>17. RISK MANAGEMENT
The
primary risks to the Company are liquidity and investment/marke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 Securities at an inopportune time when prices are
depressed. The Company has established policies and procedures for
mitigating risks, including conducting scenario analyses and
utilizing a range of hedging strategies.
The
payment of principal and interest on the Freddie Mac and Fannie Mae
Agency mortgage-backed securities, excluding CRT securities issued
by Freddie Mac and Fannie Mae,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Substantially all of the Company’s Investment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investments in
commercial real estate, commercial mortgage-backed securities, CRT
securities, other non-Agency mortgage-backed securities and
corporate debt.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RCAP REGULATORY REQUIREMENTS</t>
  </si>
  <si>
    <t>18.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s of September 30, 2015
RCap had a minimum net capital requirement of $0.3 million. RCap
consistently operates with capital in excess of its regulatory
capital requirements. RCap’s regulatory net capital as
defined by SEC Rule 15c3-1, as of September 30, 2015 was $396.5
million with excess net capital of $396.2 million.</t>
  </si>
  <si>
    <t>RELATED PARTY TRANSACTIONS</t>
  </si>
  <si>
    <t>19. RELATED PARTY
TRANSACTIONS
Investment in Affiliate and Advisory Fees
In
August 2015, FIDAC entered into an agreement with Chimera
Investment Corporation (“Chimera”) to internalize the
management of Chimera. As part of the agreement, the companies
agreed to terminate the management agreement between FIDAC and
Chimera effective August 5, 2015.
In
connection with the transaction, Annaly and Chimera entered into a
share repurchase agreement pursuant to which Chimera purchased the
Company’s approximately 9.0 million shares of Chimera at an
aggregate price of $126.4 million. The share repurchase agreement
closed in August 2015.
For
the quarter and nine months ended September 30, 2015, the Company
recorded advisory fees from Chimera totaling $3.8 million and $24.8
million, respectively. In August 2014, the management agreement
between FIDAC and Chimera was amended and restated to amend certain
of the terms and conditions of the prior agreement. Among other
amendments to the terms of the prior agreement, effective August 8,
2014, the management fee was increased from 0.75% to 1.20% of
Chimera’s gross stockholders’ equity (as defined in the
amended and restated management agreement). For the quarter and
nine months ended September 30, 2014, the Company recorded advisory
fees from Chimera totaling $8.3 million and $20.5 million,
respectively. At September 30, 2015 and December 31, 2014, the
Company had amounts receivable from Chimera of $4.0 million and
$10.4 million, respectively.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of
Directors (the “Externalization”). The management
agreement was effective as of July 1, 2013 and applicable for the
entire 2013 calendar year and was amended on November 5, 2014 (the
management agreement, as amended, is referred to as
“Management Agreement”).
Pursuant
to the terms of the Management Agreement, the Company pays the
Manager a monthly management fee in an amount equal to 1/12th of
1.05% of stockholders’ equity, as defined in the Management
Agreement, for its management services.
The
Management Agreement provides for a two year term ending December
31, 2016 with automatic two-year renewals unless at least
two-thirds of the Company’s independent directors or the
holders of a majority of the Company’s outstanding shares of
common stock elect to terminate the agreement in their sole
discretion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Effective
July 1, 2013, a majority of the Company’s employees were
terminated by the Company and were hired by the Manager. The
Company has a limited number of employees following the
Externalization, all of whom are employees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 There is no termination fee
for a termination of the Management Agreement by either the Company
or the Manager.</t>
  </si>
  <si>
    <t>SUBSEQUENT EVENTS</t>
  </si>
  <si>
    <t>20. SUBSEQUENT EVENTS In
October 2015, a joint venture, in which the Company has a 93.7%
interest, acquired a 327-unit apartment building in Washington DC,
for a gross purchase price of $75.0 million and a net equity
investment of $18.7 million. In
October 2015, a joint venture, in which the Company has a 90%
interest, acquired a grocery-anchored retail shopping center in
Grass Valley, California, for a gross purchase price of $37.8
million and a net equity investment of $11.9 million.</t>
  </si>
  <si>
    <t>SIGNIFICANT ACCOUNTING POLICIES (Policies)</t>
  </si>
  <si>
    <t>Principles of Consolidation</t>
  </si>
  <si>
    <t>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t>
  </si>
  <si>
    <t>Cash and Cash Equivalents</t>
  </si>
  <si>
    <t>Fair Value Measurements</t>
  </si>
  <si>
    <t>Revenue Recognition</t>
  </si>
  <si>
    <t>Revenue Recognition –
Agency Mortgage-Backed Securities, Agency Debentures, Non-Agency
Mortgage-Backed Securities and CRT Securities
Agency
mortgage-backed securities, Agency debentures, non-Agency
mortgage-backed securities and CRT securities are referred to
herein as “Investment Securities.” Although the Company
generally intends to hold most of its Investment Securities until
maturity, it may, from time to time, sell any of its Investment
Securities as part of the overall management of its portfolio.
Investment Securities classified as available-for-sale are reported
at fair value with unrealized gains and losses reported as a
component of other comprehensive income (loss). The fair value of
Investment Securities classified as available-for-sale are
estimated by management and are compared to independent sources for
reasonableness. Investment Securities transactions are recorded on
trade date, including TBA securities that meet the regular-way
securities scope exception from derivative accounting.
The
Company previously changed its accounting policy for determining
the realized gains and losses on sales of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Investment Securities and their
contractual terms. In addition, the Company recognizes income under
the retrospective method on substantially all of its Investment
Securities classified as available-for-sale. Premiums and discounts
associated with the purchase of Investment Securities are amortized
or accreted into income over the remaining projected lives of the
securities. Using a third-party supplied model and market
information to project future cash flows and expected
remaining lives of securities, the effective interest rate
determined for each security is applied as if it had been in place
from the security’s acquisition. The amortized cost of the
investment is then adjusted to the amount that would have existed
had the new effective yield been applied since the acquisition. The
adjustment to amortized cost is offset with a charge or credit to
interest income. Changes in interest rates and other market factors
will impact prepayment speed projections.</t>
  </si>
  <si>
    <t>Corporate Debt</t>
  </si>
  <si>
    <t>Equity Securities</t>
  </si>
  <si>
    <t>Derivative Instruments</t>
  </si>
  <si>
    <t>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t>
  </si>
  <si>
    <t>Other-Than-Temporary Impairment</t>
  </si>
  <si>
    <t>Loan Loss Reserves</t>
  </si>
  <si>
    <t>Loan Loss Reserves –</t>
  </si>
  <si>
    <t>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Goodwill and Intangible Assets</t>
  </si>
  <si>
    <t>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DAC was recorded in the nine months ended September 30,
2015. Intangible
assets with an estimated useful life are amortized over their
expected useful lives.</t>
  </si>
  <si>
    <t>Convertible Senior Notes – A
Conversion Feature may be recognized as a result of adjustments to
the conversion price for dividends declared to common stockholders.
The 4% and 5% Convertible Senior Notes matured in February 2015 and
May 2015, respectively.</t>
  </si>
  <si>
    <t>Stock Based Compensation</t>
  </si>
  <si>
    <t>Income Taxes</t>
  </si>
  <si>
    <t>Income Taxes The
provisions of ASC 740, Income Taxes</t>
  </si>
  <si>
    <t>Use of Estimates</t>
  </si>
  <si>
    <t>Commercial Real Estate Investments</t>
  </si>
  <si>
    <t>Commercial Real Estate Investments
Commercial Real Estate Debt Investments - loans
held by consolidated collateralized financing entities. Commercial
mortgage backed securities are classified as available-for-sale and
reported at fair value with unrealized gains and losses reported as
a component of other comprehensive income (loss). Management
evaluates commercial mortgage backed securities for
other-than-temporary impairment at least quarterly. See the
Commercial Real Estate Investment footnote for additional
information regarding the consolidated collateralized financing
entities.
Commercial Real Estate Loans
Preferred Equity Interests Held for Investment
Allowance for Losses A
provision for losses related to CRE Debt and Preferred Equity
Investments, including those accounted for under ASC 310-30,
Loans and Debt
Securities Acquired with Deteriorated Credit Quality
The
Company may be exposed to various levels of credit risk depending
on the nature of its investments and the nature of the assets
underlying the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s well as those directly affecting the property, and
the supply and demand of competing projects in the sub-market in
which each subject property is located.
In
connection with the quarterly surveillance review process, loans
are assigned an internal rating of “Performing”,
“Watch List”, “Defaulted-Recovery” or
“Impaired”. Loans that are deemed to be Performing meet
all present contractual obligations and do not qualify for Watch
List designation. Watch List loans are defined as Performing loans
that are significantly lagging expectations and/or for which there
is an increased potential for default. Defaulted–Recovery
loans are currently in default; however full recovery of
contractual principal and interest is expected. Impaired loans may
or may not be in default, impairment is anticipated, and a loan
loss provision has been recognized to reflect expected
losses.
Investments in Commercial Real Estate Investments
in commercial real estate are depreciated using the straight-line
method over the estimated useful lives of the assets, summarized as
follows:
Category Term
Building
31 - 40 years Site
improvements
1 - 10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t>
  </si>
  <si>
    <t>Broker Dealer Activities</t>
  </si>
  <si>
    <t>Broker Dealer Activities
In
January 2014, RCap ceased its trading activity in U.S. Treasury
securities, derivatives and securities borrowed and loaned
transactions.</t>
  </si>
  <si>
    <t>Reverse Repurchase Agreements</t>
  </si>
  <si>
    <t>Reverse Repurchase Agreements – spread
between what is earned on the reverse repurchase agreements and
what is paid on the matched repurchase agreements. RCap’s
policy is to obtain possession of collateral with a market value in
excess of the principal amount loaned under reverse repurchase
agreements. To ensure that the market value of the underlying
collateral remains sufficient, collateral is valued daily, and RCap
will require counterparties to deposit additional collateral, when
necessary. All reverse repurchase activities are transacted under
master repurchase agreements that give RCap the right, in the event
of default, to liquidate collateral held and in some instances, to
offset receivables and payables with the same
counterparty.</t>
  </si>
  <si>
    <t>Recent Accounting Pronouncements</t>
  </si>
  <si>
    <t>Recent Accounting Pronouncements 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Not
expected to have a significant impact on the consolidated financial
statements.
ASU
2015 -10,
Technical Corrections and Improvements
This
perpetual project updates the Codification for technical
corrections and improvements.
January
1, 2016 (early adoption permitted), for amendments subject to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Not
expected to have a significant impact on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s
presentation only and will not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t>
  </si>
  <si>
    <t>SIGNIFICANT ACCOUNTING POLICIES (Tables)</t>
  </si>
  <si>
    <t>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Not
expected to have a significant impact on the consolidated financial
statements.
ASU
2015 -10,
Technical Corrections and Improvements
This
perpetual project updates the Codification for technical
corrections and improvements.
January
1, 2016 (early adoption permitted), for amendments subject to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Not
expected to have a significant impact on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s
presentation only and will not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t>
  </si>
  <si>
    <t>AGENCY MORTGAGE-BACKED SECURITIES (Tables)</t>
  </si>
  <si>
    <t>Schedule of Available-for-sale Securities Reconciliation</t>
  </si>
  <si>
    <t xml:space="preserve">The
following tables present the Company’s available-for-sale
Agency mortgage-backed securities portfolio as of September 30,
2015 and December 31, 2014, which were carried at their fair
value:
September 30, 2015
Freddie Mac
Fannie Mae
Ginnie Mae
Total
(dollars in thousands)
Principal
outstanding
$
21,598,845
$
39,061,904
$
72,826
$
60,733,575
Unamortized
premium
1,913,855
2,909,606
31,899
4,855,360
Unamortized
discount (6,039 ) (6,201 ) (11 ) (12,251 )
Amortized
cost
23,506,661
41,965,309
104,714
65,576,684
Gross
unrealized gains
244,683
547,434
6,467
798,584
Gross
unrealized losses (249,094 ) (316,455 ) (3,079 ) (568,628 )
Estimated
fair value $ 23,502,250 $ 42,196,288 $ 108,102 $ 65,806,640
Fixed Rate
Adjustable Rate
Total
(dollars in thousands)
Amortized
cost
$
61,727,096
$
3,849,588
$
65,576,684
Gross
unrealized gains
668,600
129,984
798,584
Gross
unrealized losses (551,434 ) (17,194 ) (568,628 )
Estimated
fair value $ 61,844,262 $ 3,962,378 $ 65,806,640
December 31, 2014
Freddie Mac
Fannie Mae
Ginnie Mae
Total
(dollars in thousands)
Principal
outstanding
$
27,906,221
$
47,979,778
$
97,000
$
75,982,999
Unamortized
premium
1,951,798
3,396,368
20,560
5,368,726
Unamortized
discount (8,985 ) (8,857 ) (358 ) (18,200 )
Amortized
cost
29,849,034
51,367,289
117,202
81,333,525
Gross
unrealized gains
313,761
660,230
8,010
982,001
Gross
unrealized losses (322,094 ) (424,800 ) (3,376 ) (750,270 )
Estimated
fair value $ 29,840,701 $ 51,602,719 $ 121,836 $ 81,565,256
Fixed Rate
Adjustable Rate
Total
(dollars in thousands)
Amortized
cost
$
78,250,313
$
3,083,212
$
81,333,525
Gross
unrealized gains
847,615
134,386
982,001
Gross
unrealized losses (732,533 ) (17,737 ) (750,270 )
Estimated
fair value $ 78,365,395 $ 3,199,861 $ 81,565,256 </t>
  </si>
  <si>
    <t>Schedule of Agency Mortgage Backed Securities by Estimated Weighted Average Life Classification</t>
  </si>
  <si>
    <t xml:space="preserve">The following table summarizes the Company’s Agency
mortgage-backed securities as of September 30, 2015 and December
31, 2014, according to their estimated weighted average life
classifications:
September 30, 2015
December 31, 2014
Weighted Average Life
Estimated Fair Value
Amortized Cost
Estimated Fair Value
Amortized Cost
(dollars in thousands)
Less
than one year
$
26,908
$
27,387
$
43,248
$
42,831
Greater
than one year through five years
24,579,949
24,237,266
42,222,114
41,908,586
Greater
than five years through ten years
40,978,447
41,081,291
39,018,833
39,098,352
Greater
than ten years 221,336 230,740 281,061 283,756
Total $ 65,806,640 $ 65,576,684 $ 81,565,256 $ 81,333,525 </t>
  </si>
  <si>
    <t>Schedule of Continuous Unrealized Loss Position</t>
  </si>
  <si>
    <t xml:space="preserve">The following table presents the gross unrealized losses and
estimated fair value of the Company’s Agency mortgage-backed
securities by length of time that such securities have been in a
continuous unrealized loss position at September 30, 2015 and
December 31, 2014.
September 30, 2015
December 31, 2014
Estimated Fair Value
Gross Unrealized Losses
Number of Securities
Estimated Fair Value
Gross Unrealized Losses
Number of Securities
(dollars in thousands)
Less
than 12 Months
6,574,181
(61,722 )
283
4,613,599
(36,959 )
205
12
Months or More 22,917,561 (506,906 ) 286 35,175,194 (713,311 ) 302
Total 29,491,742 (568,628 ) 569 39,788,793 (750,270 ) 507 </t>
  </si>
  <si>
    <t>COMMERCIAL REAL ESTATE INVESTMENTS (Tables)</t>
  </si>
  <si>
    <t>Commercial Real Estate Investments Held for Investment</t>
  </si>
  <si>
    <t>CRE Debt and
Preferred Equity Investments
September 30, 2015
December 31, 2014
Outstanding Principal
Carrying
Value (1)
Percentage
of Loan
Portfolio (2)
Outstanding Principal
Carrying
Value (1)
Percentage
of Loan
Portfolio (2)
(dollars in thousands)
Senior
mortgages
322,564
321,350
24.4 %
384,304
383,895
25.2 %
Senior
securitized mortgages (3)
315,172
314,921
23.9 %
399,541
398,634
26.3 %
Mezzanine
loans
560,800
558,613
42.4 %
522,474
522,731
34.4 %
Preferred
equity 122,444 121,711 9.3 % 214,653 212,905 14.1 %
Total (4) $ 1,320,980 $ 1,316,595 100.0 % $ 1,520,972 $ 1,518,165 100.0 %
(1)
(2)
(3)
(4)
September 30, 2015
Senior Mortgages
Senior Securitized Mortgages (1)
Mezzanine
Loans
Preferred
Equity
Total
(dollars in thousands)
Beginning
balance
$
383,895
$
398,634
$
522,731
$
212,905
$
1,518,165
Originations
&amp; advances (principal)
216,125
-
140,106
-
356,231
Principal
payments
(230,220 )
(84,369 )
(101,781 )
(92,210 )
(508,580 )
Sales
(principal)
(46,945 )
-
-
-
(46,945 )
Amortization
&amp; accretion of (premium) discounts
(107 )
-
(164 )
516
245
Net
(increase) decrease in origination fees
(3,200 )
-
(2,556 )
-
(5,756 )
Amortization
of net origination fees
1,802
656
277
500
3,235
Transfers
-
-
-
-
-
Allowance
for loan losses - - - - -
Net
carrying value (2) $ 321,350 $ 314,921 $ 558,613 $ 121,711 $ 1,316,595
(1)
(2)
December 31, 2014
Senior Mortgages
Senior Securitized Mortgages (1)
Subordinate Notes
Mezzanine
Loans
Preferred
Equity
Total
(dollars in thousands)
Beginning
balance
$
667,299
$
-
$
41,408
$
628,102
$
247,160
$
1,583,969
Originations
&amp; advances (principal)
127,112
-
-
122,742
-
249,854
Principal
payments
(12,756 )
-
(41,059 )
(227,151 )
(35,116 )
(316,082 )
Sales
(principal)
-
-
-
-
-
-
Amortization
&amp; accretion of (premium) discounts
(138 )
-
(349 )
(1,093 )
108
(1,472 )
Net
(increase) decrease in origination fees
(2,427 )
(116 )
-
(478 )
-
(3,021 )
Amortization
of net origination fees
2,783
772
-
609
753
4,917
Transfers
(397,978 )
397,978
-
-
-
-
Allowance
for loan losses - - - - - -
Net
carrying value $ 383,895 $ 398,634 $ - $ 522,731 $ 212,905 $ 1,518,165
(1)</t>
  </si>
  <si>
    <t>Internal Loan and Preferred Equity Ratings</t>
  </si>
  <si>
    <t xml:space="preserve">Internal CRE Debt and Preferred Equity Investment
Ratings
September 30, 2015
Internal Ratings
Investment Type
Outstanding Principal (1)
Percentage of CRE Debt and Preferred Equity
Portfolio
Performing
Watch List
Defaulted-
Recovery (2)
Impaired
(dollars in thousands)
Senior
mortgages
$
322,564
24.4 %
$
309,591
$
-
$
12,973
$
-
Senior
securitized mortgages (3)
315,172
23.9 %
305,922
9,250
-
-
Mezzanine
loans
560,800
42.4 %
560,800
-
-
-
Preferred
equity 122,444 9.3 % 122,444 - - -
$ 1,320,980 100.0 % $ 1,298,757 $ 9,250 $ 12,973 $ -
(1)
(2)
(3)
December 31, 2014
Internal Ratings
Investment Type
Outstanding Principal
Percentage of CRE Debt and Preferred Equity
Portfolio
Performing
Watch List
Defaulted-
Recovery (1)
Impaired
(dollars in thousands)
Senior
mortgages
$
384,304
25.2 %
$
371,331
$
-
$
12,973
$
-
Senior
securitized mortgages (2)
399,541
26.3 %
390,291
9,250
-
-
Mezzanine
loans
522,474
34.4 %
522,474
-
-
-
Preferred
equity 214,653 14.1 % 214,653 - - -
$ 1,520,972 100.0 % $ 1,498,749 $ 9,250 $ 12,973 $ -
(1)
(2) </t>
  </si>
  <si>
    <t>Summary of Acquisitions of Real Estate Held for Investment</t>
  </si>
  <si>
    <t>The
following table summarizes acquisitions of real estate held for
investment during 2015:
Date of Acquisition
Type
Location
Purchase
Price
Remaining Lease
Term (Years) (1)
(dollars in thousands)
July
2015
Multi
Tenant Retail
Ohio
$
11,000
5.1
August
2015
Multi
Tenant Retail
Florida
$
18,900
4.4
(1)
The following table summarizes acquisitions of real estate held for
investment in 2014:
Date of Acquisition
Type
Location
Purchase
Price
Remaining Lease
Term (Years) (1)
(dollars in thousands)
April
2014
Single-tenant
retail
Tennessee
$
19,000
8
June
2014
Multi-tenant
retail
Virginia
$
17,743
7
November
2014
Multi-tenant
retail
New
York, Ohio, Georgia
$
154,000
4.6
(1)</t>
  </si>
  <si>
    <t>Aggregate Allocation of Purchase Price</t>
  </si>
  <si>
    <t xml:space="preserve">The
following table presents the aggregate preliminary allocation of
the purchase price for acquisitions during the nine months ended
September 30, 2015:
Location
Ohio
Florida
Total
(dollars in thousands)
Purchase Price Allocation:
Land
$
2,282
$
3,780
$
6,062
Buildings
8,256
15,120
23,376
Site
improvements
639
-
639
Tenant
Improvements 671 - 671
Real
estate held for investment
11,848
18,900
30,748
Intangible
assets (liabilities):
Leasehold
intangible assets
1,269
-
1,269
Above
market lease
-
-
-
Below
market lease value (2,117 ) - (2,117 )
Total
purchase price $ 11,000 $ 18,900 $ 29,900
The following table presents the aggregate final allocation of the
purchase price for 2014
acquisitions:
Location
Tennessee
Virginia
Joint Venture
Total
(dollars in thousands)
Purchase Price Allocation:
Land
$
3,503
$
6,394
$
21,441
$
31,338
Buildings
11,960
10,862
97,680
120,502
Site
improvements
1,349
1,184
12,705
15,238
Tenant
Improvements - - 9,365 9,365
Real
estate held for investment
16,812
18,440
141,191
176,443
Intangible
assets (liabilities):
Leasehold
intangible assets
4,288
3,218
22,297
29,803
Above
market lease
-
-
5,458
5,458
Below
market lease value (2,100 ) (3,915 ) (14,946 ) (20,961 )
Total
purchase price $ 19,000 $ 17,743 $ 154,000 $ 190,743 </t>
  </si>
  <si>
    <t>Total Commercial Real Estate Held for Investments</t>
  </si>
  <si>
    <t xml:space="preserve">Investments in Commercial Real Estate
September 30, 2015
December 31, 2014
(dollars in thousands)
Real
estate held for investment, at amortized cost
Land
$
44,039
$
38,117
Buildings
and improvements 200,218 176,139
Subtotal
244,257
214,256
Less:
accumulated depreciation (12,997 ) (4,224 )
Total
real estate held for investment, at amortized cost,
net
231,260
210,032
Equity
in unconsolidated joint venture 70,187 -
Investments
in commercial real estate, net $ 301,447 $ 210,032 </t>
  </si>
  <si>
    <t>Minimum Future Rentals on Noncancelable Leases</t>
  </si>
  <si>
    <t xml:space="preserve">Approximate
future minimum rents to be received over the next five years and
thereafter for non-cancelable operating leases in effect at
September 30, 2015 for the consolidated properties, including
consolidated joint venture properties are as follows:
September 30, 2015
(dollars in thousands)
2015
(remaining)
$
5,672
2016
20,529
2017
17,713
2018
15,333
2019
12,998
Later
years 52,875
$ 125,120 </t>
  </si>
  <si>
    <t>Mortgage loans payable</t>
  </si>
  <si>
    <t>Mortgage
loans payable as of September 30, 2015 and December 31, 2014, were
as follows:
September 30, 2015
Property
Mortgage Carrying Value
Mortgage Principal
Interest Rate
Fixed/Floating Rate
Maturity Date
Priority
(dollars in thousands)
Joint
Ventures
$
124,400
$
124,400
4.03%
to 4.44%
Fixed
2024
and 2025
First
liens
Tennessee
12,350
12,350
4.01 %
Fixed
6/6/2019
First
liens
Virginia
11,025
11,025
3.58 %
Fixed
9/6/2019
First
liens
Arizona
16,460
16,389
3.50 %
Fixed
1/1/2017
First
liens
Nevada 2,462 2,453
3.45 %
Floating (1)
3/29/2017
First
liens
$ 166,697 $ 166,617
(1)
December 31, 2014
Property
Mortgage Carrying Value
Mortgage Principal
Interest Rate
Fixed/Floating Rate
Maturity Date
Priority
(dollars in thousands)
Joint
Venture
$
103,950
$
103,950
4.03 %
Fixed
12/6/2024
First
liens
Tennessee
12,350
12,350
4.01 %
Fixed
6/6/2019
First
liens
Virginia
11,025
11,025
3.58 %
Fixed
9/6/2019
First
liens
Arizona
16,709
16,600
3.50 %
Fixed
1/1/2017
First
liens
Nevada 2,519 2,505
3.45 %
Floating (1)
3/29/2017
First
liens
$ 146,553 $ 146,430
(1)</t>
  </si>
  <si>
    <t>Future Mortgage Loan Principal Payments</t>
  </si>
  <si>
    <t xml:space="preserve">The
following table details future mortgage loan principal payments as
of September 30, 2015:
Mortgage Loan Principal Payments
(dollars in thousands)
2015
(remaining)
$
98
2016
400
2017
18,344
2018
-
2019
23,375
Later
years 124,400
$ 166,617 </t>
  </si>
  <si>
    <t>Geographic Concentrations of Credit Risk Exceeding 5% of Total Loan Balances</t>
  </si>
  <si>
    <t>The
geographic concentrations of credit risk exceeding 5% of the total
loan balances related to the FREMF Trusts as of September 30, 2015
are as follows:
Securitized Loans at Fair Value Geographic Concentration of Credit
Risk
Property Location
Principal Balance
% of Balance
(dollars in thousands)
Texas
$
749,569
29.4 %
North
Carolina
537,375
21.0 %
Florida
391,215
15.3 %
Ohio
197,455
7.7 %</t>
  </si>
  <si>
    <t>FREMF Trust</t>
  </si>
  <si>
    <t>Statement of financial condition of FREMF Trust Reflected the Consolidated Statements of Financial Condition</t>
  </si>
  <si>
    <t xml:space="preserve">The
statement of financial condition of the FREMF Trusts, that is
reflected in the Company’s Consolidated Statements of
Financial Condition at September 30, 2015 is as
follows:
September 30, 2015
(dollars in thousands)
Senior
securitized commercial mortgages carried at fair value
$
2,565,909
Accrued
interest receivable
4,703
Total
assets $ 2,570,612
Liabilities and equity
Securitized
debt (non-recourse) at fair value
$
2,377,067
Accrued
interest payable 4,068
$ 2,381,135
Equity 189,477
Total
liabilities and equity $ 2,570,612 </t>
  </si>
  <si>
    <t>Statement of Comprehensive Income (Loss) of FREMF Trusts Reflected the Consolidated Statements of Comprehensive Income (Loss)</t>
  </si>
  <si>
    <t xml:space="preserve">The statement of comprehensive income (loss) of the FREMF Trusts
that is reflected in the Company’s Consolidated Statements of
Comprehensive Income (Loss) at September 30, 2015 is as
follows:
For the period February 25, 2015
to September 30, 2015
(dollars in thousands)
Net interest income:
Interest
income
$
26,634
Interest
expense 9,051
Net
interest income 17,583
Other income (loss):
Unrealized
gain (loss) on financial instruments at fair value (1)
(2,691 )
Guarantee
fees and servicing costs 9,579
Other
income (loss) (12,270 )
General
and administration expenses 58
Net
income $ 5,255
(1) </t>
  </si>
  <si>
    <t>FAIR VALUE MEASUREMENTS (Tables)</t>
  </si>
  <si>
    <t>Schedule of Fair Value, Assets and Liabilities Measured on Recurring Basis</t>
  </si>
  <si>
    <t xml:space="preserve">The following table presents the estimated fair values of financial
instruments measured at fair value on a recurring
basis.
Level 1
Level 2
Level 3
Total
September 30, 2015
(dollars in thousands)
Assets:
Agency
mortgage-backed securities
$
-
$
65,806,640
$
-
$
65,806,640
Agency
debentures
-
413,115
-
413,115
Credit
risk transfer securities
-
330,727
-
330,727
Non-Agency
mortgage-backed securities
-
490,037
-
490,037
Commercial
real estate debt investments
-
2,881,659
-
2,881,659
Interest
rate swaps
-
39,295
-
39,295
Other
derivatives - 87,516 - 87,516
Total
assets $ - $ 70,048,989 $ - $ 70,048,989
Liabilities:
Securitized
debt of consolidated VIEs
$
-
$
2,377,067
$
-
$
2,377,067
Interest
rate swaps
-
2,160,350
-
2,160,350
Other
derivatives 113,626 - - 113,626
Total
liabilities $ 113,626 $ 4,537,417 $ - $ 4,651,043
Level 1
Level 2
Level 3
Total
December 31, 2014
(dollars in thousands)
Assets:
Agency
mortgage-backed securities
$
-
$
81,565,256
$
-
$
81,565,256
Agency
debentures
-
1,368,350
-
1,368,350
Investment
in affiliate
143,045
-
-
143,045
Interest
rate swaps
-
75,225
-
75,225
Other
derivatives 117 5,382 - 5,499
Total
assets $ 143,162 $ 83,014,213 $ - $ 83,157,375
Liabilities:
Interest
rate swaps
$
-
$
1,608,286
$
-
$
1,608,286
Other
derivatives 3,769 4,258 - 8,027
Total
liabilities $ 3,769 $ 1,612,544 $ - $ 1,616,313 </t>
  </si>
  <si>
    <t>Schedule of Estimated Fair Values for All Financial Assets and Liabilities</t>
  </si>
  <si>
    <t xml:space="preserve">The following table summarizes the estimated fair values for
financial assets and liabilities as of September 30, 2015 and
December 31, 2014.
September 30, 2015
December 31, 2014
Level in
Fair Value Hierarchy
Carrying
Value
Fair Value
Carrying
Value
Fair Value
Financial assets:
(dollars in thousands)
Cash
and cash equivalents
1
$
2,237,423
$
2,237,423
$
1,741,244
$
1,741,244
Reverse
repurchase agreements
1
-
-
100,000
100,000
Agency
mortgage-backed securities
2
65,806,640
65,806,640
81,565,256
81,565,256
Agency
debentures
2
413,115
413,115
1,368,350
1,368,350
Credit
risk transfer securities
2
330,727
330,727
-
-
Non-Agency
mortgage-backed securities
2
490,037
490,037
-
-
Commercial
real estate debt investments, at fair value
2
2,881,659
2,881,659
-
-
Investment
in affiliate
1
-
-
143,045
143,045
Commercial
real estate debt and preferred equity, held for
investment
3
1,316,595
1,324,167
1,518,165
1,528,444
Loans
held for sale
3
476,550
476,550
-
-
Corporate
debt
2
424,974
417,348
166,464
166,056
Interest
rate swaps
2
39,295
39,295
75,225
75,225
Other
derivatives
2
87,516
87,516
5,499
5,499
Financial
liabilities:
Repurchase
agreements 1,2
$
56,449,364
$
56,604,768
$
71,361,926
$
71,587,222
Other
secured financing
2
359,970
360,109
-
-
Convertible
Senior Notes
1
-
-
845,295
863,470
Securitized
debt of consolidated VIEs
2
2,553,398
2,553,017
260,700
262,061
Mortgages
payable
2
166,697
170,534
146,553
146,611
Participation
sold
3
13,389
13,358
13,693
13,655
Interest
rate swaps
2
2,160,350
2,160,350
1,608,286
1,608,286
Other
derivatives
1
113,626
113,626
8,027
8,027 </t>
  </si>
  <si>
    <t>SECURED FINANCING (Tables)</t>
  </si>
  <si>
    <t>Schedule of Repurchase Agreements Remaining Maturity ,Collateral Types and Weighted Average Rates</t>
  </si>
  <si>
    <t xml:space="preserve">At
September 30, 2015 and December 31, 2014, the repurchase agreements
had the following remaining maturities, collateral types and
weighted average rates:
September 30, 2015
Repurchase Agreements by Collateral Type
Agency
Mortgage-backed Securities
Debentures
CRTs
Non-Agency Mortgage-backed Securities
Commercial
Loans
Total Repurchase Agreements
Weighted Average Rate
(dollars in thousands)
1
day
$
8,050,000
$
-
$
-
$
-
$
-
$
8,050,000
0.57 %
2
to 29 days
11,640,888
94,950
17,788
77,236
-
11,830,862
0.45 %
30
to 59 days
4,721,915
-
60,406
63,852
-
4,846,173
0.52 %
60
to 89 days
8,794,109
-
-
46,020
-
8,840,129
0.57 %
90
to 119 days
3,957,380
-
-
-
-
3,957,380
0.52 %
Over
120 days (1) 18,774,192 - - - 150,628 18,924,820 1.29 %
Total $ 55,938,484 $ 94,950 $ 78,194 $ 187,108 $ 150,628 $ 56,449,364 0.78 %
December 31, 2014
Repurchase Agreements by Collateral Type
Agency
Mortgage-backed Securities
Debentures
Total Repurchase Agreements
Weighted Average Rate
(dollars in thousands)
1
day
$
-
$
-
$
-
0.00 %
2
to 29 days
27,604,632
749,535
28,354,167
0.35 %
30
to 59 days
17,149,787
186,682
17,336,469
0.43 %
60
to 89 days
3,662,646
378,031
4,040,677
0.38 %
90
to 119 days
2,945,495
-
2,945,495
0.50 %
Over
120 days (1) 18,685,118 - 18,685,118 1.24 %
Total $ 70,047,678 $ 1,314,248 $ 71,361,926 0.61 %
(1) </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September 30,
2015 and December 31, 2014. Refer to “Derivative
Instruments” footnote for information related to the effect
of netting arrangements on the Company’s derivative
instruments.
September 30, 2015
December 31, 2014
Reverse Repurchase Agreements
Repurchase Agreements
Reverse Repurchase Agreements
Repurchase Agreements
(dollars in thousands)
Gross
Amounts
$
-
$
56,449,364
$
700,000
$
71,961,926
Amounts
Offset - - (600,000 ) (600,000 )
Netted
Amounts $ - $ 56,449,364 $ 100,000 $ 71,361,926 </t>
  </si>
  <si>
    <t>DERIVATIVE INSTRUMENTS (Tables)</t>
  </si>
  <si>
    <t>Summarizes Fair Value Information about Derivative Assets Liabilities</t>
  </si>
  <si>
    <t xml:space="preserve">The
table below summarizes fair value information about our derivative
assets and liabilities as of September 30, 2015 and December 31,
2014:
Derivatives Instruments
Balance Sheet Location
September 30, 2015
December 31, 2014
Assets:
(dollars in thousands)
Interest
rate swaps
Interest
rate swaps, at fair value
$
39,295
$
75,225
Interest
rate swaptions
Other
derivatives, at fair value
-
5,382
TBA
derivatives
Other
derivatives, at fair value
87,516
-
Futures
contracts
Other
derivatives, at fair value - 117
$ 126,811 $ 80,724
Liabilities:
Interest
rate swaps
Interest
rate swaps, at fair value
$
2,160,350
$
1,608,286
TBA
derivatives
Other
derivatives, at fair value
-
4,258
Futures
contracts
Other
derivatives, at fair value 113,626 3,769
$ 2,273,976 $ 1,616,313 </t>
  </si>
  <si>
    <t>Offsetting of Derivative Assets and Liabilities</t>
  </si>
  <si>
    <t xml:space="preserve">The
following tables present information about derivative
assets and liabilities that are subject to such provisions and can
potentially be offset on our Consolidated Statements of Financial
Condition as of September 30, 2015 and December 31, 2014,
respectively.
September 30, 2015
Amounts Eligible for Offset
Gross Amounts
Financial Instruments
Cash
Collateral
Net Amounts
Assets:
(dollars in thousands)
Interest
rate swaps, at fair value
$
39,295
$
(39,295 )
$
-
$
-
TBA
derivatives, at fair value
87,516
-
-
87,516
Liabilities:
Interest
rate swaps, at fair value
$
2,160,350
$
(39,295 )
$
(1,254,287 )
$
866,768
Futures
contracts, at fair value
113,626
-
(113,626 )
-
December 31, 2014
Amounts Eligible for Offset
Gross Amounts
Financial
Instruments
Cash
Collateral
Net Amounts
Assets:
(dollars in thousands)
Interest
rate swaps, at fair value
$
75,225
$
(66,180 )
$
-
$
9,045
Interest
rate swaptions, at fair value
5,382
-
-
5,382
Futures
contracts, at fair value
117
(117 )
-
-
Liabilities:
Interest
rate swaps, at fair value
$
1,608,286
$
(66,180 )
$
(869,302 )
$
672,804
TBA
derivatives, at fair value
4,258
-
-
4,258
Futures
contracts, at fair value
3,769
(117 )
-
3,652 </t>
  </si>
  <si>
    <t>Schedule of Derivative Instruments in Statement of Operations and Comprehensive Income Loss</t>
  </si>
  <si>
    <t xml:space="preserve">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
Ended:
September
30, 2015
$
(162,304 )
$
-
$
(822,585 )
September
30, 2014
$
(169,083 )
$
-
$
98,593
Nine
Months Ended:
September
30, 2015
$
(465,008 )
$
(226,462 )
$
(587,995 )
September
30, 2014
$
(650,452 )
$
(779,333 )
$
(75,287 )
(1) </t>
  </si>
  <si>
    <t>Effect of Other Derivative Contracts on the Consolidated Statements of Operations and Comprehensive Income (Loss)</t>
  </si>
  <si>
    <t xml:space="preserve">The
effect of other derivative contracts on the Company’s
Consolidated Statements of Comprehensive Income (Loss) is as
follows:
Derivative Instruments
Realized Gain (Loss)
Unrealized Gain (Loss)
Amount of Gain/(Loss) Recognized in
Net Gains (Losses) on Trading Assets
(dollars in thousands)
Quarter Ended September 30, 2015
Net
TBA derivatives (1)
$
168,292
$
81,560
$
249,852
Net
interest rate swaptions
(11,525 )
11,519
(6 )
Futures (36,468 ) (105,199 ) (141,667 )
$ 108,179
Derivative Instruments
Realized Gain (Loss)
Unrealized Gain (Loss)
Amount of Gain/(Loss) Recognized in
Net Gains (Losses) on Trading Assets
(dollars in thousands)
Quarter Ended September 30, 2014
Net
TBA derivatives (1)
$
(1,864 )
$
6,992
$
5,128
Net
interest rate swaptions
(30,432 )
26,518
(3,914 )
Futures (2,991 ) 6,455 3,464
$ 4,678
Derivative Instruments
Realized Gain (Loss)
Unrealized Gain (Loss)
Amount of Gain/(Loss) Recognized in
Net Gains (Losses) on Trading Assets
(dollars in thousands)
Nine Months Ended September 30, 2015
Net
TBA derivatives (1)
$
61,846
$
91,773
$
153,619
Net
interest rate swaptions
(41,016 )
35,634
(5,382 )
Futures (51,205 ) (109,974 ) (161,179 )
$ (12,942 )
Derivative Instruments
Realized Gain (Loss)
Unrealized Gain (Loss)
Amount of Gain/(Loss) Recognized in
Net Gains (Losses) on Trading Assets
(dollars in thousands)
Nine Months Ended September 30, 2014
Net
TBA derivatives (1)
$
(46,747 )
$
(8,046 )
$
(54,793 )
Net
interest rate swaptions
$
(102,413 )
$
(24,613 )
$
(127,026 )
Futures $ (15,466 ) $ 3,631 $ (11,835 )
$ (193,654 )
(1) </t>
  </si>
  <si>
    <t>Interest Rate Swaps</t>
  </si>
  <si>
    <t>Summary of Certain Characteristics of Derivatives</t>
  </si>
  <si>
    <t>The
following table summarizes certain characteristics of the
Company’s interest rate swaps at September 30, 2015 and
December 31, 2014:
September 30, 2015
Maturity
Current
Notional (1)
Weighted Average
Pay Rate (2)
(3)
Weighted Average
Receive Rate (2)
Weighted Average Years
to Maturity (2)
(dollars in thousands)
0
- 3 years
$
3,202,454
1.85 %
0.22 %
2.04
3
- 6 years
11,113,000
1.81 %
0.46 %
4.49
6
- 10 years
11,743,300
2.45 %
0.47 %
8.20
Greater
than 10 years 3,634,400 3.70 % 0.26 % 19.62
Total
/ Weighted Average $ 29,693,154 2.26 % 0.42 % 7.28
December 31, 2014
Maturity
Current
Notional (1)
Weighted Average
Pay Rate (2)
(3)
Weighted Average
Receive Rate (2)
Weighted Average Years
to Maturity (2)
(dollars in thousands)
0
- 3 years
$
2,502,505
1.63 %
0.17 %
2.64
3
- 6 years
11,138,000
2.06 %
0.22 %
5.18
6
- 10 years
13,069,200
2.67 %
0.23 %
8.57
Greater
than 10 years 4,751,800 3.58 % 0.20 % 19.53
Total
/ Weighted Average $ 31,461,505 2.49 % 0.22 % 8.38
(1) September 30, 2015 and December 31,
2014.
(2) Excludes
forward starting swaps.
(3) September 30, 2015 and December 31, 2014,
respectively.</t>
  </si>
  <si>
    <t>Interest Rate Swaption</t>
  </si>
  <si>
    <t xml:space="preserve">The
following table summarizes certain characteristics of the
Company’s interest rate swaptions at September 30, 2015 and
December 31, 2014:
September 30, 2015
Current Underlying
Notional
Weighted Average
Underlying Pay Rate
Weighted Average
Underlying Receive Rate
Weighted Average
Underlying Years to
Maturity
Weighted Average
Months to Expiration
(dollars in thousands)
Long
$
-
-
-
-
-
December 31, 2014
Current Underlying
Notional
Weighted Average
Underlying Pay Rate
Weighted Average
Underlying Receive Rate
Weighted Average
Underlying Years to
Maturity
Weighted Average
Months to Expiration
(dollars in thousands)
Long
$
1,750,000
2.88 %
3M
LIBOR
9.17
3.59 </t>
  </si>
  <si>
    <t>Future</t>
  </si>
  <si>
    <t xml:space="preserve">The
following table summarizes certain characteristics of the
Company’s futures derivatives as of September 30,
2015:
Notional - Long
Positions
Notional - Short
Positions
Weighted Average
Years to Maturity
(dollars in thousands)
2-year
swap equivalent Eurodollar contracts
$
-
$
(8,000,000 )
2.00
U.S.
Treasury futures - 5 year
-
(2,273,000 )
4.41
U.S.
Treasury futures - 10 year and greater
- (655,600 ) 6.92
Total $ - $ (10,928,600 ) 2.80 </t>
  </si>
  <si>
    <t>TBA Derivatives</t>
  </si>
  <si>
    <t>The
following table summarizes certain characteristics of the
Company’s TBA derivatives as of September 30, 2015 and
December 31, 2014:
September 30, 2015
Purchase and sale contracts for
derivative TBAs
Notional
Implied
Cost Basis
Implied
Market Value
Net Carrying
Value
(dollars in thousands)
Purchase
contracts
$
14,055,000
$
14,490,220
$
14,577,736
$
87,516
Sale
contracts - - - -
Net
TBA derivatives $ 14,055,000 $ 14,490,220 $ 14,577,736 $ 87,516
December 31, 2014
Purchase and sale contracts for
derivative TBAs
Notional
Implied Cost
Basis
Implied
Market Value
Net Carrying
Value
(dollars in thousands)
Purchase
contracts
$
-
$
-
$
-
$
-
Sale
contracts (375,000 ) (375,430 ) (379,688 ) (4,258 )
Net
TBA derivatives $ (375,000 ) $ (375,430 ) $ (379,688 ) $ (4,258 )</t>
  </si>
  <si>
    <t>INTEREST INCOME AND INTEREST EXPENSE (Tables)</t>
  </si>
  <si>
    <t>Components of Company's Interest Income and Interest Expense</t>
  </si>
  <si>
    <t>The table below presents the components of the Company’s
interest income and interest expense for the quarters and nine
months ended September 30, 2015 and 2014.
For the Quarter Ended September 30,
For the Nine Months Ended September 30,
2015
2014
2015
2014
Interest income:
(dollars in thousands)
Investment
Securities
$
399,702
$
606,331
$
1,448,434
$
1,861,037
Commercial
investment portfolio (1)
50,204
38,113
142,969
120,924
U.S.
Treasury securities
-
-
-
1,329
Securities
loaned
-
-
-
114
Reverse
repurchase agreements
820
135
2,714
906
Other 66 61 193 193
Total
interest income 450,792 644,640 1,594,310 1,984,503
Interest expense:
Repurchase
agreements
103,823
102,750
307,796
309,654
Convertible
Senior Notes
-
22,376
29,740
61,592
U.S.
Treasury securities sold, not yet purchased
-
-
-
1,076
Securities
borrowed
-
-
-
95
Securitized
debt of consolidated VIEs
6,111
1,780
14,468
5,244
Participation
sold
161
163
479
486
Other 202 - 306 -
Total
interest expense 110,297 127,069 352,789 378,147
Net interest income $ 340,495 $ 517,571 $ 1,241,521 $ 1,606,356
(1)</t>
  </si>
  <si>
    <t>NET INCOME (LOSS) PER COMMON SHARE (Tables)</t>
  </si>
  <si>
    <t>Schedule of Net Income (Loss) Per Share Reconciliation</t>
  </si>
  <si>
    <t>The
following table presents a reconciliation of net income (loss) and
shares used in calculating basic and diluted net income (loss) per
share for the quarters and nine months ended September 30, 2015 and
2014.
For the Quarter Ended
For the Nine Months Ended
September 30, 2015
September 30, 2014
September 30, 2015
September 30, 2014
(dollars in thousands, except per share data)
Net
income (loss)
$
(627,491 )
$
354,856
$
(203,919 )
$
(184,007 )
Less:
Net income (loss) attributable to noncontrolling
interest (197 ) - (436 ) -
Net
income (loss) attributable to Annaly
(627,294 )
354,856
(203,483 )
(184,007 )
Less:
Preferred stock dividends 17,992 17,992 53,976 53,976
Net
income (loss) per share available (related) to common
stockholders, prior
to adjustment for dilutive potential common shares, if
necessary
(645,286 )
336,864
(257,459 )
(237,983 )
Add:
Interest on Convertible Senior Notes, if dilutive - 12,226 - -
Net
income (loss) available to common stockholders, as
adjusted (645,286 ) 349,090 (257,459 ) (237,983 )
Weighted
average shares of common stock outstanding-basic
947,795,500
947,565,432
947,732,735
947,513,514
Add:
Effect of stock awards and Convertible Senior Notes, if
dilutive - 39,750,095 - -
Weighted
average shares of common stock outstanding-diluted 947,795,500 987,315,527 947,732,735 947,513,514
Net
income (loss) per share available (related) to common
share:
Basic $ (0.68 ) $ 0.36 $ (0.27 ) $ (0.25 )
Diluted $ (0.68 ) $ 0.35 $ (0.27 ) $ (0.25 )</t>
  </si>
  <si>
    <t>LONG-TERM STOCK INCENTIVE PLAN (Tables)</t>
  </si>
  <si>
    <t>Schedule of Issued and Outstanding Stock Options</t>
  </si>
  <si>
    <t xml:space="preserve">The
following table sets forth activity related to the Company’s
stock options awarded under the Plan:
For the Nine Months Ended
September 30, 2015
September 30, 2014
Number of Shares
Weighted Average Exercise Price
Number of Shares
Weighted Average Exercise Price
Options
outstanding at the beginning of period
2,259,335
$
15.35
3,581,752
$
15.44
Granted
-
-
-
-
Exercised
-
-
-
-
Forfeited
(266,399 )
15.24
(1,016,667 )
15.07
Expired (294,750 ) 17.07 (305,750 ) 17.34
Options
outstanding at the end of period 1,698,186 $ 15.07 2,259,335 $ 15.35
Options
exercisable at the end of period 1,698,186 $ 15.07 2,259,335 $ 15.35 </t>
  </si>
  <si>
    <t>LEASE COMMITMENTS AND CONTINGENCIES (Tables)</t>
  </si>
  <si>
    <t>Lease Commitments and Contingencies</t>
  </si>
  <si>
    <t xml:space="preserve">Company’s
aggregate future minimum lease payments total $37.2 million. The
following table details the lease payments.
Years Ending December 31,
Lease Commitments
(dollars in thousands)
2015
(remaining)
$
907
2016
3,575
2017
3,565
2018
3,565
2019
3,565
Later
years 21,993
$ 37,170 </t>
  </si>
  <si>
    <t>Organization and Significant Accounting Policies - Narrative (Detail) - USD ($)</t>
  </si>
  <si>
    <t>Schedule Of Significant Accounting Policies [Line Items]</t>
  </si>
  <si>
    <t>Allowance for loan losses or other-than temporary impairment</t>
  </si>
  <si>
    <t>Cash on margin with counterparty to interest rate swaps</t>
  </si>
  <si>
    <t>Summary of Estimated Useful Lives of Assets (Detail)</t>
  </si>
  <si>
    <t>Building | Minimum</t>
  </si>
  <si>
    <t>Property, Plant and Equipment [Line Items]</t>
  </si>
  <si>
    <t>Estimated useful lives of assets</t>
  </si>
  <si>
    <t>31 years</t>
  </si>
  <si>
    <t>Building | Maximum</t>
  </si>
  <si>
    <t>40 years</t>
  </si>
  <si>
    <t>Site Improvements | Minimum</t>
  </si>
  <si>
    <t>1 year</t>
  </si>
  <si>
    <t>Site Improvements | Maximum</t>
  </si>
  <si>
    <t>10 years</t>
  </si>
  <si>
    <t>Recent Accounting Pronouncements (Detail)</t>
  </si>
  <si>
    <t>Accounting Standards Update 2015-05</t>
  </si>
  <si>
    <t>New Accounting Pronouncements or Change in Accounting Principle [Line Items]</t>
  </si>
  <si>
    <t>Standard</t>
  </si>
  <si>
    <t>ASU 2015-05, Customer's Accounting for Fees Paid in a Cloud Computing Arrangement</t>
  </si>
  <si>
    <t>Description</t>
  </si>
  <si>
    <t>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t>
  </si>
  <si>
    <t>Date of Adoption</t>
  </si>
  <si>
    <t xml:space="preserve">January 1, 2016 (early adoption permitted)           </t>
  </si>
  <si>
    <t>Effect on the financial statements or other significant matters</t>
  </si>
  <si>
    <t>No</t>
  </si>
  <si>
    <t>Accounting Standards Update 2015-03</t>
  </si>
  <si>
    <t>ASU 2015-03, Interest - Imputation of Interest (Subtopic 835-30) Simplifying the Presentation of Debt Issuance Costs</t>
  </si>
  <si>
    <t>This ASU requires that debt issue costs are presented in the balance sheet as a direct deduction from the carrying amount of that debt liability. The recognition and measurement of debt issue costs are not affected.</t>
  </si>
  <si>
    <t xml:space="preserve">January 1, 2016 (early adoption permitted)  </t>
  </si>
  <si>
    <t>Yes</t>
  </si>
  <si>
    <t>Accounting Standards Update 2015-02</t>
  </si>
  <si>
    <t>ASU 2015-02, Consolidation (Topic 810) Amendments to the Consolidation Analysis</t>
  </si>
  <si>
    <t>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This update eliminates from GAAP the concept of extraordinary items.</t>
  </si>
  <si>
    <t>Accounting Standards Update 2015-01</t>
  </si>
  <si>
    <t>ASU 2015-01, Income Statement - Extraordinary and Unusual Items (Subtopic 225-20)</t>
  </si>
  <si>
    <t xml:space="preserve">This update eliminates from GAAP the concept of extraordinary items.  </t>
  </si>
  <si>
    <t xml:space="preserve">January 1, 2016 (early adoption permitted) </t>
  </si>
  <si>
    <t>Accounting Standards Update 2015-16</t>
  </si>
  <si>
    <t>ASU 2015-16 Business Combinations (Topic 805) Simplifying the Accounting Measurement-Period Adjustments</t>
  </si>
  <si>
    <t>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t>
  </si>
  <si>
    <t>January 1, 2016 (early adoption permitted)</t>
  </si>
  <si>
    <t>Accounting Standards Update 2014-15</t>
  </si>
  <si>
    <t>ASU 2014-15, Presentation of Financial Statements - Going Concern (Subtopic 05-04) Disclosure of Uncertainties about an Enti ty's Ability to Continue as a Going Concern</t>
  </si>
  <si>
    <t>This ASU requires management to evaluate whether there are conditions or events, considered in the aggregate, that raise substantial doubt about the Company's ability to continue as a going concern within one year after the date the financial statements are issued.</t>
  </si>
  <si>
    <t xml:space="preserve">January 1, 2017 (early adoption permitted)      </t>
  </si>
  <si>
    <t>Accounting Standards Update 2014-09</t>
  </si>
  <si>
    <t>ASU 2014-09, Revenue from Contracts with Customers</t>
  </si>
  <si>
    <t>This guidance applies to contracts with customers to transfer goods or services and contracts to transfer nonfinancial assets unless those contracts are within the scope of other standards (for example, lease transactions).</t>
  </si>
  <si>
    <t xml:space="preserve">January 1, 2018      </t>
  </si>
  <si>
    <t>Accounting Standards Update 2014-17</t>
  </si>
  <si>
    <t>ASU 2014-17   Business Combinations (Topic 805): Pushdown Accounting</t>
  </si>
  <si>
    <t>This amendment provides an acquired entity with the option to apply push down accounting in its separate financial statements upon occurrence of an event in which an acquirer obtains control of the acquired entity.</t>
  </si>
  <si>
    <t xml:space="preserve">November 18, 2014       </t>
  </si>
  <si>
    <t>Accounting Standards Update 2014-13</t>
  </si>
  <si>
    <t>ASU 2014-13, Consolidation (Topic 810) Measuring the Financial Assets and the Financial Liabilities of a Consolidated Collateralized Financing Entity.</t>
  </si>
  <si>
    <t xml:space="preserve">This Update provides a practical expedient to measure the fair value of the financial assets and financial liabilities of a consolidated collateralized financing entity, which the reporting entity has elected to or is required to measure on a fair value basis.    </t>
  </si>
  <si>
    <t xml:space="preserve">January 1, 2015 (early adoption permitted)         </t>
  </si>
  <si>
    <t>Accounting Standards Update 2014-11</t>
  </si>
  <si>
    <t>ASU 2014-11, Repurchase-to-Maturity Transactions, Repurchase Financings, and Disclosure.</t>
  </si>
  <si>
    <t xml:space="preserve">This update makes limited amendments to the guidance in ASC 860 on accounting for certain repurchase agreements.    </t>
  </si>
  <si>
    <t xml:space="preserve">January 1, 2015      </t>
  </si>
  <si>
    <t>Accounting Standards Update 2014-08</t>
  </si>
  <si>
    <t>ASU 2014-08, Presentation of Financial Statements (Topic 205) and Property, Plant and Equipment (Topic 360) Reporting Discontinued Operations and Disclosures of Disposals of Components of an Entity</t>
  </si>
  <si>
    <t xml:space="preserve">This ASU raises the threshold for a disposal to be treated as discontinued operations.   </t>
  </si>
  <si>
    <t xml:space="preserve">April 1, 2015    </t>
  </si>
  <si>
    <t>Accounting Standards Update 2014-04</t>
  </si>
  <si>
    <t>ASU 2014-04 Receivables–Troubled Debt Restructurings by Creditors, Reclassification of Residential Real Estate Collateralized Consumer Mortgage Loans upon Foreclosure</t>
  </si>
  <si>
    <t xml:space="preserve">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t>
  </si>
  <si>
    <t xml:space="preserve">January 1, 2015               </t>
  </si>
  <si>
    <t>Accounting Standards Update 2013-02</t>
  </si>
  <si>
    <t>ASU 2013-02, Comprehensive Income: Reporting of Amounts Reclassified Out of Accumulated Other Comprehensive Income</t>
  </si>
  <si>
    <t xml:space="preserve">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t>
  </si>
  <si>
    <t xml:space="preserve">January 1, 2014               </t>
  </si>
  <si>
    <t>Accounting Standards Update 2011-11</t>
  </si>
  <si>
    <t>ASU 2011-11, Balance Sheet: Disclosures about Offsetting Assets and Liabilities</t>
  </si>
  <si>
    <t>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t>
  </si>
  <si>
    <t>Accounting Standards Update 2015-10 [Member]</t>
  </si>
  <si>
    <t>ASU 2015-10, Technical Corrections and Improvements</t>
  </si>
  <si>
    <t xml:space="preserve">This perpetual project updates the Codification for technical corrections and improvements.      </t>
  </si>
  <si>
    <t>January 1, 2016 (early adoption permitted), for amendments subject to transition guidance</t>
  </si>
  <si>
    <t>Accounting Standards Update 2015-07 [Member]</t>
  </si>
  <si>
    <t>ASU 2015-07, Fair Value Measurement (Topic 820): Disclosures for Investments in Certain Entities That Calculate Net Asset Value per Share (or Its Equivalent)</t>
  </si>
  <si>
    <t>This update removes the requirement to categorize within the fair value hierarchy all investments for which fair value is measured using the net asset value per share practical expedient and also removes certain disclosure requirements for these investments.</t>
  </si>
  <si>
    <t xml:space="preserve">January 1, 2016 (early adoption permitted)       </t>
  </si>
  <si>
    <t>Accounting Standards Update 2015-08 [Member]</t>
  </si>
  <si>
    <t>ASU 2015-08, Business Combinations Topic 805 Pushdown Accounting Amendments to SEC Paragraphs Pursuant to Staff Accounting Bulletin No. 115</t>
  </si>
  <si>
    <t xml:space="preserve">This update amends the codification for SEC Staff Bulletin No. 115    </t>
  </si>
  <si>
    <t xml:space="preserve">November 18, 2014     </t>
  </si>
  <si>
    <t>Accounting Standards Update 2014-16</t>
  </si>
  <si>
    <t>ASU 2014-16, Derivatives and Hedging (Topic 815) Determining Whether the Host Contract in a Hybrid Financial Instrument Issued in the Form of a Share is More Akin to Debt or Equity</t>
  </si>
  <si>
    <t>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t>
  </si>
  <si>
    <t xml:space="preserve">January 1, 2016 (early adoption permitted)      </t>
  </si>
  <si>
    <t>Accounting Standards Update 2015-15</t>
  </si>
  <si>
    <t>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t>
  </si>
  <si>
    <t xml:space="preserve">This amendment provides SEC guidance that it would not object to filers presenting debt issue costs related to line-of-credit arrangements as an asset and ratably amortizing the costs over the term of the arrangement.       </t>
  </si>
  <si>
    <t xml:space="preserve">June 18, 2015 (early adoption permitted)          </t>
  </si>
  <si>
    <t>Agency Mortgage-Backed Securities - Portfolio (Detail) - Agency Mortgage Backed Securities - USD ($) $ in Thousands</t>
  </si>
  <si>
    <t>Mortgage-Backed Securities Portfolio:</t>
  </si>
  <si>
    <t>Principal outstanding</t>
  </si>
  <si>
    <t>Unamortized premium</t>
  </si>
  <si>
    <t>Unamortized discount</t>
  </si>
  <si>
    <t>Amortized cost</t>
  </si>
  <si>
    <t>Gross unrealized gains</t>
  </si>
  <si>
    <t>Gross unrealized losses</t>
  </si>
  <si>
    <t>Estimated fair value</t>
  </si>
  <si>
    <t>Total amortized cost</t>
  </si>
  <si>
    <t>Fixed Rate</t>
  </si>
  <si>
    <t>Adjustable Rate</t>
  </si>
  <si>
    <t>Freddie Mac</t>
  </si>
  <si>
    <t>Fannie Mae</t>
  </si>
  <si>
    <t>Ginnie Mae</t>
  </si>
  <si>
    <t>Agency Mortgage-Backed Securities - Weighted Average Life (Detail) - Agency Mortgage Backed Securities - USD ($) $ in Thousands</t>
  </si>
  <si>
    <t>Fair Value of Agency Mortgage-Backed Securities according to their estimated weighted-average life:</t>
  </si>
  <si>
    <t>Less than one year</t>
  </si>
  <si>
    <t>Greater than one year through five years</t>
  </si>
  <si>
    <t>Greater than five years through ten years</t>
  </si>
  <si>
    <t>Greater than ten years</t>
  </si>
  <si>
    <t>Amortized Cost of Agency Mortgage-Backed Securities according to their estimated weighted-average life:</t>
  </si>
  <si>
    <t>Agency Mortgage-Backed Securities - Unrealized Loss Position (Detail) $ in Thousands</t>
  </si>
  <si>
    <t>Sep. 30, 2015USD ($)Securities</t>
  </si>
  <si>
    <t>Dec. 31, 2014USD ($)Securities</t>
  </si>
  <si>
    <t>Unrealized Loss Position For:</t>
  </si>
  <si>
    <t>Estimated Fair Value</t>
  </si>
  <si>
    <t>Gross Unrealized Losses</t>
  </si>
  <si>
    <t>Number of Securities | Securities</t>
  </si>
  <si>
    <t>Available For Sale Securities, Continuous Unrealized Loss Positions, Less Than 12 Months</t>
  </si>
  <si>
    <t>Available For Sale Securities, Continuous Unrealized Loss Positions, Greater Than 12 Months</t>
  </si>
  <si>
    <t>Agency Mortgage-Backed Securities - Narrative (Detail) - USD ($) $ in Millions</t>
  </si>
  <si>
    <t>12 Months Ended</t>
  </si>
  <si>
    <t>Mortgage-Backed Securities Sold:</t>
  </si>
  <si>
    <t>Mortgage-Backed securities sold, carrying value</t>
  </si>
  <si>
    <t>Mortgage-Backed securities sold, realized gain</t>
  </si>
  <si>
    <t>Interest-only securities</t>
  </si>
  <si>
    <t>Accumulated other comprehensive income (loss) | Interest-only securities</t>
  </si>
  <si>
    <t>Unrealized gains (Losses)</t>
  </si>
  <si>
    <t>Commercial Real Estate Investments - Additional Information (Detail)</t>
  </si>
  <si>
    <t>1 Months Ended</t>
  </si>
  <si>
    <t>Aug. 31, 2015USD ($)Property</t>
  </si>
  <si>
    <t>Jul. 31, 2015USD ($)</t>
  </si>
  <si>
    <t>May. 31, 2015USD ($)</t>
  </si>
  <si>
    <t>Apr. 30, 2015USD ($)Loan</t>
  </si>
  <si>
    <t>Feb. 28, 2015USD ($)Loan</t>
  </si>
  <si>
    <t>Nov. 30, 2014USD ($)Property</t>
  </si>
  <si>
    <t>Jan. 31, 2014USD ($)</t>
  </si>
  <si>
    <t>Sep. 30, 2015USD ($)</t>
  </si>
  <si>
    <t>Sep. 30, 2014USD ($)</t>
  </si>
  <si>
    <t>Sep. 30, 2015USD ($)Building</t>
  </si>
  <si>
    <t>Dec. 31, 2014USD ($)</t>
  </si>
  <si>
    <t>Real Estate Properties [Line Items]</t>
  </si>
  <si>
    <t>Purchase Price</t>
  </si>
  <si>
    <t>Fair value of non-controlling interest in joint venture</t>
  </si>
  <si>
    <t>Transaction costs related to acquisitions</t>
  </si>
  <si>
    <t>Number of retail property Acquired | Property</t>
  </si>
  <si>
    <t>Weighted average amortization period for intangible assets and liabilities</t>
  </si>
  <si>
    <t>8 years 10 months 24 days</t>
  </si>
  <si>
    <t>12 years</t>
  </si>
  <si>
    <t>Business acquisition of joint venture capital</t>
  </si>
  <si>
    <t>Securitization financing transaction, purchase</t>
  </si>
  <si>
    <t>Securitization financing transaction, total</t>
  </si>
  <si>
    <t>Securitization financing transaction, weighted average rate</t>
  </si>
  <si>
    <t>65.30%</t>
  </si>
  <si>
    <t>Securitization cost</t>
  </si>
  <si>
    <t>Carrying value of trust's liabilities</t>
  </si>
  <si>
    <t>Senior Secured mortgages of Consolidated VIE</t>
  </si>
  <si>
    <t>Unamortized origination fees</t>
  </si>
  <si>
    <t>Joint Venture [Member]</t>
  </si>
  <si>
    <t>Investment interest in joint venture</t>
  </si>
  <si>
    <t>85.00%</t>
  </si>
  <si>
    <t>75.00%</t>
  </si>
  <si>
    <t>Exposure to the obligations of the VIE limited to the amount of investment</t>
  </si>
  <si>
    <t>Gain (Loss) recognized upon initial consolidation</t>
  </si>
  <si>
    <t>Debt issue costs expensed</t>
  </si>
  <si>
    <t>Mortgage loans, unpaid principal balance</t>
  </si>
  <si>
    <t>Loans 90 days or more past due or on nonaccrual status</t>
  </si>
  <si>
    <t>Gain (Loss) attributable to instrument- specific credit risk</t>
  </si>
  <si>
    <t>New York City Multifamily Apartment</t>
  </si>
  <si>
    <t>Funded loan for the purchase of building</t>
  </si>
  <si>
    <t>Number of building purchased | Building</t>
  </si>
  <si>
    <t>Purchase price of the building</t>
  </si>
  <si>
    <t>New York, Ohio and Georgia [Member]</t>
  </si>
  <si>
    <t>Percentage of ownership interest in joint venture</t>
  </si>
  <si>
    <t>90.00%</t>
  </si>
  <si>
    <t>New York, Ohio and Georgia [Member] | Multi Tenant Properties [Member]</t>
  </si>
  <si>
    <t>Remaining lease term</t>
  </si>
  <si>
    <t>4 years 7 months 6 days</t>
  </si>
  <si>
    <t>OHIO</t>
  </si>
  <si>
    <t>OHIO | Single Tenant Properties [Member]</t>
  </si>
  <si>
    <t>Ownership percentage</t>
  </si>
  <si>
    <t>OHIO | Single Tenant Properties [Member] | Minimum</t>
  </si>
  <si>
    <t>3 years</t>
  </si>
  <si>
    <t>OHIO | Single Tenant Properties [Member] | Maximum</t>
  </si>
  <si>
    <t>5 years</t>
  </si>
  <si>
    <t>OHIO | Multi Tenant Properties [Member]</t>
  </si>
  <si>
    <t>5 years 1 month 6 days</t>
  </si>
  <si>
    <t>FLORIDA</t>
  </si>
  <si>
    <t>FLORIDA | Multi Tenant Properties [Member]</t>
  </si>
  <si>
    <t>4 years 4 months 24 days</t>
  </si>
  <si>
    <t>Freddie Mac | Floating Rate Multifamily Mortgage Loans [Member] | FREMF 2015-KLSF [Member]</t>
  </si>
  <si>
    <t>Number of loans in the underlying portfolio | Loan</t>
  </si>
  <si>
    <t>Principal balance</t>
  </si>
  <si>
    <t>Freddie Mac | Floating Rate Multifamily Mortgage Loans [Member] | FREMF 2015-KF07</t>
  </si>
  <si>
    <t>Freddie Mac | FREMF Trust | FREMF 2015-KLSF [Member]</t>
  </si>
  <si>
    <t>Variable interest entity, consolidated, carrying amount, assets</t>
  </si>
  <si>
    <t>Variable interest entity, consolidated, carrying amount, liabilities</t>
  </si>
  <si>
    <t>Payment to purchase mortgage loans</t>
  </si>
  <si>
    <t>Freddie Mac | FREMF Trust | FREMF 2015-KF07</t>
  </si>
  <si>
    <t>Ten Year Four Point Zero Three Percent Fixed Rate Interest Only Mortgage Loan [Member] | New York, Ohio and Georgia [Member]</t>
  </si>
  <si>
    <t>Funding for mezzanine loan</t>
  </si>
  <si>
    <t>Debt term</t>
  </si>
  <si>
    <t>Debt instrument, interest rate</t>
  </si>
  <si>
    <t>4.03%</t>
  </si>
  <si>
    <t>Commercial Mortgage Trust Mo One [Member]</t>
  </si>
  <si>
    <t>Securitization financing transaction, variable interest rate</t>
  </si>
  <si>
    <t>1.74%</t>
  </si>
  <si>
    <t>Securitization financing transaction, variable interest rate description</t>
  </si>
  <si>
    <t>LIBOR plus 1.74% at closing</t>
  </si>
  <si>
    <t>Commercial Mortgage Loans [Member] | New York City Multifamily Apartment</t>
  </si>
  <si>
    <t>Funding for senior mortgage loan</t>
  </si>
  <si>
    <t>Funding for senior mortgage loan, net of origination fees</t>
  </si>
  <si>
    <t>Future funding commitment</t>
  </si>
  <si>
    <t>Commercial Mortgage Loans [Member] | Mezzanine Loans | New York City Multifamily Apartment</t>
  </si>
  <si>
    <t>Ten Year Four Point Four Three Percent Fixed Rate Interest Only Mortgage Loan | OHIO | Single Tenant Properties [Member]</t>
  </si>
  <si>
    <t>4.43%</t>
  </si>
  <si>
    <t>Ten Year Four Point Two Eight Percent Fixed Rate Interest Only Mortgage Loan | FLORIDA | Multi Tenant Properties [Member]</t>
  </si>
  <si>
    <t>4.28%</t>
  </si>
  <si>
    <t>Does not include extension options.</t>
  </si>
  <si>
    <t>CRE Debt and Preferred Equity Investments (Detail) - USD ($) $ in Thousands</t>
  </si>
  <si>
    <t>Transaction to Real Estate Investments [Line Items]</t>
  </si>
  <si>
    <t>Carrying Value</t>
  </si>
  <si>
    <t>Preferred Equity Interests</t>
  </si>
  <si>
    <t>Commercial Mortgage</t>
  </si>
  <si>
    <t>Outstanding Principal</t>
  </si>
  <si>
    <t>Percentage of Loan Portfolio</t>
  </si>
  <si>
    <t>[1],[3]</t>
  </si>
  <si>
    <t>100.00%</t>
  </si>
  <si>
    <t>Commercial Mortgage | Senior Mortgages</t>
  </si>
  <si>
    <t>24.40%</t>
  </si>
  <si>
    <t>25.20%</t>
  </si>
  <si>
    <t>Commercial Mortgage | Senior Securitized Mortgages</t>
  </si>
  <si>
    <t>[2],[4],[5]</t>
  </si>
  <si>
    <t>[3],[4]</t>
  </si>
  <si>
    <t>23.90%</t>
  </si>
  <si>
    <t>26.30%</t>
  </si>
  <si>
    <t>Commercial Mortgage | Preferred Equity Interests</t>
  </si>
  <si>
    <t>9.30%</t>
  </si>
  <si>
    <t>14.10%</t>
  </si>
  <si>
    <t>Commercial Mortgage | Mezzanine Loans</t>
  </si>
  <si>
    <t>42.40%</t>
  </si>
  <si>
    <t>34.40%</t>
  </si>
  <si>
    <t>Excludes Loans held for sale.</t>
  </si>
  <si>
    <t>Carrying value includes unamortized origination fees of $4.8 million and $3.0 million as of September 30, 2015 and December 31, 2014, respectively.</t>
  </si>
  <si>
    <t>Based on outstanding principal.</t>
  </si>
  <si>
    <t>Assets of consolidated VIEs.</t>
  </si>
  <si>
    <t>[5]</t>
  </si>
  <si>
    <t>Assets of consolidated VIE.</t>
  </si>
  <si>
    <t>CRE Debt and Preferred Equity Investments (Parenthetical) (Detail) - USD ($) $ in Millions</t>
  </si>
  <si>
    <t>Net origination fees</t>
  </si>
  <si>
    <t>CRE Debt and Preferred Equity Investments -Based on Outstanding Principal (Detail) - USD ($) $ in Thousands</t>
  </si>
  <si>
    <t>Beginning balance</t>
  </si>
  <si>
    <t>Originations &amp; advances (principal)</t>
  </si>
  <si>
    <t>Principal payments</t>
  </si>
  <si>
    <t>Sales (principal)</t>
  </si>
  <si>
    <t>Amortization &amp; accretion of (premium) discounts</t>
  </si>
  <si>
    <t>Net (increase) decrease in origination fees</t>
  </si>
  <si>
    <t>Amortization of net origination fees</t>
  </si>
  <si>
    <t>Allowance for loan losses</t>
  </si>
  <si>
    <t>Net carrying value</t>
  </si>
  <si>
    <t>Transfers</t>
  </si>
  <si>
    <t>[2],[3],[4]</t>
  </si>
  <si>
    <t>Commercial Mortgage | Subordinated Notes</t>
  </si>
  <si>
    <t>Internal CRE Debt and Preferred Equity Ratings (Detail) - Commercial Mortgage - USD ($) $ in Thousands</t>
  </si>
  <si>
    <t>Performing Loans</t>
  </si>
  <si>
    <t>Internal Ratings Watch List</t>
  </si>
  <si>
    <t>Defaulted-Recovery</t>
  </si>
  <si>
    <t>Impaired</t>
  </si>
  <si>
    <t>Senior Mortgages</t>
  </si>
  <si>
    <t>Senior Securitized Mortgages</t>
  </si>
  <si>
    <t>Mezzanine Loans</t>
  </si>
  <si>
    <t>Related to one loan on non-accrual status.</t>
  </si>
  <si>
    <t>Summary of Acquisitions of Real Estate Held for Investment (Detail) - USD ($) $ in Thousands</t>
  </si>
  <si>
    <t>Aug. 31, 2015</t>
  </si>
  <si>
    <t>Jul. 31, 2015</t>
  </si>
  <si>
    <t>Date of Acquisition</t>
  </si>
  <si>
    <t>Jul. 31,
		2015</t>
  </si>
  <si>
    <t>Remaining Lease Term (Years)</t>
  </si>
  <si>
    <t>Aug. 31,
		2015</t>
  </si>
  <si>
    <t>TENNESSEE</t>
  </si>
  <si>
    <t>TENNESSEE | Single Tenant Properties [Member]</t>
  </si>
  <si>
    <t>Apr. 30,
		2014</t>
  </si>
  <si>
    <t>8 years</t>
  </si>
  <si>
    <t>VIRGINIA</t>
  </si>
  <si>
    <t>VIRGINIA | Multi Tenant Properties [Member]</t>
  </si>
  <si>
    <t>Jun. 30,
		2014</t>
  </si>
  <si>
    <t>7 years</t>
  </si>
  <si>
    <t>Nov. 30,
		2014</t>
  </si>
  <si>
    <t>Aggregate Allocation of Purchase Price (Detail) - USD ($) $ in Thousands</t>
  </si>
  <si>
    <t>Total purchase price</t>
  </si>
  <si>
    <t>Real Estate Investment</t>
  </si>
  <si>
    <t>TENNESSEE | Real Estate Investment</t>
  </si>
  <si>
    <t>VIRGINIA | Real Estate Investment</t>
  </si>
  <si>
    <t>OHIO | Real Estate Investment</t>
  </si>
  <si>
    <t>FLORIDA | Real Estate Investment</t>
  </si>
  <si>
    <t>Land</t>
  </si>
  <si>
    <t>Land | TENNESSEE</t>
  </si>
  <si>
    <t>Land | VIRGINIA</t>
  </si>
  <si>
    <t>Land | OHIO</t>
  </si>
  <si>
    <t>Land | FLORIDA</t>
  </si>
  <si>
    <t>Building</t>
  </si>
  <si>
    <t>Building | TENNESSEE</t>
  </si>
  <si>
    <t>Building | VIRGINIA</t>
  </si>
  <si>
    <t>Building | OHIO</t>
  </si>
  <si>
    <t>Building | FLORIDA</t>
  </si>
  <si>
    <t>Site Improvements</t>
  </si>
  <si>
    <t>Site Improvements | TENNESSEE</t>
  </si>
  <si>
    <t>Site Improvements | VIRGINIA</t>
  </si>
  <si>
    <t>Site Improvements | OHIO</t>
  </si>
  <si>
    <t>Tenant Improvements [Member]</t>
  </si>
  <si>
    <t>Tenant Improvements [Member] | OHIO</t>
  </si>
  <si>
    <t>Leaseholds and Leasehold Improvements [Member]</t>
  </si>
  <si>
    <t>Leaseholds and Leasehold Improvements [Member] | TENNESSEE</t>
  </si>
  <si>
    <t>Leaseholds and Leasehold Improvements [Member] | VIRGINIA</t>
  </si>
  <si>
    <t>Leaseholds and Leasehold Improvements [Member] | OHIO</t>
  </si>
  <si>
    <t>Above Market Lease [Member]</t>
  </si>
  <si>
    <t>Below Market Lease Liabilities [Member]</t>
  </si>
  <si>
    <t>Below Market Lease Liabilities [Member] | TENNESSEE</t>
  </si>
  <si>
    <t>Below Market Lease Liabilities [Member] | VIRGINIA</t>
  </si>
  <si>
    <t>Below Market Lease Liabilities [Member] | OHIO</t>
  </si>
  <si>
    <t>Joint Venture Agreement [Member]</t>
  </si>
  <si>
    <t>Joint Venture Agreement [Member] | Real Estate Investment</t>
  </si>
  <si>
    <t>Joint Venture Agreement [Member] | Land</t>
  </si>
  <si>
    <t>Joint Venture Agreement [Member] | Building</t>
  </si>
  <si>
    <t>Joint Venture Agreement [Member] | Site Improvements</t>
  </si>
  <si>
    <t>Joint Venture Agreement [Member] | Tenant Improvements [Member]</t>
  </si>
  <si>
    <t>Joint Venture Agreement [Member] | Leaseholds and Leasehold Improvements [Member]</t>
  </si>
  <si>
    <t>Joint Venture Agreement [Member] | Above Market Lease [Member]</t>
  </si>
  <si>
    <t>Joint Venture Agreement [Member] | Below Market Lease Liabilities [Member]</t>
  </si>
  <si>
    <t>Total Commercial Real Estate Held for Investments (Detail) - USD ($) $ in Thousands</t>
  </si>
  <si>
    <t>Real estate held for investment, at amortized cost</t>
  </si>
  <si>
    <t>Less: accumulated depreciation</t>
  </si>
  <si>
    <t>Total real estate held for investment, at amortized cost, net</t>
  </si>
  <si>
    <t>Equity in unconsolidated joint venture</t>
  </si>
  <si>
    <t>Investment in commercial real estate, net</t>
  </si>
  <si>
    <t>Building Improvements</t>
  </si>
  <si>
    <t>Minimum Future Rentals to be Received on Noncancelable Operating Leases (Detail) $ in Thousands</t>
  </si>
  <si>
    <t>Operating Leased Assets [Line Items]</t>
  </si>
  <si>
    <t>2015 (remaining)</t>
  </si>
  <si>
    <t>Later years</t>
  </si>
  <si>
    <t>Operating Leases, Future Minimum Payments Receivable, Total</t>
  </si>
  <si>
    <t>Mortgage Loans Payable (Detail) - Commercial Mortgage Loan [Member] - USD ($) $ in Thousands</t>
  </si>
  <si>
    <t>Mortgage Loans on Real Estate [Line Items]</t>
  </si>
  <si>
    <t>Mortgage Carrying Value</t>
  </si>
  <si>
    <t>Mortgage Principal</t>
  </si>
  <si>
    <t>Interest rate</t>
  </si>
  <si>
    <t>4.44%</t>
  </si>
  <si>
    <t>Fixed/Floating Rate</t>
  </si>
  <si>
    <t>Fixed</t>
  </si>
  <si>
    <t>Maturity Date</t>
  </si>
  <si>
    <t>Dec. 6,
		2024</t>
  </si>
  <si>
    <t>Priority</t>
  </si>
  <si>
    <t>First liens</t>
  </si>
  <si>
    <t>Three Thousand One Hundred South Mall [Member]</t>
  </si>
  <si>
    <t>4.01%</t>
  </si>
  <si>
    <t>Jun. 6,
		2019</t>
  </si>
  <si>
    <t>Twelve Thousand One Hundred Fifty-One Jefferson [Member]</t>
  </si>
  <si>
    <t>3.58%</t>
  </si>
  <si>
    <t>Sep. 6,
		2019</t>
  </si>
  <si>
    <t>ARIZONA</t>
  </si>
  <si>
    <t>3.50%</t>
  </si>
  <si>
    <t>Jan. 1,
		2017</t>
  </si>
  <si>
    <t>NEVADA</t>
  </si>
  <si>
    <t>3.45%</t>
  </si>
  <si>
    <t>Floating</t>
  </si>
  <si>
    <t>Mar. 29,
		2017</t>
  </si>
  <si>
    <t>Rate is fixed via an interest rate swap (pay fixed 3.45%, receive floating rate of L+200).</t>
  </si>
  <si>
    <t>Future Mortgage Loan Principal Payments (Detail) $ in Thousands</t>
  </si>
  <si>
    <t>Schedule Of Long Term Debt Maturities [Line Items]</t>
  </si>
  <si>
    <t>Long-term Debt, Total</t>
  </si>
  <si>
    <t>Statement of Financial Condition of FREMF Trust Reflected the Consolidated Statements of Financial Condition (Detail) - USD ($) $ in Thousands</t>
  </si>
  <si>
    <t>Variable Interest Entity [Line Items]</t>
  </si>
  <si>
    <t>Senior securitized commercial mortgages carried at fair value</t>
  </si>
  <si>
    <t>Liabilities and equity</t>
  </si>
  <si>
    <t>Equity</t>
  </si>
  <si>
    <t>Accrued interest receivable</t>
  </si>
  <si>
    <t>Securitized debt (non-recourse) at fair value</t>
  </si>
  <si>
    <t>Statement of Comprehensive Income (Loss) of FREMF Trusts Reflected the Consolidated Statements of Comprehensive Income (Loss) (Detail) - USD ($) $ in Thousands</t>
  </si>
  <si>
    <t>General and administration expenses</t>
  </si>
  <si>
    <t>Unrealized gain (loss) on financial instruments at fair value</t>
  </si>
  <si>
    <t>Guarantee fees and servicing costs</t>
  </si>
  <si>
    <t>Included in Net unrealized gains (losses) on financial instruments measured at fair value through earnings.</t>
  </si>
  <si>
    <t>Geographic Concentrations of Credit Risk Exceeding 5% of Total Loan Balances (Detail) $ in Thousands</t>
  </si>
  <si>
    <t>TEXAS</t>
  </si>
  <si>
    <t>Concentration Risk [Line Items]</t>
  </si>
  <si>
    <t>Principal Balance</t>
  </si>
  <si>
    <t>TEXAS | Securitized Loans [Member] | Credit Concentration Risk [Member]</t>
  </si>
  <si>
    <t>Percentage Balance</t>
  </si>
  <si>
    <t>29.40%</t>
  </si>
  <si>
    <t>FLORIDA | Securitized Loans [Member] | Credit Concentration Risk [Member]</t>
  </si>
  <si>
    <t>15.30%</t>
  </si>
  <si>
    <t>OHIO | Securitized Loans [Member] | Credit Concentration Risk [Member]</t>
  </si>
  <si>
    <t>7.70%</t>
  </si>
  <si>
    <t>NORTH CAROLINA</t>
  </si>
  <si>
    <t>NORTH CAROLINA | Securitized Loans [Member] | Credit Concentration Risk [Member]</t>
  </si>
  <si>
    <t>21.00%</t>
  </si>
  <si>
    <t>Fair Value Measurements (Detail) - USD ($) $ in Thousands</t>
  </si>
  <si>
    <t>Assets:</t>
  </si>
  <si>
    <t>Agency mortgage-backed securities</t>
  </si>
  <si>
    <t>Agency debentures</t>
  </si>
  <si>
    <t>Credit risk transfer securities</t>
  </si>
  <si>
    <t>Non-Agency mortgage-backed securities</t>
  </si>
  <si>
    <t>Commercial real estate debt investments</t>
  </si>
  <si>
    <t>Interest rate swaps</t>
  </si>
  <si>
    <t>Other derivatives</t>
  </si>
  <si>
    <t>Estimated Fair Values for All Financial Assets and Liabilities (Detail) - USD ($) $ in Thousands</t>
  </si>
  <si>
    <t>Jan. 31, 2014</t>
  </si>
  <si>
    <t>Financial assets:</t>
  </si>
  <si>
    <t>Commercial real estate debt investments, at fair value</t>
  </si>
  <si>
    <t>Financial liabilities:</t>
  </si>
  <si>
    <t>Securitized debt of consolidated VIE</t>
  </si>
  <si>
    <t>Estimate of Fair Value, Fair Value Disclosure | Level 1</t>
  </si>
  <si>
    <t>Cash and cash equivalents</t>
  </si>
  <si>
    <t>Estimate of Fair Value, Fair Value Disclosure | Level 2</t>
  </si>
  <si>
    <t>Estimate of Fair Value, Fair Value Disclosure | Level 3</t>
  </si>
  <si>
    <t>Commercial real estate debt and preferred equity, held for investment</t>
  </si>
  <si>
    <t>Estimate of Fair Value, Fair Value Disclosure | Level 1, Level 2</t>
  </si>
  <si>
    <t>Repurchase agreements</t>
  </si>
  <si>
    <t>Carrying (Reported) Amount, Fair Value Disclosure | Level 1</t>
  </si>
  <si>
    <t>Carrying (Reported) Amount, Fair Value Disclosure | Level 2</t>
  </si>
  <si>
    <t>Carrying (Reported) Amount, Fair Value Disclosure | Level 3</t>
  </si>
  <si>
    <t>Carrying (Reported) Amount, Fair Value Disclosure | Level 1, Level 2</t>
  </si>
  <si>
    <t>Repurchase Agreements - Narrative (Detail) - USD ($) $ in Thousands</t>
  </si>
  <si>
    <t>Repurchase Agreements:</t>
  </si>
  <si>
    <t>Repurchase agreements - outstanding</t>
  </si>
  <si>
    <t>Repurchase agreements - weighted average borrowing rates</t>
  </si>
  <si>
    <t>1.75%</t>
  </si>
  <si>
    <t>1.62%</t>
  </si>
  <si>
    <t>Repurchase agreements - weighted average remaining maturities (in days)</t>
  </si>
  <si>
    <t>147 days</t>
  </si>
  <si>
    <t>141 days</t>
  </si>
  <si>
    <t>Secured financings and interest rate swaps - collateral held, estimated fair value</t>
  </si>
  <si>
    <t>Secured financings and interest rate swaps - collateral held, accrued interest</t>
  </si>
  <si>
    <t>Repurchase Agreements - Remaining Maturities, Collateral Types and Weighted Average Rate (Detail) - USD ($) $ in Thousands</t>
  </si>
  <si>
    <t>Weighted average rate</t>
  </si>
  <si>
    <t>0.78%</t>
  </si>
  <si>
    <t>0.61%</t>
  </si>
  <si>
    <t>Debentures</t>
  </si>
  <si>
    <t>Credit Risk Transfer Securities</t>
  </si>
  <si>
    <t>Non Agency MBS</t>
  </si>
  <si>
    <t>Commercial Loan [Member]</t>
  </si>
  <si>
    <t>1 day</t>
  </si>
  <si>
    <t>0.57%</t>
  </si>
  <si>
    <t>0.00%</t>
  </si>
  <si>
    <t>1 day | Agency Mortgage Backed Securities</t>
  </si>
  <si>
    <t>2 to 29 days</t>
  </si>
  <si>
    <t>0.45%</t>
  </si>
  <si>
    <t>0.35%</t>
  </si>
  <si>
    <t>2 to 29 days | Debentures</t>
  </si>
  <si>
    <t>2 to 29 days | Credit Risk Transfer Securities</t>
  </si>
  <si>
    <t>2 to 29 days | Non Agency MBS</t>
  </si>
  <si>
    <t>2 to 29 days | Agency Mortgage Backed Securities</t>
  </si>
  <si>
    <t>30 to 59 days</t>
  </si>
  <si>
    <t>0.52%</t>
  </si>
  <si>
    <t>0.43%</t>
  </si>
  <si>
    <t>30 to 59 days | Debentures</t>
  </si>
  <si>
    <t>30 to 59 days | Credit Risk Transfer Securities</t>
  </si>
  <si>
    <t>30 to 59 days | Non Agency MBS</t>
  </si>
  <si>
    <t>30 to 59 days | Agency Mortgage Backed Securities</t>
  </si>
  <si>
    <t>60 to 89 days</t>
  </si>
  <si>
    <t>0.38%</t>
  </si>
  <si>
    <t>60 to 89 days | Debentures</t>
  </si>
  <si>
    <t>60 to 89 days | Non Agency MBS</t>
  </si>
  <si>
    <t>60 to 89 days | Agency Mortgage Backed Securities</t>
  </si>
  <si>
    <t>90 to 119 days</t>
  </si>
  <si>
    <t>0.50%</t>
  </si>
  <si>
    <t>90 to 119 days | Agency Mortgage Backed Securities</t>
  </si>
  <si>
    <t>Over 120 days</t>
  </si>
  <si>
    <t>1.29%</t>
  </si>
  <si>
    <t>1.24%</t>
  </si>
  <si>
    <t>Over 120 days | Commercial Loan [Member]</t>
  </si>
  <si>
    <t>Over 120 days | Agency Mortgage Backed Securities</t>
  </si>
  <si>
    <t>Approximately 14% and 15% of the total repurchase agreements had a remaining maturity over 1 year as of September 30, 2015 and December 31, 2014, respectively.</t>
  </si>
  <si>
    <t>Repurchase Agreements - Remaining Maturities, Collateral Types and Weighted Average Rate (Parenthetical) (Detail)</t>
  </si>
  <si>
    <t>Percentage of repurchase agreements, with remaining maturity over one year</t>
  </si>
  <si>
    <t>14.00%</t>
  </si>
  <si>
    <t>15.00%</t>
  </si>
  <si>
    <t>Summary of Gross Amounts, Amounts Offset and net Amounts of Repurchase Agreement and Reverse Repurchase Agreement (Detail) - USD ($) $ in Thousands</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Summary of Fair Value Information about Derivative Assets and Liabilities (Detail) - USD ($) $ in Thousands</t>
  </si>
  <si>
    <t>Derivatives, Fair Value [Line Items]</t>
  </si>
  <si>
    <t>Derivative assets</t>
  </si>
  <si>
    <t>Derivative liabilities</t>
  </si>
  <si>
    <t>Summary of Characteristics of Interest Rate Swaps (Detail) - Interest Rate Swaps - USD ($) $ in Thousands</t>
  </si>
  <si>
    <t>Derivative Instruments:</t>
  </si>
  <si>
    <t>Current Notional</t>
  </si>
  <si>
    <t>Weighted Average Pay Rate</t>
  </si>
  <si>
    <t>[2],[3]</t>
  </si>
  <si>
    <t>2.26%</t>
  </si>
  <si>
    <t>2.49%</t>
  </si>
  <si>
    <t>Weighted Average Receive Rate</t>
  </si>
  <si>
    <t>0.42%</t>
  </si>
  <si>
    <t>0.22%</t>
  </si>
  <si>
    <t>Average Years to Maturity</t>
  </si>
  <si>
    <t>7 years 3 months 11 days</t>
  </si>
  <si>
    <t>8 years 4 months 17 days</t>
  </si>
  <si>
    <t>0 - 3 years</t>
  </si>
  <si>
    <t>Derivative Instruments minimum maturity period</t>
  </si>
  <si>
    <t>0 years</t>
  </si>
  <si>
    <t>Derivative Instruments maximum maturity period</t>
  </si>
  <si>
    <t>1.85%</t>
  </si>
  <si>
    <t>1.63%</t>
  </si>
  <si>
    <t>0.17%</t>
  </si>
  <si>
    <t>2 years 15 days</t>
  </si>
  <si>
    <t>2 years 7 months 21 days</t>
  </si>
  <si>
    <t>3 - 6 years</t>
  </si>
  <si>
    <t>6 years</t>
  </si>
  <si>
    <t>1.81%</t>
  </si>
  <si>
    <t>2.06%</t>
  </si>
  <si>
    <t>0.46%</t>
  </si>
  <si>
    <t>4 years 5 months 27 days</t>
  </si>
  <si>
    <t>5 years 2 months 5 days</t>
  </si>
  <si>
    <t>6 - 10 years</t>
  </si>
  <si>
    <t>2.45%</t>
  </si>
  <si>
    <t>2.67%</t>
  </si>
  <si>
    <t>0.47%</t>
  </si>
  <si>
    <t>0.23%</t>
  </si>
  <si>
    <t>8 years 2 months 12 days</t>
  </si>
  <si>
    <t>8 years 6 months 26 days</t>
  </si>
  <si>
    <t>Greater than 10 years</t>
  </si>
  <si>
    <t>3.70%</t>
  </si>
  <si>
    <t>0.26%</t>
  </si>
  <si>
    <t>0.20%</t>
  </si>
  <si>
    <t>19 years 7 months 13 days</t>
  </si>
  <si>
    <t>19 years 6 months 11 days</t>
  </si>
  <si>
    <t>Notional amount includes $500.0 million in forward starting pay fixed swaps as of September 30, 2015 and December 31, 2014.</t>
  </si>
  <si>
    <t>Excludes forward starting swaps.</t>
  </si>
  <si>
    <t>Weighted average fixed rate on forward starting pay fixed swaps was 2.04% and 3.25% as of September 30, 2015 and December 31, 2014, respectively.</t>
  </si>
  <si>
    <t>Summary of Characteristics of Interest Rate Swaps (Parenthetical) (Detail) - Forward Starting Pay Fixed Swaps - USD ($) $ in Millions</t>
  </si>
  <si>
    <t>Notional amount</t>
  </si>
  <si>
    <t>Weighted average fixed rate</t>
  </si>
  <si>
    <t>2.04%</t>
  </si>
  <si>
    <t>3.25%</t>
  </si>
  <si>
    <t>Summary of Characteristics of Interest Rate Swaptions (Detail) - Interest Rate Swaption - Long - USD ($) $ in Thousands</t>
  </si>
  <si>
    <t>Current Underlying Notional</t>
  </si>
  <si>
    <t>Underlying Pay Rate</t>
  </si>
  <si>
    <t>2.88%</t>
  </si>
  <si>
    <t>Underlying Receive Rate</t>
  </si>
  <si>
    <t>-</t>
  </si>
  <si>
    <t>Years to Maturity</t>
  </si>
  <si>
    <t>9 years 2 months 1 day</t>
  </si>
  <si>
    <t>Months to Expiration</t>
  </si>
  <si>
    <t>3 years 7 months 2 days</t>
  </si>
  <si>
    <t>Summary of Characteristics of TBA Derivatives (Detail) - TBA Derivatives - USD ($) $ in Thousands</t>
  </si>
  <si>
    <t>Notional</t>
  </si>
  <si>
    <t>Implied Cost Basis</t>
  </si>
  <si>
    <t>Implied Market Value</t>
  </si>
  <si>
    <t>Long</t>
  </si>
  <si>
    <t>Short</t>
  </si>
  <si>
    <t>Summary of Certain Characteristics of Derivatives (Detail) $ in Thousands</t>
  </si>
  <si>
    <t>Swap Equivalent Eurodollar Futures Contract | 2-year</t>
  </si>
  <si>
    <t>Derivative Instruments, maturity period</t>
  </si>
  <si>
    <t>2 years</t>
  </si>
  <si>
    <t>Us Treasury futures | 5 year</t>
  </si>
  <si>
    <t>4 years 4 months 28 days</t>
  </si>
  <si>
    <t>Us Treasury futures | 10 year and greater</t>
  </si>
  <si>
    <t>6 years 11 months 1 day</t>
  </si>
  <si>
    <t>2 years 9 months 18 days</t>
  </si>
  <si>
    <t>Short | Swap Equivalent Eurodollar Futures Contract | 2-year</t>
  </si>
  <si>
    <t>Short | Us Treasury futures | 5 year</t>
  </si>
  <si>
    <t>Short | Us Treasury futures | 10 year and greater</t>
  </si>
  <si>
    <t>Short | Future</t>
  </si>
  <si>
    <t>Offsetting of Derivative Assets and Liabilities (Detail) - USD ($) $ in Thousands</t>
  </si>
  <si>
    <t>Offsetting Assets [Line Items]</t>
  </si>
  <si>
    <t>Gross Amounts, Liabilities</t>
  </si>
  <si>
    <t>Gross Amounts, Assets</t>
  </si>
  <si>
    <t>Amounts Eligible for Offset -Financial Instruments, Assets</t>
  </si>
  <si>
    <t>Amounts Eligible for Offset-Cash Collateral, Assets</t>
  </si>
  <si>
    <t>Amounts Eligible for Offset-Financial Instruments, Liabilities</t>
  </si>
  <si>
    <t>Amounts Eligible for Offset -Cash Collateral, Liabilities</t>
  </si>
  <si>
    <t>Net Amounts, Liabilities</t>
  </si>
  <si>
    <t>Net Amounts, Assets</t>
  </si>
  <si>
    <t>Derivative Instruments - Effect of Interest Rate Swaps on Consolidated Statements of Comprehensive Income Loss (Detail) - USD ($) $ in Thousands</t>
  </si>
  <si>
    <t>Effect of Derivatives on Statement of Operations and Comprehensive Income:</t>
  </si>
  <si>
    <t>Realized gain (losses) on termination of interest rate swaps</t>
  </si>
  <si>
    <t>Effect of Other Derivative Contracts on the Consolidated Statements of Operations and Comprehensive Income (Loss) (Detail) - USD ($) $ in Thousands</t>
  </si>
  <si>
    <t>Unrealized Gain (Loss)</t>
  </si>
  <si>
    <t>Amount of Gain/(Loss) Recognized in Net Gains (Losses) on Trading Assets</t>
  </si>
  <si>
    <t>Realized Gain (Loss)</t>
  </si>
  <si>
    <t>Us Treasury futures</t>
  </si>
  <si>
    <t>Includes options on TBA securities.</t>
  </si>
  <si>
    <t>Derivative Instruments - Narrative (Detail) $ in Billions</t>
  </si>
  <si>
    <t>Derivative instruments, net liability position, aggregate fair value</t>
  </si>
  <si>
    <t>Convertible Senior Notes - Narrative (Detail) - USD ($) $ in Thousands</t>
  </si>
  <si>
    <t>Feb. 28, 2015</t>
  </si>
  <si>
    <t>May. 31, 2012</t>
  </si>
  <si>
    <t>Dec. 31, 2010</t>
  </si>
  <si>
    <t>May. 31, 2015</t>
  </si>
  <si>
    <t>Convertible Senior Notes:</t>
  </si>
  <si>
    <t>Repayment of convertible senior notes</t>
  </si>
  <si>
    <t>Convertible Senior Notes 4.00 Percent Due 2015</t>
  </si>
  <si>
    <t>Issued convertible senior notes, aggregate principal amount</t>
  </si>
  <si>
    <t>Senior debt maturity date</t>
  </si>
  <si>
    <t>2015-02</t>
  </si>
  <si>
    <t>Issued convertible senior notes, interest rate</t>
  </si>
  <si>
    <t>4.00%</t>
  </si>
  <si>
    <t>Issued convertible senior notes, net proceeds following underwriting expenses</t>
  </si>
  <si>
    <t>Repurchase of Convertible senior notes</t>
  </si>
  <si>
    <t>5.00%</t>
  </si>
  <si>
    <t>Debt instrument face amount</t>
  </si>
  <si>
    <t>Common Stock and Preferred Stock - Narrative (Detail) - USD ($) $ / shares in Units, $ in Thousands</t>
  </si>
  <si>
    <t>Oct. 31, 2014</t>
  </si>
  <si>
    <t>Class of Stock [Line Items]</t>
  </si>
  <si>
    <t>Options exercised under incentive plans, shares</t>
  </si>
  <si>
    <t>Direct purchase and dividend reinvestment program - value raised</t>
  </si>
  <si>
    <t>Direct purchase and dividend reinvestment program - issued shares</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Number of common shares authorized for issuance under the Distribution Agency Agreement</t>
  </si>
  <si>
    <t>Common stock - dividend declared</t>
  </si>
  <si>
    <t>Dividends payable, date to be paid</t>
  </si>
  <si>
    <t>Oct. 30,
		2015</t>
  </si>
  <si>
    <t>Jul. 29,
		2014</t>
  </si>
  <si>
    <t>Payment to dividends</t>
  </si>
  <si>
    <t>Payment to dividends, per share</t>
  </si>
  <si>
    <t>Subsequent Event</t>
  </si>
  <si>
    <t>Preferred Stock, par value</t>
  </si>
  <si>
    <t>Preferred Stock liquidation preference, per share</t>
  </si>
  <si>
    <t>Preferred Stock dividend rate, percentage</t>
  </si>
  <si>
    <t>7.625%</t>
  </si>
  <si>
    <t>Preferred Stock redeemable price, per share</t>
  </si>
  <si>
    <t>Preferred Stock redemption date</t>
  </si>
  <si>
    <t>May 16,
		2017</t>
  </si>
  <si>
    <t>7.50%</t>
  </si>
  <si>
    <t>Sep. 13,
		2017</t>
  </si>
  <si>
    <t>7.875%</t>
  </si>
  <si>
    <t>Apr. 5,
		2009</t>
  </si>
  <si>
    <t>6.00% Series B Cumulative Convertible Preferred Stock</t>
  </si>
  <si>
    <t>Components of Company's Interest Income and Interest Expense (Detail) - USD ($) $ in Thousands</t>
  </si>
  <si>
    <t>Interest income:</t>
  </si>
  <si>
    <t>Investment Securities</t>
  </si>
  <si>
    <t>Commercial investment portfolio</t>
  </si>
  <si>
    <t>U.S. Treasury securities</t>
  </si>
  <si>
    <t>Securities loaned</t>
  </si>
  <si>
    <t>Other</t>
  </si>
  <si>
    <t>Total interest income</t>
  </si>
  <si>
    <t>Interest expense:</t>
  </si>
  <si>
    <t>U.S. Treasury securities sold, not yet purchased</t>
  </si>
  <si>
    <t>Securities borrowed</t>
  </si>
  <si>
    <t>Total interest expense</t>
  </si>
  <si>
    <t>Includes commercial real estate debt, preferred equity and corporate debt.</t>
  </si>
  <si>
    <t>Goodwill - Additional Information (Detail) - USD ($) $ in Thousands</t>
  </si>
  <si>
    <t>Goodwill and Intangible Assets Disclosure [Line Items]</t>
  </si>
  <si>
    <t>Reduction of goodwill related to FIDAC</t>
  </si>
  <si>
    <t>Schedule of Net Income (Loss) Per Share Reconciliation (Detail) - USD ($) $ / shares in Units, $ in Thousands</t>
  </si>
  <si>
    <t>Net Income Per Common Share:</t>
  </si>
  <si>
    <t>Less: Net income (loss) attributable to noncontrolling interest</t>
  </si>
  <si>
    <t>Less: Preferred stock dividends</t>
  </si>
  <si>
    <t>Net income (loss) per share available (related) to common stockholders, prior to adjustment for dilutive potential common shares, if necessary</t>
  </si>
  <si>
    <t>Add: Interest on Convertible Senior Notes, if dilutive</t>
  </si>
  <si>
    <t>Net income (loss) available to common stockholders, as adjusted</t>
  </si>
  <si>
    <t>Weighted average shares of common stock outstanding-basic</t>
  </si>
  <si>
    <t>Add: Effect of stock awards and Convertible Senior Notes, if dilutive</t>
  </si>
  <si>
    <t>Weighted average shares of common stock outstanding-diluted</t>
  </si>
  <si>
    <t>Net income (loss) per share available (related) to common share:</t>
  </si>
  <si>
    <t>Net Income Per Common Share - Narrative (Detail) - shares shares in Millions</t>
  </si>
  <si>
    <t>Options to purchase common stock outstanding that would be considered anti-dilutive</t>
  </si>
  <si>
    <t>Long-Term Stock Incentive Plans - Narrative (Detail) - USD ($)</t>
  </si>
  <si>
    <t>Long-Term Stock Incentive Plans:</t>
  </si>
  <si>
    <t>Weighted average remaining contractual term of stock options outstanding, years</t>
  </si>
  <si>
    <t>3 years 4 months 24 days</t>
  </si>
  <si>
    <t>Weighted average remaining contractual term of stock options exercisable, years</t>
  </si>
  <si>
    <t>Unrecognized compensation cost</t>
  </si>
  <si>
    <t>Equity Incentive Plan 2010</t>
  </si>
  <si>
    <t>Long-term stock compensation - ceiling shares</t>
  </si>
  <si>
    <t>Stock Options</t>
  </si>
  <si>
    <t>Long-term stock compensation - vesting period</t>
  </si>
  <si>
    <t>4 years</t>
  </si>
  <si>
    <t>Long-term stock compensation - vesting installments</t>
  </si>
  <si>
    <t>Long-term stock compensation - minimum contractual term</t>
  </si>
  <si>
    <t>Long-term stock compensation - maximum contractual term</t>
  </si>
  <si>
    <t>The Prior Plan | Minimum</t>
  </si>
  <si>
    <t>Long-term stock compensation - granting of options authorized, percent of diluted outstanding common stock</t>
  </si>
  <si>
    <t>9.50%</t>
  </si>
  <si>
    <t>The Prior Plan | Maximum</t>
  </si>
  <si>
    <t>Issued and Outstanding Stock Options (Detail) - $ / shares</t>
  </si>
  <si>
    <t>Options outstanding at the beginning of period</t>
  </si>
  <si>
    <t>Granted</t>
  </si>
  <si>
    <t>Exercised</t>
  </si>
  <si>
    <t>Forfeited</t>
  </si>
  <si>
    <t>Expired</t>
  </si>
  <si>
    <t>Options outstanding at the end of period</t>
  </si>
  <si>
    <t>Options exercisable at the end of period</t>
  </si>
  <si>
    <t>Options outstanding at the beginning of period, weighted average exercise price</t>
  </si>
  <si>
    <t>Options outstanding at the end of period, weighted average exercise price</t>
  </si>
  <si>
    <t>Options exercisable at the end of period, exercise price</t>
  </si>
  <si>
    <t>Income Taxes - Narrative (Detail) - USD ($) $ in Thousands</t>
  </si>
  <si>
    <t>Income Taxes:</t>
  </si>
  <si>
    <t>REIT Taxable income distributed</t>
  </si>
  <si>
    <t>Income tax expense for income attributable to its TRSs.</t>
  </si>
  <si>
    <t>Years federal and state tax returns remain open for examination</t>
  </si>
  <si>
    <t>2014, 2013 and 2012</t>
  </si>
  <si>
    <t>Taxable REIT Subsidiary [Member]</t>
  </si>
  <si>
    <t>Lease Commitments And Contingencies - Narrative (Detail) - USD ($) $ in Millions</t>
  </si>
  <si>
    <t>Lease Commitments and Contingencies:</t>
  </si>
  <si>
    <t>Aggregate future net minimum lease payments</t>
  </si>
  <si>
    <t>Lease expense</t>
  </si>
  <si>
    <t>Lease Commitments And Contingencies (Detail) $ in Thousands</t>
  </si>
  <si>
    <t>Lease Commitment - 2015 remaining</t>
  </si>
  <si>
    <t>Lease Commitment - 2016</t>
  </si>
  <si>
    <t>Lease Commitment - 2017</t>
  </si>
  <si>
    <t>Lease Commitment - 2018</t>
  </si>
  <si>
    <t>Lease Commitment - 2019</t>
  </si>
  <si>
    <t>Lease Commitment - Later years</t>
  </si>
  <si>
    <t>Aggregate future minimum lease payments</t>
  </si>
  <si>
    <t>RCap Regulatory Requirements - Narrative (Detail) $ in Millions</t>
  </si>
  <si>
    <t>RCAP Regulatory Requirements:</t>
  </si>
  <si>
    <t>Minimum net capital requirement</t>
  </si>
  <si>
    <t>Regulatory net capital</t>
  </si>
  <si>
    <t>Regulatory net capital, excess net capital</t>
  </si>
  <si>
    <t>Related Party Transactions - Narrative (Detail) - USD ($) shares in Millions, $ in Millions</t>
  </si>
  <si>
    <t>Aug. 05, 2015</t>
  </si>
  <si>
    <t>Nov. 05, 2014</t>
  </si>
  <si>
    <t>Aug. 31, 2014</t>
  </si>
  <si>
    <t>Amendment Agreement</t>
  </si>
  <si>
    <t>Basis for management fee</t>
  </si>
  <si>
    <t>Amount equal to 1/12th of 1.05% of stockholders'  equity,</t>
  </si>
  <si>
    <t>Management Agreement, term</t>
  </si>
  <si>
    <t>Term of management agreement expiration date</t>
  </si>
  <si>
    <t>Dec. 31,
		2016</t>
  </si>
  <si>
    <t>Renewal term</t>
  </si>
  <si>
    <t>Management agreement, termination, description</t>
  </si>
  <si>
    <t>At least two-thirds of the Company's  independent directors or the holders of a majority of the Company's outstanding  shares of common stock elect to terminate the agreement in their sole discretion  for any or no reason.</t>
  </si>
  <si>
    <t>Amendment Agreement | Minimum</t>
  </si>
  <si>
    <t>Management agreement, required period to terminate from the date of the notice</t>
  </si>
  <si>
    <t>Chimera</t>
  </si>
  <si>
    <t>Shares repurchased, shares</t>
  </si>
  <si>
    <t>Shares repurchased, value</t>
  </si>
  <si>
    <t>Share repurchase agreement expiration period</t>
  </si>
  <si>
    <t>2015-08</t>
  </si>
  <si>
    <t>Advisory fees from affiliate</t>
  </si>
  <si>
    <t>Effective date</t>
  </si>
  <si>
    <t>Aug. 8,
		2014</t>
  </si>
  <si>
    <t>Management fee percentage</t>
  </si>
  <si>
    <t>Receivable for advisory and service fees, from affiliates</t>
  </si>
  <si>
    <t>Chimera | Maximum</t>
  </si>
  <si>
    <t>120.00%</t>
  </si>
  <si>
    <t>Subsequent Events - Additional Information (Detail) $ in Thousands</t>
  </si>
  <si>
    <t>Oct. 31, 2015USD ($)Apartment</t>
  </si>
  <si>
    <t>Subsequent Event [Line Items]</t>
  </si>
  <si>
    <t>Subsequent Event | DISTRICT OF COLUMBIA | Apartment Building [Member]</t>
  </si>
  <si>
    <t>93.70%</t>
  </si>
  <si>
    <t>Number of units acquired | Apartment</t>
  </si>
  <si>
    <t>Equity investment</t>
  </si>
  <si>
    <t>Subsequent Event | CALIFORNIA | Shopping Centers [Member]</t>
  </si>
</sst>
</file>

<file path=xl/styles.xml><?xml version="1.0" encoding="utf-8"?>
<styleSheet xmlns="http://schemas.openxmlformats.org/spreadsheetml/2006/main">
  <numFmts count="8">
    <numFmt formatCode="_(&quot;$ &quot;#,##0_);_(&quot;$ &quot;(#,##0)" numFmtId="165"/>
    <numFmt formatCode="_(&quot;$ &quot;#,##0.00_);_(&quot;$ &quot;(#,##0.00)" numFmtId="166"/>
    <numFmt formatCode="#,##0.000_);(#,##0.000)" numFmtId="167"/>
    <numFmt formatCode="_(&quot;$ &quot;#,##0.000_);_(&quot;$ &quot;(#,##0.000)" numFmtId="168"/>
    <numFmt formatCode="#,##0.0_);(#,##0.0)" numFmtId="169"/>
    <numFmt formatCode="_(&quot;$ &quot;#,##0.0_);_(&quot;$ &quot;(#,##0.0)" numFmtId="170"/>
    <numFmt formatCode="_(&quot;Level &quot;#,##0_);_(&quot;Level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43219</v>
      </c>
    </row>
    <row spans="1:3" r="12">
      <c s="4" r="A12" t="s">
        <v>19</v>
      </c>
      <c s="4" r="B12" t="s">
        <v>20</v>
      </c>
    </row>
    <row spans="1:3" r="13">
      <c s="4" r="A13" t="s">
        <v>21</v>
      </c>
      <c s="4" r="B13" t="s">
        <v>22</v>
      </c>
    </row>
    <row spans="1:3" r="14">
      <c s="4" r="A14" t="s">
        <v>23</v>
      </c>
      <c s="5" r="C14" t="n">
        <v>947835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63</v>
      </c>
      <c s="2" r="B1" t="s">
        <v>1</v>
      </c>
    </row>
    <row spans="1:2" r="2">
      <c s="2" r="B2" t="s">
        <v>2</v>
      </c>
    </row>
    <row spans="1:2" r="3">
      <c s="4" r="A3" t="s">
        <v>263</v>
      </c>
      <c s="4" r="B3"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265</v>
      </c>
      <c s="2" r="B1" t="s">
        <v>1</v>
      </c>
    </row>
    <row spans="1:2" r="2">
      <c s="2" r="B2" t="s">
        <v>2</v>
      </c>
    </row>
    <row spans="1:2" r="3">
      <c s="4" r="A3" t="s">
        <v>265</v>
      </c>
      <c s="4" r="B3"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67</v>
      </c>
      <c s="2" r="B1" t="s">
        <v>1</v>
      </c>
    </row>
    <row spans="1:2" r="2">
      <c s="2" r="B2" t="s">
        <v>2</v>
      </c>
    </row>
    <row spans="1:2" r="3">
      <c s="4" r="A3" t="s">
        <v>267</v>
      </c>
      <c s="4" r="B3"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69</v>
      </c>
      <c s="2" r="B1" t="s">
        <v>1</v>
      </c>
    </row>
    <row spans="1:2" r="2">
      <c s="2" r="B2" t="s">
        <v>2</v>
      </c>
    </row>
    <row spans="1:2" r="3">
      <c s="4" r="A3" t="s">
        <v>269</v>
      </c>
      <c s="4" r="B3"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71</v>
      </c>
      <c s="2" r="B1" t="s">
        <v>1</v>
      </c>
    </row>
    <row spans="1:2" r="2">
      <c s="2" r="B2" t="s">
        <v>2</v>
      </c>
    </row>
    <row spans="1:2" r="3">
      <c s="4" r="A3" t="s">
        <v>271</v>
      </c>
      <c s="4" r="B3"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73</v>
      </c>
      <c s="2" r="B1" t="s">
        <v>1</v>
      </c>
    </row>
    <row spans="1:2" r="2">
      <c s="2" r="B2" t="s">
        <v>2</v>
      </c>
    </row>
    <row spans="1:2" r="3">
      <c s="4" r="A3" t="s">
        <v>273</v>
      </c>
      <c s="4" r="B3"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75</v>
      </c>
      <c s="2" r="B1" t="s">
        <v>1</v>
      </c>
    </row>
    <row spans="1:2" r="2">
      <c s="2" r="B2" t="s">
        <v>2</v>
      </c>
    </row>
    <row spans="1:2" r="3">
      <c s="4" r="A3" t="s">
        <v>275</v>
      </c>
      <c s="4" r="B3"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277</v>
      </c>
      <c s="2" r="B1" t="s">
        <v>1</v>
      </c>
    </row>
    <row spans="1:2" r="2">
      <c s="2" r="B2" t="s">
        <v>2</v>
      </c>
    </row>
    <row spans="1:2" r="3">
      <c s="4" r="A3" t="s">
        <v>277</v>
      </c>
      <c s="4" r="B3"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79</v>
      </c>
      <c s="2" r="B1" t="s">
        <v>1</v>
      </c>
    </row>
    <row spans="1:2" r="2">
      <c s="2" r="B2" t="s">
        <v>2</v>
      </c>
    </row>
    <row spans="1:2" r="3">
      <c s="4" r="A3" t="s">
        <v>279</v>
      </c>
      <c s="4" r="B3"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281</v>
      </c>
      <c s="2" r="B1" t="s">
        <v>1</v>
      </c>
    </row>
    <row spans="1:2" r="2">
      <c s="2" r="B2" t="s">
        <v>2</v>
      </c>
    </row>
    <row spans="1:2" r="3">
      <c s="4" r="A3" t="s">
        <v>281</v>
      </c>
      <c s="4" r="B3"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24</v>
      </c>
      <c s="2" r="C1" t="s">
        <v>2</v>
      </c>
      <c s="2" r="D1" t="s">
        <v>25</v>
      </c>
    </row>
    <row spans="1:5" r="2">
      <c s="3" r="A2" t="s">
        <v>26</v>
      </c>
    </row>
    <row spans="1:5" r="3">
      <c s="4" r="A3" t="s">
        <v>27</v>
      </c>
      <c s="7" r="C3" t="n">
        <v>2237423</v>
      </c>
      <c s="7" r="D3" t="n">
        <v>1741244</v>
      </c>
      <c s="4" r="E3" t="s">
        <v>28</v>
      </c>
    </row>
    <row spans="1:5" r="4">
      <c s="4" r="A4" t="s">
        <v>29</v>
      </c>
      <c s="4" r="B4" t="s">
        <v>28</v>
      </c>
      <c s="5" r="D4" t="n">
        <v>100000</v>
      </c>
    </row>
    <row spans="1:5" r="5">
      <c s="3" r="A5" t="s">
        <v>30</v>
      </c>
    </row>
    <row spans="1:5" r="6">
      <c s="4" r="A6" t="s">
        <v>31</v>
      </c>
      <c s="5" r="C6" t="n">
        <v>413115</v>
      </c>
      <c s="5" r="D6" t="n">
        <v>1368350</v>
      </c>
      <c s="4" r="E6" t="s">
        <v>28</v>
      </c>
    </row>
    <row spans="1:5" r="7">
      <c s="4" r="A7" t="s">
        <v>32</v>
      </c>
      <c s="5" r="C7" t="n">
        <v>330727</v>
      </c>
    </row>
    <row spans="1:5" r="8">
      <c s="4" r="A8" t="s">
        <v>33</v>
      </c>
      <c s="4" r="B8" t="s">
        <v>34</v>
      </c>
      <c s="5" r="C8" t="n">
        <v>2881659</v>
      </c>
    </row>
    <row spans="1:5" r="9">
      <c s="4" r="A9" t="s">
        <v>35</v>
      </c>
      <c s="4" r="B9" t="s">
        <v>28</v>
      </c>
      <c s="5" r="D9" t="n">
        <v>143045</v>
      </c>
    </row>
    <row spans="1:5" r="10">
      <c s="4" r="A10" t="s">
        <v>36</v>
      </c>
      <c s="4" r="B10" t="s">
        <v>37</v>
      </c>
      <c s="5" r="C10" t="n">
        <v>1316595</v>
      </c>
      <c s="5" r="D10" t="n">
        <v>1518165</v>
      </c>
      <c s="4" r="E10" t="s">
        <v>28</v>
      </c>
    </row>
    <row spans="1:5" r="11">
      <c s="4" r="A11" t="s">
        <v>38</v>
      </c>
      <c s="5" r="C11" t="n">
        <v>476550</v>
      </c>
    </row>
    <row spans="1:5" r="12">
      <c s="4" r="A12" t="s">
        <v>39</v>
      </c>
      <c s="5" r="C12" t="n">
        <v>301447</v>
      </c>
      <c s="5" r="D12" t="n">
        <v>210032</v>
      </c>
      <c s="4" r="E12" t="s">
        <v>28</v>
      </c>
    </row>
    <row spans="1:5" r="13">
      <c s="4" r="A13" t="s">
        <v>40</v>
      </c>
      <c s="5" r="C13" t="n">
        <v>424974</v>
      </c>
      <c s="5" r="D13" t="n">
        <v>166464</v>
      </c>
      <c s="4" r="E13" t="s">
        <v>28</v>
      </c>
    </row>
    <row spans="1:5" r="14">
      <c s="4" r="A14" t="s">
        <v>41</v>
      </c>
      <c s="5" r="C14" t="n">
        <v>127571</v>
      </c>
      <c s="5" r="D14" t="n">
        <v>1010094</v>
      </c>
      <c s="4" r="E14" t="s">
        <v>28</v>
      </c>
    </row>
    <row spans="1:5" r="15">
      <c s="4" r="A15" t="s">
        <v>42</v>
      </c>
      <c s="5" r="C15" t="n">
        <v>228169</v>
      </c>
      <c s="5" r="D15" t="n">
        <v>278489</v>
      </c>
      <c s="4" r="E15" t="s">
        <v>28</v>
      </c>
    </row>
    <row spans="1:5" r="16">
      <c s="4" r="A16" t="s">
        <v>43</v>
      </c>
      <c s="5" r="C16" t="n">
        <v>3992</v>
      </c>
      <c s="5" r="D16" t="n">
        <v>10402</v>
      </c>
      <c s="4" r="E16" t="s">
        <v>28</v>
      </c>
    </row>
    <row spans="1:5" r="17">
      <c s="4" r="A17" t="s">
        <v>44</v>
      </c>
      <c s="5" r="C17" t="n">
        <v>71815</v>
      </c>
      <c s="5" r="D17" t="n">
        <v>94781</v>
      </c>
      <c s="4" r="E17" t="s">
        <v>28</v>
      </c>
    </row>
    <row spans="1:5" r="18">
      <c s="4" r="A18" t="s">
        <v>45</v>
      </c>
      <c s="5" r="C18" t="n">
        <v>39295</v>
      </c>
      <c s="5" r="D18" t="n">
        <v>75225</v>
      </c>
      <c s="4" r="E18" t="s">
        <v>28</v>
      </c>
    </row>
    <row spans="1:5" r="19">
      <c s="4" r="A19" t="s">
        <v>46</v>
      </c>
      <c s="5" r="C19" t="n">
        <v>87516</v>
      </c>
      <c s="5" r="D19" t="n">
        <v>5499</v>
      </c>
      <c s="4" r="E19" t="s">
        <v>28</v>
      </c>
    </row>
    <row spans="1:5" r="20">
      <c s="4" r="A20" t="s">
        <v>47</v>
      </c>
      <c s="5" r="C20" t="n">
        <v>101162</v>
      </c>
      <c s="5" r="D20" t="n">
        <v>68321</v>
      </c>
      <c s="4" r="E20" t="s">
        <v>28</v>
      </c>
    </row>
    <row spans="1:5" r="21">
      <c s="4" r="A21" t="s">
        <v>48</v>
      </c>
      <c s="5" r="C21" t="n">
        <v>75338687</v>
      </c>
      <c s="5" r="D21" t="n">
        <v>88355367</v>
      </c>
      <c s="4" r="E21" t="s">
        <v>28</v>
      </c>
    </row>
    <row spans="1:5" r="22">
      <c s="3" r="A22" t="s">
        <v>49</v>
      </c>
    </row>
    <row spans="1:5" r="23">
      <c s="4" r="A23" t="s">
        <v>50</v>
      </c>
      <c s="5" r="C23" t="n">
        <v>56449364</v>
      </c>
      <c s="5" r="D23" t="n">
        <v>71361926</v>
      </c>
      <c s="4" r="E23" t="s">
        <v>28</v>
      </c>
    </row>
    <row spans="1:5" r="24">
      <c s="4" r="A24" t="s">
        <v>51</v>
      </c>
      <c s="5" r="C24" t="n">
        <v>359970</v>
      </c>
    </row>
    <row spans="1:5" r="25">
      <c s="4" r="A25" t="s">
        <v>52</v>
      </c>
      <c s="4" r="B25" t="s">
        <v>28</v>
      </c>
      <c s="5" r="D25" t="n">
        <v>845295</v>
      </c>
    </row>
    <row spans="1:5" r="26">
      <c s="4" r="A26" t="s">
        <v>53</v>
      </c>
      <c s="4" r="B26" t="s">
        <v>54</v>
      </c>
      <c s="5" r="C26" t="n">
        <v>2553398</v>
      </c>
      <c s="5" r="D26" t="n">
        <v>260700</v>
      </c>
      <c s="4" r="E26" t="s">
        <v>28</v>
      </c>
    </row>
    <row spans="1:5" r="27">
      <c s="4" r="A27" t="s">
        <v>55</v>
      </c>
      <c s="5" r="C27" t="n">
        <v>166697</v>
      </c>
      <c s="5" r="D27" t="n">
        <v>146553</v>
      </c>
      <c s="4" r="E27" t="s">
        <v>28</v>
      </c>
    </row>
    <row spans="1:5" r="28">
      <c s="4" r="A28" t="s">
        <v>56</v>
      </c>
      <c s="5" r="C28" t="n">
        <v>13389</v>
      </c>
      <c s="5" r="D28" t="n">
        <v>13693</v>
      </c>
      <c s="4" r="E28" t="s">
        <v>28</v>
      </c>
    </row>
    <row spans="1:5" r="29">
      <c s="4" r="A29" t="s">
        <v>57</v>
      </c>
      <c s="5" r="C29" t="n">
        <v>744378</v>
      </c>
      <c s="5" r="D29" t="n">
        <v>264984</v>
      </c>
      <c s="4" r="E29" t="s">
        <v>28</v>
      </c>
    </row>
    <row spans="1:5" r="30">
      <c s="4" r="A30" t="s">
        <v>58</v>
      </c>
      <c s="5" r="C30" t="n">
        <v>145554</v>
      </c>
      <c s="5" r="D30" t="n">
        <v>180501</v>
      </c>
      <c s="4" r="E30" t="s">
        <v>28</v>
      </c>
    </row>
    <row spans="1:5" r="31">
      <c s="4" r="A31" t="s">
        <v>59</v>
      </c>
      <c s="5" r="C31" t="n">
        <v>284348</v>
      </c>
      <c s="5" r="D31" t="n">
        <v>284293</v>
      </c>
      <c s="4" r="E31" t="s">
        <v>28</v>
      </c>
    </row>
    <row spans="1:5" r="32">
      <c s="4" r="A32" t="s">
        <v>45</v>
      </c>
      <c s="5" r="C32" t="n">
        <v>2160350</v>
      </c>
      <c s="5" r="D32" t="n">
        <v>1608286</v>
      </c>
      <c s="4" r="E32" t="s">
        <v>28</v>
      </c>
    </row>
    <row spans="1:5" r="33">
      <c s="4" r="A33" t="s">
        <v>46</v>
      </c>
      <c s="5" r="C33" t="n">
        <v>113626</v>
      </c>
      <c s="5" r="D33" t="n">
        <v>8027</v>
      </c>
      <c s="4" r="E33" t="s">
        <v>28</v>
      </c>
    </row>
    <row spans="1:5" r="34">
      <c s="4" r="A34" t="s">
        <v>60</v>
      </c>
      <c s="5" r="C34" t="n">
        <v>63280</v>
      </c>
      <c s="5" r="D34" t="n">
        <v>47328</v>
      </c>
      <c s="4" r="E34" t="s">
        <v>28</v>
      </c>
    </row>
    <row spans="1:5" r="35">
      <c s="4" r="A35" t="s">
        <v>61</v>
      </c>
      <c s="5" r="C35" t="n">
        <v>63054354</v>
      </c>
      <c s="5" r="D35" t="n">
        <v>75021586</v>
      </c>
      <c s="4" r="E35" t="s">
        <v>28</v>
      </c>
    </row>
    <row spans="1:5" r="36">
      <c s="3" r="A36" t="s">
        <v>62</v>
      </c>
    </row>
    <row spans="1:5" r="37">
      <c s="4" r="A37" t="s">
        <v>63</v>
      </c>
      <c s="5" r="C37" t="n">
        <v>9478</v>
      </c>
      <c s="5" r="D37" t="n">
        <v>9476</v>
      </c>
      <c s="4" r="E37" t="s">
        <v>28</v>
      </c>
    </row>
    <row spans="1:5" r="38">
      <c s="4" r="A38" t="s">
        <v>64</v>
      </c>
      <c s="5" r="C38" t="n">
        <v>14789320</v>
      </c>
      <c s="5" r="D38" t="n">
        <v>14786509</v>
      </c>
      <c s="4" r="E38" t="s">
        <v>28</v>
      </c>
    </row>
    <row spans="1:5" r="39">
      <c s="4" r="A39" t="s">
        <v>65</v>
      </c>
      <c s="5" r="C39" t="n">
        <v>262855</v>
      </c>
      <c s="5" r="D39" t="n">
        <v>204883</v>
      </c>
      <c s="4" r="E39" t="s">
        <v>28</v>
      </c>
    </row>
    <row spans="1:5" r="40">
      <c s="4" r="A40" t="s">
        <v>66</v>
      </c>
      <c s="5" r="C40" t="n">
        <v>-3695884</v>
      </c>
      <c s="5" r="D40" t="n">
        <v>-2585436</v>
      </c>
      <c s="4" r="E40" t="s">
        <v>28</v>
      </c>
    </row>
    <row spans="1:5" r="41">
      <c s="4" r="A41" t="s">
        <v>67</v>
      </c>
      <c s="5" r="C41" t="n">
        <v>12278828</v>
      </c>
      <c s="5" r="D41" t="n">
        <v>13328491</v>
      </c>
      <c s="4" r="E41" t="s">
        <v>28</v>
      </c>
    </row>
    <row spans="1:5" r="42">
      <c s="4" r="A42" t="s">
        <v>68</v>
      </c>
      <c s="5" r="C42" t="n">
        <v>5505</v>
      </c>
      <c s="5" r="D42" t="n">
        <v>5290</v>
      </c>
      <c s="4" r="E42" t="s">
        <v>28</v>
      </c>
    </row>
    <row spans="1:5" r="43">
      <c s="4" r="A43" t="s">
        <v>69</v>
      </c>
      <c s="5" r="C43" t="n">
        <v>12284333</v>
      </c>
      <c s="5" r="D43" t="n">
        <v>13333781</v>
      </c>
      <c s="4" r="E43" t="s">
        <v>28</v>
      </c>
    </row>
    <row spans="1:5" r="44">
      <c s="4" r="A44" t="s">
        <v>70</v>
      </c>
      <c s="5" r="C44" t="n">
        <v>75338687</v>
      </c>
      <c s="5" r="D44" t="n">
        <v>88355367</v>
      </c>
      <c s="4" r="E44" t="s">
        <v>28</v>
      </c>
    </row>
    <row spans="1:5" r="45">
      <c s="4" r="A45" t="s">
        <v>71</v>
      </c>
    </row>
    <row spans="1:5" r="46">
      <c s="3" r="A46" t="s">
        <v>30</v>
      </c>
    </row>
    <row spans="1:5" r="47">
      <c s="4" r="A47" t="s">
        <v>72</v>
      </c>
      <c s="5" r="C47" t="n">
        <v>65806640</v>
      </c>
      <c s="5" r="D47" t="n">
        <v>81565256</v>
      </c>
      <c s="4" r="E47" t="s">
        <v>28</v>
      </c>
    </row>
    <row spans="1:5" r="48">
      <c s="3" r="A48" t="s">
        <v>49</v>
      </c>
    </row>
    <row spans="1:5" r="49">
      <c s="4" r="A49" t="s">
        <v>50</v>
      </c>
      <c s="5" r="C49" t="n">
        <v>55938484</v>
      </c>
      <c s="5" r="D49" t="n">
        <v>70047678</v>
      </c>
    </row>
    <row spans="1:5" r="50">
      <c s="4" r="A50" t="s">
        <v>73</v>
      </c>
    </row>
    <row spans="1:5" r="51">
      <c s="3" r="A51" t="s">
        <v>30</v>
      </c>
    </row>
    <row spans="1:5" r="52">
      <c s="4" r="A52" t="s">
        <v>72</v>
      </c>
      <c s="5" r="C52" t="n">
        <v>490037</v>
      </c>
    </row>
    <row spans="1:5" r="53">
      <c s="4" r="A53" t="s">
        <v>74</v>
      </c>
    </row>
    <row spans="1:5" r="54">
      <c s="3" r="A54" t="s">
        <v>62</v>
      </c>
    </row>
    <row spans="1:5" r="55">
      <c s="4" r="A55" t="s">
        <v>75</v>
      </c>
      <c s="5" r="C55" t="n">
        <v>177088</v>
      </c>
      <c s="5" r="D55" t="n">
        <v>177088</v>
      </c>
      <c s="4" r="E55" t="s">
        <v>28</v>
      </c>
    </row>
    <row spans="1:5" r="56">
      <c s="4" r="A56" t="s">
        <v>69</v>
      </c>
      <c s="5" r="C56" t="n">
        <v>177088</v>
      </c>
      <c s="5" r="D56" t="n">
        <v>177088</v>
      </c>
    </row>
    <row spans="1:5" r="57">
      <c s="4" r="A57" t="s">
        <v>76</v>
      </c>
    </row>
    <row spans="1:5" r="58">
      <c s="3" r="A58" t="s">
        <v>62</v>
      </c>
    </row>
    <row spans="1:5" r="59">
      <c s="4" r="A59" t="s">
        <v>75</v>
      </c>
      <c s="5" r="C59" t="n">
        <v>290514</v>
      </c>
      <c s="5" r="D59" t="n">
        <v>290514</v>
      </c>
      <c s="4" r="E59" t="s">
        <v>28</v>
      </c>
    </row>
    <row spans="1:5" r="60">
      <c s="4" r="A60" t="s">
        <v>69</v>
      </c>
      <c s="5" r="C60" t="n">
        <v>290514</v>
      </c>
      <c s="5" r="D60" t="n">
        <v>290514</v>
      </c>
    </row>
    <row spans="1:5" r="61">
      <c s="4" r="A61" t="s">
        <v>77</v>
      </c>
    </row>
    <row spans="1:5" r="62">
      <c s="3" r="A62" t="s">
        <v>62</v>
      </c>
    </row>
    <row spans="1:5" r="63">
      <c s="4" r="A63" t="s">
        <v>75</v>
      </c>
      <c s="5" r="C63" t="n">
        <v>445457</v>
      </c>
      <c s="5" r="D63" t="n">
        <v>445457</v>
      </c>
      <c s="4" r="E63" t="s">
        <v>28</v>
      </c>
    </row>
    <row spans="1:5" r="64">
      <c s="4" r="A64" t="s">
        <v>69</v>
      </c>
      <c s="7" r="C64" t="n">
        <v>445457</v>
      </c>
      <c s="7" r="D64" t="n">
        <v>445457</v>
      </c>
    </row>
    <row spans="1:5" r="65">
      <c r="A65" t="n"/>
    </row>
    <row spans="1:5" r="66">
      <c s="4" r="A66" t="s">
        <v>28</v>
      </c>
      <c s="4" r="B66" t="s">
        <v>78</v>
      </c>
    </row>
    <row spans="1:5" r="67">
      <c s="4" r="A67" t="s">
        <v>34</v>
      </c>
      <c s="4" r="B67" t="s">
        <v>79</v>
      </c>
    </row>
    <row spans="1:5" r="68">
      <c s="4" r="A68" t="s">
        <v>37</v>
      </c>
      <c s="4" r="B68" t="s">
        <v>80</v>
      </c>
    </row>
    <row spans="1:5" r="69">
      <c s="4" r="A69" t="s">
        <v>54</v>
      </c>
      <c s="4" r="B69" t="s">
        <v>81</v>
      </c>
    </row>
  </sheetData>
  <mergeCells count="7">
    <mergeCell ref="A1:B1"/>
    <mergeCell ref="D1:E1"/>
    <mergeCell ref="A65:D65"/>
    <mergeCell ref="B66:D66"/>
    <mergeCell ref="B67:D67"/>
    <mergeCell ref="B68:D68"/>
    <mergeCell ref="B69:D6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83</v>
      </c>
      <c s="2" r="B1" t="s">
        <v>1</v>
      </c>
    </row>
    <row spans="1:2" r="2">
      <c s="2" r="B2" t="s">
        <v>2</v>
      </c>
    </row>
    <row spans="1:2" r="3">
      <c s="4" r="A3" t="s">
        <v>283</v>
      </c>
      <c s="4" r="B3"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85</v>
      </c>
      <c s="2" r="B1" t="s">
        <v>1</v>
      </c>
    </row>
    <row spans="1:2" r="2">
      <c s="2" r="B2" t="s">
        <v>2</v>
      </c>
    </row>
    <row spans="1:2" r="3">
      <c s="4" r="A3" t="s">
        <v>285</v>
      </c>
      <c s="4" r="B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87</v>
      </c>
      <c s="2" r="B1" t="s">
        <v>1</v>
      </c>
    </row>
    <row spans="1:2" r="2">
      <c s="2" r="B2" t="s">
        <v>2</v>
      </c>
    </row>
    <row spans="1:2" r="3">
      <c s="4" r="A3" t="s">
        <v>287</v>
      </c>
      <c s="4" r="B3"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89</v>
      </c>
      <c s="2" r="B1" t="s">
        <v>1</v>
      </c>
    </row>
    <row spans="1:2" r="2">
      <c s="2" r="B2" t="s">
        <v>2</v>
      </c>
    </row>
    <row spans="1:2" r="3">
      <c s="4" r="A3" t="s">
        <v>289</v>
      </c>
      <c s="4" r="B3"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s="1" r="A1" t="s">
        <v>291</v>
      </c>
      <c s="2" r="B1" t="s">
        <v>1</v>
      </c>
    </row>
    <row spans="1:2" r="2">
      <c s="2" r="B2" t="s">
        <v>2</v>
      </c>
    </row>
    <row spans="1:2" r="3">
      <c s="4" r="A3" t="s">
        <v>291</v>
      </c>
      <c s="4" r="B3"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93</v>
      </c>
      <c s="2" r="B1" t="s">
        <v>1</v>
      </c>
    </row>
    <row spans="1:2" r="2">
      <c s="2" r="B2" t="s">
        <v>2</v>
      </c>
    </row>
    <row spans="1:2" r="3">
      <c s="4" r="A3" t="s">
        <v>293</v>
      </c>
      <c s="4" r="B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95</v>
      </c>
      <c s="2" r="B1" t="s">
        <v>1</v>
      </c>
    </row>
    <row spans="1:2" r="2">
      <c s="2" r="B2" t="s">
        <v>2</v>
      </c>
    </row>
    <row spans="1:2" r="3">
      <c s="4" r="A3" t="s">
        <v>295</v>
      </c>
      <c s="4" r="B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97</v>
      </c>
      <c s="2" r="B1" t="s">
        <v>1</v>
      </c>
    </row>
    <row spans="1:2" r="2">
      <c s="2" r="B2" t="s">
        <v>2</v>
      </c>
    </row>
    <row spans="1:2" r="3">
      <c s="4" r="A3" t="s">
        <v>297</v>
      </c>
      <c s="4" r="B3"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spans="1:2" r="1">
      <c s="1" r="A1" t="s">
        <v>299</v>
      </c>
      <c s="2" r="B1" t="s">
        <v>1</v>
      </c>
    </row>
    <row spans="1:2" r="2">
      <c s="2" r="B2" t="s">
        <v>2</v>
      </c>
    </row>
    <row spans="1:2" r="3">
      <c s="4" r="A3" t="s">
        <v>300</v>
      </c>
      <c s="4" r="B3" t="s">
        <v>301</v>
      </c>
    </row>
    <row spans="1:2" r="4">
      <c s="4" r="A4" t="s">
        <v>302</v>
      </c>
      <c s="4" r="B4" t="s">
        <v>302</v>
      </c>
    </row>
    <row spans="1:2" r="5">
      <c s="4" r="A5" t="s">
        <v>303</v>
      </c>
      <c s="4" r="B5" t="s">
        <v>303</v>
      </c>
    </row>
    <row spans="1:2" r="6">
      <c s="4" r="A6" t="s">
        <v>304</v>
      </c>
      <c s="4" r="B6" t="s">
        <v>305</v>
      </c>
    </row>
    <row spans="1:2" r="7">
      <c s="4" r="A7" t="s">
        <v>306</v>
      </c>
      <c s="4" r="B7" t="s">
        <v>306</v>
      </c>
    </row>
    <row spans="1:2" r="8">
      <c s="4" r="A8" t="s">
        <v>307</v>
      </c>
      <c s="4" r="B8" t="s">
        <v>307</v>
      </c>
    </row>
    <row spans="1:2" r="9">
      <c s="4" r="A9" t="s">
        <v>308</v>
      </c>
      <c s="4" r="B9" t="s">
        <v>309</v>
      </c>
    </row>
    <row spans="1:2" r="10">
      <c s="4" r="A10" t="s">
        <v>310</v>
      </c>
      <c s="4" r="B10" t="s">
        <v>310</v>
      </c>
    </row>
    <row spans="1:2" r="11">
      <c s="4" r="A11" t="s">
        <v>311</v>
      </c>
      <c s="4" r="B11" t="s">
        <v>312</v>
      </c>
    </row>
    <row spans="1:2" r="12">
      <c s="4" r="A12" t="s">
        <v>50</v>
      </c>
      <c s="4" r="B12" t="s">
        <v>313</v>
      </c>
    </row>
    <row spans="1:2" r="13">
      <c s="4" r="A13" t="s">
        <v>314</v>
      </c>
      <c s="4" r="B13" t="s">
        <v>315</v>
      </c>
    </row>
    <row spans="1:2" r="14">
      <c s="4" r="A14" t="s">
        <v>52</v>
      </c>
      <c s="4" r="B14" t="s">
        <v>316</v>
      </c>
    </row>
    <row spans="1:2" r="15">
      <c s="4" r="A15" t="s">
        <v>317</v>
      </c>
      <c s="4" r="B15" t="s">
        <v>317</v>
      </c>
    </row>
    <row spans="1:2" r="16">
      <c s="4" r="A16" t="s">
        <v>318</v>
      </c>
      <c s="4" r="B16" t="s">
        <v>319</v>
      </c>
    </row>
    <row spans="1:2" r="17">
      <c s="4" r="A17" t="s">
        <v>320</v>
      </c>
      <c s="4" r="B17" t="s">
        <v>320</v>
      </c>
    </row>
    <row spans="1:2" r="18">
      <c s="4" r="A18" t="s">
        <v>321</v>
      </c>
      <c s="4" r="B18" t="s">
        <v>322</v>
      </c>
    </row>
    <row spans="1:2" r="19">
      <c s="4" r="A19" t="s">
        <v>323</v>
      </c>
      <c s="4" r="B19" t="s">
        <v>324</v>
      </c>
    </row>
    <row spans="1:2" r="20">
      <c s="4" r="A20" t="s">
        <v>325</v>
      </c>
      <c s="4" r="B20" t="s">
        <v>326</v>
      </c>
    </row>
    <row spans="1:2" r="21">
      <c s="4" r="A21" t="s">
        <v>327</v>
      </c>
      <c s="4" r="B21"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329</v>
      </c>
      <c s="2" r="B1" t="s">
        <v>1</v>
      </c>
    </row>
    <row spans="1:2" r="2">
      <c s="2" r="B2" t="s">
        <v>2</v>
      </c>
    </row>
    <row spans="1:2" r="3">
      <c s="4" r="A3" t="s">
        <v>327</v>
      </c>
      <c s="4" r="B3"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82</v>
      </c>
      <c s="2" r="C1" t="s">
        <v>2</v>
      </c>
      <c s="2" r="D1" t="s">
        <v>25</v>
      </c>
      <c s="2" r="E1" t="s">
        <v>28</v>
      </c>
    </row>
    <row spans="1:5" r="2">
      <c s="4" r="A2" t="s">
        <v>83</v>
      </c>
      <c s="7" r="C2" t="n">
        <v>2098919</v>
      </c>
      <c s="7" r="D2" t="n">
        <v>1584701</v>
      </c>
    </row>
    <row spans="1:5" r="3">
      <c s="4" r="A3" t="s">
        <v>84</v>
      </c>
      <c s="5" r="C3" t="n">
        <v>97463</v>
      </c>
      <c s="5" r="D3" t="n">
        <v>1368350</v>
      </c>
    </row>
    <row spans="1:5" r="4">
      <c s="4" r="A4" t="s">
        <v>85</v>
      </c>
      <c s="5" r="C4" t="n">
        <v>101908</v>
      </c>
      <c s="5" r="D4" t="n">
        <v>0</v>
      </c>
    </row>
    <row spans="1:5" r="5">
      <c s="4" r="A5" t="s">
        <v>86</v>
      </c>
      <c s="5" r="C5" t="n">
        <v>2881659</v>
      </c>
      <c s="5" r="D5" t="n">
        <v>0</v>
      </c>
    </row>
    <row spans="1:5" r="6">
      <c s="4" r="A6" t="s">
        <v>87</v>
      </c>
      <c s="4" r="B6" t="s">
        <v>34</v>
      </c>
      <c s="5" r="C6" t="n">
        <v>220390</v>
      </c>
      <c s="5" r="D6" t="n">
        <v>0</v>
      </c>
    </row>
    <row spans="1:5" r="7">
      <c s="4" r="A7" t="s">
        <v>88</v>
      </c>
      <c s="7" r="C7" t="n">
        <v>3992</v>
      </c>
      <c s="7" r="D7" t="n">
        <v>10402</v>
      </c>
    </row>
    <row spans="1:5" r="8">
      <c s="4" r="A8" t="s">
        <v>89</v>
      </c>
      <c s="8" r="C8" t="n">
        <v>0.01</v>
      </c>
      <c s="8" r="D8" t="n">
        <v>0.01</v>
      </c>
    </row>
    <row spans="1:5" r="9">
      <c s="4" r="A9" t="s">
        <v>90</v>
      </c>
      <c s="5" r="C9" t="n">
        <v>1956937500</v>
      </c>
      <c s="5" r="D9" t="n">
        <v>1956937500</v>
      </c>
    </row>
    <row spans="1:5" r="10">
      <c s="4" r="A10" t="s">
        <v>91</v>
      </c>
      <c s="5" r="C10" t="n">
        <v>947826176</v>
      </c>
      <c s="5" r="D10" t="n">
        <v>947643079</v>
      </c>
    </row>
    <row spans="1:5" r="11">
      <c s="4" r="A11" t="s">
        <v>92</v>
      </c>
      <c s="5" r="C11" t="n">
        <v>947826176</v>
      </c>
      <c s="5" r="D11" t="n">
        <v>947643079</v>
      </c>
    </row>
    <row spans="1:5" r="12">
      <c s="4" r="A12" t="s">
        <v>93</v>
      </c>
      <c s="7" r="C12" t="n">
        <v>314900</v>
      </c>
      <c s="7" r="D12" t="n">
        <v>398600</v>
      </c>
    </row>
    <row spans="1:5" r="13">
      <c s="4" r="A13" t="s">
        <v>94</v>
      </c>
      <c s="5" r="C13" t="n">
        <v>2600000</v>
      </c>
      <c s="5" r="D13" t="n">
        <v>0</v>
      </c>
    </row>
    <row spans="1:5" r="14">
      <c s="4" r="A14" t="s">
        <v>95</v>
      </c>
      <c s="5" r="C14" t="n">
        <v>0</v>
      </c>
      <c s="5" r="D14" t="n">
        <v>0</v>
      </c>
    </row>
    <row spans="1:5" r="15">
      <c s="4" r="A15" t="s">
        <v>96</v>
      </c>
      <c s="5" r="C15" t="n">
        <v>2377067</v>
      </c>
      <c s="5" r="D15" t="n">
        <v>0</v>
      </c>
    </row>
    <row spans="1:5" r="16">
      <c s="4" r="A16" t="s">
        <v>73</v>
      </c>
      <c r="D16" t="n"/>
    </row>
    <row spans="1:5" r="17">
      <c s="4" r="A17" t="s">
        <v>97</v>
      </c>
      <c s="7" r="C17" t="n">
        <v>332034</v>
      </c>
      <c s="7" r="D17" t="n">
        <v>0</v>
      </c>
    </row>
    <row spans="1:5" r="18">
      <c s="4" r="A18" t="s">
        <v>74</v>
      </c>
      <c r="D18" t="n"/>
    </row>
    <row spans="1:5" r="19">
      <c s="4" r="A19" t="s">
        <v>98</v>
      </c>
      <c s="5" r="C19" t="n">
        <v>7412500</v>
      </c>
      <c s="5" r="D19" t="n">
        <v>7412500</v>
      </c>
    </row>
    <row spans="1:5" r="20">
      <c s="4" r="A20" t="s">
        <v>99</v>
      </c>
      <c s="5" r="C20" t="n">
        <v>7412500</v>
      </c>
      <c s="5" r="D20" t="n">
        <v>7412500</v>
      </c>
    </row>
    <row spans="1:5" r="21">
      <c s="4" r="A21" t="s">
        <v>100</v>
      </c>
      <c s="5" r="C21" t="n">
        <v>7412500</v>
      </c>
      <c s="5" r="D21" t="n">
        <v>7412500</v>
      </c>
    </row>
    <row spans="1:5" r="22">
      <c s="4" r="A22" t="s">
        <v>76</v>
      </c>
      <c r="D22" t="n"/>
    </row>
    <row spans="1:5" r="23">
      <c s="4" r="A23" t="s">
        <v>98</v>
      </c>
      <c s="5" r="C23" t="n">
        <v>12650000</v>
      </c>
      <c s="5" r="D23" t="n">
        <v>12650000</v>
      </c>
    </row>
    <row spans="1:5" r="24">
      <c s="4" r="A24" t="s">
        <v>99</v>
      </c>
      <c s="5" r="C24" t="n">
        <v>12000000</v>
      </c>
      <c s="5" r="D24" t="n">
        <v>12000000</v>
      </c>
    </row>
    <row spans="1:5" r="25">
      <c s="4" r="A25" t="s">
        <v>100</v>
      </c>
      <c s="5" r="C25" t="n">
        <v>12000000</v>
      </c>
      <c s="5" r="D25" t="n">
        <v>12000000</v>
      </c>
    </row>
    <row spans="1:5" r="26">
      <c s="4" r="A26" t="s">
        <v>77</v>
      </c>
      <c r="D26" t="n"/>
    </row>
    <row spans="1:5" r="27">
      <c s="4" r="A27" t="s">
        <v>98</v>
      </c>
      <c s="5" r="C27" t="n">
        <v>18400000</v>
      </c>
      <c s="5" r="D27" t="n">
        <v>18400000</v>
      </c>
    </row>
    <row spans="1:5" r="28">
      <c s="4" r="A28" t="s">
        <v>99</v>
      </c>
      <c s="5" r="C28" t="n">
        <v>18400000</v>
      </c>
      <c s="5" r="D28" t="n">
        <v>18400000</v>
      </c>
    </row>
    <row spans="1:5" r="29">
      <c s="4" r="A29" t="s">
        <v>100</v>
      </c>
      <c s="5" r="C29" t="n">
        <v>18400000</v>
      </c>
      <c s="5" r="D29" t="n">
        <v>18400000</v>
      </c>
    </row>
    <row spans="1:5" r="30">
      <c s="4" r="A30" t="s">
        <v>71</v>
      </c>
      <c r="D30" t="n"/>
    </row>
    <row spans="1:5" r="31">
      <c s="4" r="A31" t="s">
        <v>97</v>
      </c>
      <c s="7" r="C31" t="n">
        <v>59721331</v>
      </c>
      <c s="7" r="D31" t="n">
        <v>74006480</v>
      </c>
    </row>
    <row spans="1:5" r="32">
      <c r="A32" t="n"/>
    </row>
    <row spans="1:5" r="33">
      <c s="4" r="A33" t="s">
        <v>28</v>
      </c>
      <c s="4" r="B33" t="s">
        <v>78</v>
      </c>
    </row>
    <row spans="1:5" r="34">
      <c s="4" r="A34" t="s">
        <v>34</v>
      </c>
      <c s="4" r="B34" t="s">
        <v>79</v>
      </c>
    </row>
  </sheetData>
  <mergeCells count="3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D32"/>
    <mergeCell ref="B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4" r="A3" t="s">
        <v>332</v>
      </c>
      <c s="4" r="B3" t="s">
        <v>333</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4" r="A3" t="s">
        <v>339</v>
      </c>
      <c s="4" r="B3" t="s">
        <v>340</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row spans="1:2" r="9">
      <c s="4" r="A9" t="s">
        <v>351</v>
      </c>
      <c s="4" r="B9" t="s">
        <v>352</v>
      </c>
    </row>
    <row spans="1:2" r="10">
      <c s="4" r="A10" t="s">
        <v>353</v>
      </c>
      <c s="4" r="B10" t="s">
        <v>354</v>
      </c>
    </row>
    <row spans="1:2" r="11">
      <c s="4" r="A11" t="s">
        <v>355</v>
      </c>
      <c s="4" r="B11" t="s">
        <v>356</v>
      </c>
    </row>
    <row spans="1:2" r="12">
      <c s="4" r="A12" t="s">
        <v>357</v>
      </c>
    </row>
    <row spans="1:2" r="13">
      <c s="4" r="A13" t="s">
        <v>358</v>
      </c>
      <c s="4" r="B13" t="s">
        <v>359</v>
      </c>
    </row>
    <row spans="1:2" r="14">
      <c s="4" r="A14" t="s">
        <v>360</v>
      </c>
      <c s="4" r="B1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62</v>
      </c>
      <c s="2" r="B1" t="s">
        <v>1</v>
      </c>
    </row>
    <row spans="1:2" r="2">
      <c s="2" r="B2" t="s">
        <v>2</v>
      </c>
    </row>
    <row spans="1:2" r="3">
      <c s="4" r="A3" t="s">
        <v>363</v>
      </c>
      <c s="4" r="B3" t="s">
        <v>364</v>
      </c>
    </row>
    <row spans="1:2" r="4">
      <c s="4" r="A4" t="s">
        <v>365</v>
      </c>
      <c s="4" r="B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4" r="A3" t="s">
        <v>368</v>
      </c>
      <c s="4" r="B3" t="s">
        <v>369</v>
      </c>
    </row>
    <row spans="1:2" r="4">
      <c s="4" r="A4" t="s">
        <v>370</v>
      </c>
      <c s="4" r="B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4" r="A3" t="s">
        <v>373</v>
      </c>
      <c s="4" r="B3" t="s">
        <v>374</v>
      </c>
    </row>
    <row spans="1:2" r="4">
      <c s="4" r="A4" t="s">
        <v>375</v>
      </c>
      <c s="4" r="B4" t="s">
        <v>376</v>
      </c>
    </row>
    <row spans="1:2" r="5">
      <c s="4" r="A5" t="s">
        <v>377</v>
      </c>
      <c s="4" r="B5" t="s">
        <v>378</v>
      </c>
    </row>
    <row spans="1:2" r="6">
      <c s="4" r="A6" t="s">
        <v>379</v>
      </c>
      <c s="4" r="B6" t="s">
        <v>380</v>
      </c>
    </row>
    <row spans="1:2" r="7">
      <c s="4" r="A7" t="s">
        <v>381</v>
      </c>
    </row>
    <row spans="1:2" r="8">
      <c s="4" r="A8" t="s">
        <v>382</v>
      </c>
      <c s="4" r="B8" t="s">
        <v>383</v>
      </c>
    </row>
    <row spans="1:2" r="9">
      <c s="4" r="A9" t="s">
        <v>384</v>
      </c>
    </row>
    <row spans="1:2" r="10">
      <c s="4" r="A10" t="s">
        <v>382</v>
      </c>
      <c s="4" r="B10" t="s">
        <v>385</v>
      </c>
    </row>
    <row spans="1:2" r="11">
      <c s="4" r="A11" t="s">
        <v>386</v>
      </c>
    </row>
    <row spans="1:2" r="12">
      <c s="4" r="A12" t="s">
        <v>382</v>
      </c>
      <c s="4" r="B12" t="s">
        <v>387</v>
      </c>
    </row>
    <row spans="1:2" r="13">
      <c s="4" r="A13" t="s">
        <v>388</v>
      </c>
    </row>
    <row spans="1:2" r="14">
      <c s="4" r="A14" t="s">
        <v>382</v>
      </c>
      <c s="4" r="B1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390</v>
      </c>
      <c s="2" r="B1" t="s">
        <v>1</v>
      </c>
    </row>
    <row spans="1:2" r="2">
      <c s="2" r="B2" t="s">
        <v>2</v>
      </c>
    </row>
    <row spans="1:2" r="3">
      <c s="4" r="A3" t="s">
        <v>391</v>
      </c>
      <c s="4" r="B3"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393</v>
      </c>
      <c s="2" r="B1" t="s">
        <v>1</v>
      </c>
    </row>
    <row spans="1:2" r="2">
      <c s="2" r="B2" t="s">
        <v>2</v>
      </c>
    </row>
    <row spans="1:2" r="3">
      <c s="4" r="A3" t="s">
        <v>394</v>
      </c>
      <c s="4" r="B3"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396</v>
      </c>
      <c s="2" r="B1" t="s">
        <v>1</v>
      </c>
    </row>
    <row spans="1:2" r="2">
      <c s="2" r="B2" t="s">
        <v>2</v>
      </c>
    </row>
    <row spans="1:2" r="3">
      <c s="4" r="A3" t="s">
        <v>397</v>
      </c>
      <c s="4" r="B3"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399</v>
      </c>
      <c s="2" r="B1" t="s">
        <v>1</v>
      </c>
    </row>
    <row spans="1:2" r="2">
      <c s="2" r="B2" t="s">
        <v>2</v>
      </c>
    </row>
    <row spans="1:2" r="3">
      <c s="4" r="A3" t="s">
        <v>400</v>
      </c>
      <c s="4" r="B3"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02</v>
      </c>
      <c s="2" r="B1" t="s">
        <v>2</v>
      </c>
      <c s="2" r="C1" t="s">
        <v>25</v>
      </c>
    </row>
    <row spans="1:3" r="2">
      <c s="3" r="A2" t="s">
        <v>403</v>
      </c>
    </row>
    <row spans="1:3" r="3">
      <c s="4" r="A3" t="s">
        <v>404</v>
      </c>
      <c s="7" r="B3" t="n">
        <v>0</v>
      </c>
      <c s="7" r="C3" t="n">
        <v>0</v>
      </c>
    </row>
    <row spans="1:3" r="4">
      <c s="4" r="A4" t="s">
        <v>381</v>
      </c>
    </row>
    <row spans="1:3" r="5">
      <c s="3" r="A5" t="s">
        <v>403</v>
      </c>
    </row>
    <row spans="1:3" r="6">
      <c s="4" r="A6" t="s">
        <v>405</v>
      </c>
      <c s="7" r="B6" t="n">
        <v>2100000000</v>
      </c>
      <c s="7" r="C6" t="n">
        <v>16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01</v>
      </c>
      <c s="2" r="C1" t="s">
        <v>102</v>
      </c>
      <c s="2" r="E1" t="s">
        <v>1</v>
      </c>
    </row>
    <row spans="1:6" r="2">
      <c s="2" r="C2" t="s">
        <v>2</v>
      </c>
      <c s="2" r="D2" t="s">
        <v>103</v>
      </c>
      <c s="2" r="E2" t="s">
        <v>2</v>
      </c>
      <c s="2" r="F2" t="s">
        <v>103</v>
      </c>
    </row>
    <row spans="1:6" r="3">
      <c s="3" r="A3" t="s">
        <v>104</v>
      </c>
    </row>
    <row spans="1:6" r="4">
      <c s="4" r="A4" t="s">
        <v>105</v>
      </c>
      <c s="7" r="C4" t="n">
        <v>450792</v>
      </c>
      <c s="7" r="D4" t="n">
        <v>644640</v>
      </c>
      <c s="7" r="E4" t="n">
        <v>1594310</v>
      </c>
      <c s="7" r="F4" t="n">
        <v>1984503</v>
      </c>
    </row>
    <row spans="1:6" r="5">
      <c s="4" r="A5" t="s">
        <v>106</v>
      </c>
      <c s="5" r="C5" t="n">
        <v>110297</v>
      </c>
      <c s="5" r="D5" t="n">
        <v>127069</v>
      </c>
      <c s="5" r="E5" t="n">
        <v>352789</v>
      </c>
      <c s="5" r="F5" t="n">
        <v>378147</v>
      </c>
    </row>
    <row spans="1:6" r="6">
      <c s="4" r="A6" t="s">
        <v>107</v>
      </c>
      <c s="5" r="C6" t="n">
        <v>340495</v>
      </c>
      <c s="5" r="D6" t="n">
        <v>517571</v>
      </c>
      <c s="5" r="E6" t="n">
        <v>1241521</v>
      </c>
      <c s="5" r="F6" t="n">
        <v>1606356</v>
      </c>
    </row>
    <row spans="1:6" r="7">
      <c s="3" r="A7" t="s">
        <v>108</v>
      </c>
    </row>
    <row spans="1:6" r="8">
      <c s="4" r="A8" t="s">
        <v>109</v>
      </c>
      <c s="4" r="B8" t="s">
        <v>110</v>
      </c>
      <c s="5" r="C8" t="n">
        <v>-162304</v>
      </c>
      <c s="5" r="D8" t="n">
        <v>-169083</v>
      </c>
      <c s="5" r="E8" t="n">
        <v>-465008</v>
      </c>
      <c s="5" r="F8" t="n">
        <v>-650452</v>
      </c>
    </row>
    <row spans="1:6" r="9">
      <c s="4" r="A9" t="s">
        <v>111</v>
      </c>
      <c s="5" r="E9" t="n">
        <v>-226462</v>
      </c>
      <c s="5" r="F9" t="n">
        <v>-779333</v>
      </c>
    </row>
    <row spans="1:6" r="10">
      <c s="4" r="A10" t="s">
        <v>112</v>
      </c>
      <c s="5" r="C10" t="n">
        <v>-822585</v>
      </c>
      <c s="5" r="D10" t="n">
        <v>98593</v>
      </c>
      <c s="5" r="E10" t="n">
        <v>-587995</v>
      </c>
      <c s="5" r="F10" t="n">
        <v>-75287</v>
      </c>
    </row>
    <row spans="1:6" r="11">
      <c s="4" r="A11" t="s">
        <v>113</v>
      </c>
      <c s="5" r="C11" t="n">
        <v>-984889</v>
      </c>
      <c s="5" r="D11" t="n">
        <v>-70490</v>
      </c>
      <c s="5" r="E11" t="n">
        <v>-1279465</v>
      </c>
      <c s="5" r="F11" t="n">
        <v>-1505072</v>
      </c>
    </row>
    <row spans="1:6" r="12">
      <c s="4" r="A12" t="s">
        <v>114</v>
      </c>
      <c s="5" r="C12" t="n">
        <v>-7943</v>
      </c>
      <c s="5" r="D12" t="n">
        <v>4693</v>
      </c>
      <c s="5" r="E12" t="n">
        <v>58246</v>
      </c>
      <c s="5" r="F12" t="n">
        <v>90296</v>
      </c>
    </row>
    <row spans="1:6" r="13">
      <c s="4" r="A13" t="s">
        <v>115</v>
      </c>
      <c s="5" r="C13" t="n">
        <v>108175</v>
      </c>
      <c s="5" r="D13" t="n">
        <v>4676</v>
      </c>
      <c s="5" r="E13" t="n">
        <v>-12961</v>
      </c>
      <c s="5" r="F13" t="n">
        <v>-188041</v>
      </c>
    </row>
    <row spans="1:6" r="14">
      <c s="4" r="A14" t="s">
        <v>116</v>
      </c>
      <c s="5" r="C14" t="n">
        <v>-24501</v>
      </c>
      <c s="5" r="D14" t="n">
        <v>-37944</v>
      </c>
      <c s="5" r="E14" t="n">
        <v>-40466</v>
      </c>
      <c s="5" r="F14" t="n">
        <v>-56652</v>
      </c>
    </row>
    <row spans="1:6" r="15">
      <c s="4" r="A15" t="s">
        <v>117</v>
      </c>
      <c s="5" r="E15" t="n">
        <v>-22966</v>
      </c>
    </row>
    <row spans="1:6" r="16">
      <c s="4" r="A16" t="s">
        <v>113</v>
      </c>
      <c s="5" r="C16" t="n">
        <v>75731</v>
      </c>
      <c s="5" r="D16" t="n">
        <v>-28575</v>
      </c>
      <c s="5" r="E16" t="n">
        <v>-18147</v>
      </c>
      <c s="5" r="F16" t="n">
        <v>-154397</v>
      </c>
    </row>
    <row spans="1:6" r="17">
      <c s="4" r="A17" t="s">
        <v>118</v>
      </c>
      <c s="5" r="C17" t="n">
        <v>-909158</v>
      </c>
      <c s="5" r="D17" t="n">
        <v>-99065</v>
      </c>
      <c s="5" r="E17" t="n">
        <v>-1297612</v>
      </c>
      <c s="5" r="F17" t="n">
        <v>-1659469</v>
      </c>
    </row>
    <row spans="1:6" r="18">
      <c s="3" r="A18" t="s">
        <v>119</v>
      </c>
    </row>
    <row spans="1:6" r="19">
      <c s="4" r="A19" t="s">
        <v>120</v>
      </c>
      <c s="5" r="C19" t="n">
        <v>3780</v>
      </c>
      <c s="5" r="D19" t="n">
        <v>8253</v>
      </c>
      <c s="5" r="E19" t="n">
        <v>24848</v>
      </c>
      <c s="5" r="F19" t="n">
        <v>20485</v>
      </c>
    </row>
    <row spans="1:6" r="20">
      <c s="4" r="A20" t="s">
        <v>121</v>
      </c>
      <c s="5" r="D20" t="n">
        <v>4048</v>
      </c>
      <c s="5" r="E20" t="n">
        <v>8636</v>
      </c>
      <c s="5" r="F20" t="n">
        <v>21141</v>
      </c>
    </row>
    <row spans="1:6" r="21">
      <c s="4" r="A21" t="s">
        <v>122</v>
      </c>
      <c s="5" r="C21" t="n">
        <v>-13521</v>
      </c>
      <c s="5" r="D21" t="n">
        <v>-22249</v>
      </c>
      <c s="5" r="E21" t="n">
        <v>-36947</v>
      </c>
      <c s="5" r="F21" t="n">
        <v>-16102</v>
      </c>
    </row>
    <row spans="1:6" r="22">
      <c s="4" r="A22" t="s">
        <v>123</v>
      </c>
      <c s="5" r="C22" t="n">
        <v>-9741</v>
      </c>
      <c s="5" r="D22" t="n">
        <v>-9948</v>
      </c>
      <c s="5" r="E22" t="n">
        <v>-3463</v>
      </c>
      <c s="5" r="F22" t="n">
        <v>25524</v>
      </c>
    </row>
    <row spans="1:6" r="23">
      <c s="3" r="A23" t="s">
        <v>124</v>
      </c>
    </row>
    <row spans="1:6" r="24">
      <c s="4" r="A24" t="s">
        <v>125</v>
      </c>
      <c s="5" r="C24" t="n">
        <v>37450</v>
      </c>
      <c s="5" r="D24" t="n">
        <v>39028</v>
      </c>
      <c s="5" r="E24" t="n">
        <v>113093</v>
      </c>
      <c s="5" r="F24" t="n">
        <v>116826</v>
      </c>
    </row>
    <row spans="1:6" r="25">
      <c s="4" r="A25" t="s">
        <v>126</v>
      </c>
      <c s="5" r="C25" t="n">
        <v>12007</v>
      </c>
      <c s="5" r="D25" t="n">
        <v>12289</v>
      </c>
      <c s="5" r="E25" t="n">
        <v>39311</v>
      </c>
      <c s="5" r="F25" t="n">
        <v>34058</v>
      </c>
    </row>
    <row spans="1:6" r="26">
      <c s="4" r="A26" t="s">
        <v>127</v>
      </c>
      <c s="5" r="C26" t="n">
        <v>49457</v>
      </c>
      <c s="5" r="D26" t="n">
        <v>51317</v>
      </c>
      <c s="5" r="E26" t="n">
        <v>152404</v>
      </c>
      <c s="5" r="F26" t="n">
        <v>150884</v>
      </c>
    </row>
    <row spans="1:6" r="27">
      <c s="4" r="A27" t="s">
        <v>128</v>
      </c>
      <c s="5" r="C27" t="n">
        <v>-627861</v>
      </c>
      <c s="5" r="D27" t="n">
        <v>357241</v>
      </c>
      <c s="5" r="E27" t="n">
        <v>-211958</v>
      </c>
      <c s="5" r="F27" t="n">
        <v>-178473</v>
      </c>
    </row>
    <row spans="1:6" r="28">
      <c s="4" r="A28" t="s">
        <v>129</v>
      </c>
      <c s="5" r="C28" t="n">
        <v>-370</v>
      </c>
      <c s="5" r="D28" t="n">
        <v>2385</v>
      </c>
      <c s="5" r="E28" t="n">
        <v>-8039</v>
      </c>
      <c s="5" r="F28" t="n">
        <v>5534</v>
      </c>
    </row>
    <row spans="1:6" r="29">
      <c s="4" r="A29" t="s">
        <v>130</v>
      </c>
      <c s="5" r="C29" t="n">
        <v>-627491</v>
      </c>
      <c s="5" r="D29" t="n">
        <v>354856</v>
      </c>
      <c s="5" r="E29" t="n">
        <v>-203919</v>
      </c>
      <c s="5" r="F29" t="n">
        <v>-184007</v>
      </c>
    </row>
    <row spans="1:6" r="30">
      <c s="4" r="A30" t="s">
        <v>131</v>
      </c>
      <c s="5" r="C30" t="n">
        <v>-197</v>
      </c>
      <c s="5" r="E30" t="n">
        <v>-436</v>
      </c>
    </row>
    <row spans="1:6" r="31">
      <c s="4" r="A31" t="s">
        <v>132</v>
      </c>
      <c s="5" r="C31" t="n">
        <v>-627294</v>
      </c>
      <c s="5" r="D31" t="n">
        <v>354856</v>
      </c>
      <c s="5" r="E31" t="n">
        <v>-203483</v>
      </c>
      <c s="5" r="F31" t="n">
        <v>-184007</v>
      </c>
    </row>
    <row spans="1:6" r="32">
      <c s="4" r="A32" t="s">
        <v>133</v>
      </c>
      <c s="5" r="C32" t="n">
        <v>17992</v>
      </c>
      <c s="5" r="D32" t="n">
        <v>17992</v>
      </c>
      <c s="5" r="E32" t="n">
        <v>53976</v>
      </c>
      <c s="5" r="F32" t="n">
        <v>53976</v>
      </c>
    </row>
    <row spans="1:6" r="33">
      <c s="4" r="A33" t="s">
        <v>134</v>
      </c>
      <c s="7" r="C33" t="n">
        <v>-645286</v>
      </c>
      <c s="7" r="D33" t="n">
        <v>336864</v>
      </c>
      <c s="7" r="E33" t="n">
        <v>-257459</v>
      </c>
      <c s="7" r="F33" t="n">
        <v>-237983</v>
      </c>
    </row>
    <row spans="1:6" r="34">
      <c s="3" r="A34" t="s">
        <v>135</v>
      </c>
    </row>
    <row spans="1:6" r="35">
      <c s="4" r="A35" t="s">
        <v>136</v>
      </c>
      <c s="8" r="C35" t="n">
        <v>-0.68</v>
      </c>
      <c s="8" r="D35" t="n">
        <v>0.36</v>
      </c>
      <c s="8" r="E35" t="n">
        <v>-0.27</v>
      </c>
      <c s="8" r="F35" t="n">
        <v>-0.25</v>
      </c>
    </row>
    <row spans="1:6" r="36">
      <c s="4" r="A36" t="s">
        <v>137</v>
      </c>
      <c s="8" r="C36" t="n">
        <v>-0.68</v>
      </c>
      <c s="8" r="D36" t="n">
        <v>0.35</v>
      </c>
      <c s="8" r="E36" t="n">
        <v>-0.27</v>
      </c>
      <c s="8" r="F36" t="n">
        <v>-0.25</v>
      </c>
    </row>
    <row spans="1:6" r="37">
      <c s="3" r="A37" t="s">
        <v>138</v>
      </c>
    </row>
    <row spans="1:6" r="38">
      <c s="4" r="A38" t="s">
        <v>136</v>
      </c>
      <c s="5" r="C38" t="n">
        <v>947795500</v>
      </c>
      <c s="5" r="D38" t="n">
        <v>947565432</v>
      </c>
      <c s="5" r="E38" t="n">
        <v>947732735</v>
      </c>
      <c s="5" r="F38" t="n">
        <v>947513514</v>
      </c>
    </row>
    <row spans="1:6" r="39">
      <c s="4" r="A39" t="s">
        <v>137</v>
      </c>
      <c s="5" r="C39" t="n">
        <v>947795500</v>
      </c>
      <c s="5" r="D39" t="n">
        <v>987315527</v>
      </c>
      <c s="5" r="E39" t="n">
        <v>947732735</v>
      </c>
      <c s="5" r="F39" t="n">
        <v>947513514</v>
      </c>
    </row>
    <row spans="1:6" r="40">
      <c s="4" r="A40" t="s">
        <v>139</v>
      </c>
      <c s="8" r="C40" t="n">
        <v>0.3</v>
      </c>
      <c s="8" r="D40" t="n">
        <v>0.3</v>
      </c>
      <c s="8" r="E40" t="n">
        <v>0.9</v>
      </c>
      <c s="8" r="F40" t="n">
        <v>0.9</v>
      </c>
    </row>
    <row spans="1:6" r="41">
      <c s="4" r="A41" t="s">
        <v>130</v>
      </c>
      <c s="7" r="C41" t="n">
        <v>-627491</v>
      </c>
      <c s="7" r="D41" t="n">
        <v>354856</v>
      </c>
      <c s="7" r="E41" t="n">
        <v>-203919</v>
      </c>
      <c s="7" r="F41" t="n">
        <v>-184007</v>
      </c>
    </row>
    <row spans="1:6" r="42">
      <c s="3" r="A42" t="s">
        <v>140</v>
      </c>
    </row>
    <row spans="1:6" r="43">
      <c s="4" r="A43" t="s">
        <v>141</v>
      </c>
      <c s="5" r="C43" t="n">
        <v>609725</v>
      </c>
      <c s="5" r="D43" t="n">
        <v>-390871</v>
      </c>
      <c s="5" r="E43" t="n">
        <v>116154</v>
      </c>
      <c s="5" r="F43" t="n">
        <v>1872427</v>
      </c>
    </row>
    <row spans="1:6" r="44">
      <c s="4" r="A44" t="s">
        <v>142</v>
      </c>
      <c s="5" r="C44" t="n">
        <v>8095</v>
      </c>
      <c s="5" r="D44" t="n">
        <v>-4693</v>
      </c>
      <c s="5" r="E44" t="n">
        <v>-58182</v>
      </c>
      <c s="5" r="F44" t="n">
        <v>-91314</v>
      </c>
    </row>
    <row spans="1:6" r="45">
      <c s="4" r="A45" t="s">
        <v>143</v>
      </c>
      <c s="5" r="C45" t="n">
        <v>617820</v>
      </c>
      <c s="5" r="D45" t="n">
        <v>-395564</v>
      </c>
      <c s="5" r="E45" t="n">
        <v>57972</v>
      </c>
      <c s="5" r="F45" t="n">
        <v>1781113</v>
      </c>
    </row>
    <row spans="1:6" r="46">
      <c s="4" r="A46" t="s">
        <v>144</v>
      </c>
      <c s="5" r="C46" t="n">
        <v>-9671</v>
      </c>
      <c s="5" r="D46" t="n">
        <v>-40708</v>
      </c>
      <c s="5" r="E46" t="n">
        <v>-145947</v>
      </c>
      <c s="5" r="F46" t="n">
        <v>1597106</v>
      </c>
    </row>
    <row spans="1:6" r="47">
      <c s="4" r="A47" t="s">
        <v>145</v>
      </c>
      <c s="5" r="C47" t="n">
        <v>-197</v>
      </c>
      <c s="5" r="E47" t="n">
        <v>-436</v>
      </c>
    </row>
    <row spans="1:6" r="48">
      <c s="4" r="A48" t="s">
        <v>146</v>
      </c>
      <c s="5" r="C48" t="n">
        <v>-9474</v>
      </c>
      <c s="5" r="D48" t="n">
        <v>-40708</v>
      </c>
      <c s="5" r="E48" t="n">
        <v>-145511</v>
      </c>
      <c s="5" r="F48" t="n">
        <v>1597106</v>
      </c>
    </row>
    <row spans="1:6" r="49">
      <c s="4" r="A49" t="s">
        <v>133</v>
      </c>
      <c s="5" r="C49" t="n">
        <v>17992</v>
      </c>
      <c s="5" r="D49" t="n">
        <v>17992</v>
      </c>
      <c s="5" r="E49" t="n">
        <v>53976</v>
      </c>
      <c s="5" r="F49" t="n">
        <v>53976</v>
      </c>
    </row>
    <row spans="1:6" r="50">
      <c s="4" r="A50" t="s">
        <v>147</v>
      </c>
      <c s="7" r="C50" t="n">
        <v>-27466</v>
      </c>
      <c s="7" r="D50" t="n">
        <v>-58700</v>
      </c>
      <c s="7" r="E50" t="n">
        <v>-199487</v>
      </c>
      <c s="7" r="F50" t="n">
        <v>1543130</v>
      </c>
    </row>
    <row spans="1:6" r="51">
      <c r="A51" t="n"/>
    </row>
    <row spans="1:6" r="52">
      <c s="4" r="A52" t="s">
        <v>28</v>
      </c>
      <c s="4" r="B52" t="s">
        <v>148</v>
      </c>
    </row>
    <row spans="1:6" r="53">
      <c s="4" r="A53" t="s">
        <v>34</v>
      </c>
      <c s="4" r="B53" t="s">
        <v>149</v>
      </c>
    </row>
  </sheetData>
  <mergeCells count="6">
    <mergeCell ref="A1:B2"/>
    <mergeCell ref="C1:D1"/>
    <mergeCell ref="E1:F1"/>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spans="1:2" r="1">
      <c s="1" r="A1" t="s">
        <v>406</v>
      </c>
      <c s="2" r="B1" t="s">
        <v>1</v>
      </c>
    </row>
    <row spans="1:2" r="2">
      <c s="2" r="B2" t="s">
        <v>2</v>
      </c>
    </row>
    <row spans="1:2" r="3">
      <c s="4" r="A3" t="s">
        <v>407</v>
      </c>
    </row>
    <row spans="1:2" r="4">
      <c s="3" r="A4" t="s">
        <v>408</v>
      </c>
    </row>
    <row spans="1:2" r="5">
      <c s="4" r="A5" t="s">
        <v>409</v>
      </c>
      <c s="4" r="B5" t="s">
        <v>410</v>
      </c>
    </row>
    <row spans="1:2" r="6">
      <c s="4" r="A6" t="s">
        <v>411</v>
      </c>
    </row>
    <row spans="1:2" r="7">
      <c s="3" r="A7" t="s">
        <v>408</v>
      </c>
    </row>
    <row spans="1:2" r="8">
      <c s="4" r="A8" t="s">
        <v>409</v>
      </c>
      <c s="4" r="B8" t="s">
        <v>412</v>
      </c>
    </row>
    <row spans="1:2" r="9">
      <c s="4" r="A9" t="s">
        <v>413</v>
      </c>
    </row>
    <row spans="1:2" r="10">
      <c s="3" r="A10" t="s">
        <v>408</v>
      </c>
    </row>
    <row spans="1:2" r="11">
      <c s="4" r="A11" t="s">
        <v>409</v>
      </c>
      <c s="4" r="B11" t="s">
        <v>414</v>
      </c>
    </row>
    <row spans="1:2" r="12">
      <c s="4" r="A12" t="s">
        <v>415</v>
      </c>
    </row>
    <row spans="1:2" r="13">
      <c s="3" r="A13" t="s">
        <v>408</v>
      </c>
    </row>
    <row spans="1:2" r="14">
      <c s="4" r="A14" t="s">
        <v>409</v>
      </c>
      <c s="4" r="B1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6"/>
  <sheetViews>
    <sheetView workbookViewId="0">
      <selection activeCell="A1" sqref="A1"/>
    </sheetView>
  </sheetViews>
  <sheetFormatPr baseColWidth="10" defaultRowHeight="15"/>
  <cols>
    <col customWidth="1" max="1" min="1" width="77"/>
    <col customWidth="1" max="2" min="2" width="80"/>
  </cols>
  <sheetData>
    <row spans="1:2" r="1">
      <c s="1" r="A1" t="s">
        <v>417</v>
      </c>
      <c s="2" r="B1" t="s">
        <v>1</v>
      </c>
    </row>
    <row spans="1:2" r="2">
      <c s="2" r="B2" t="s">
        <v>2</v>
      </c>
    </row>
    <row spans="1:2" r="3">
      <c s="4" r="A3" t="s">
        <v>418</v>
      </c>
    </row>
    <row spans="1:2" r="4">
      <c s="3" r="A4" t="s">
        <v>419</v>
      </c>
    </row>
    <row spans="1:2" r="5">
      <c s="4" r="A5" t="s">
        <v>420</v>
      </c>
      <c s="4" r="B5" t="s">
        <v>421</v>
      </c>
    </row>
    <row spans="1:2" r="6">
      <c s="4" r="A6" t="s">
        <v>422</v>
      </c>
      <c s="4" r="B6" t="s">
        <v>423</v>
      </c>
    </row>
    <row spans="1:2" r="7">
      <c s="4" r="A7" t="s">
        <v>424</v>
      </c>
      <c s="4" r="B7" t="s">
        <v>425</v>
      </c>
    </row>
    <row spans="1:2" r="8">
      <c s="4" r="A8" t="s">
        <v>426</v>
      </c>
      <c s="4" r="B8" t="s">
        <v>427</v>
      </c>
    </row>
    <row spans="1:2" r="9">
      <c s="4" r="A9" t="s">
        <v>428</v>
      </c>
    </row>
    <row spans="1:2" r="10">
      <c s="3" r="A10" t="s">
        <v>419</v>
      </c>
    </row>
    <row spans="1:2" r="11">
      <c s="4" r="A11" t="s">
        <v>420</v>
      </c>
      <c s="4" r="B11" t="s">
        <v>429</v>
      </c>
    </row>
    <row spans="1:2" r="12">
      <c s="4" r="A12" t="s">
        <v>422</v>
      </c>
      <c s="4" r="B12" t="s">
        <v>430</v>
      </c>
    </row>
    <row spans="1:2" r="13">
      <c s="4" r="A13" t="s">
        <v>424</v>
      </c>
      <c s="4" r="B13" t="s">
        <v>431</v>
      </c>
    </row>
    <row spans="1:2" r="14">
      <c s="4" r="A14" t="s">
        <v>426</v>
      </c>
      <c s="4" r="B14" t="s">
        <v>432</v>
      </c>
    </row>
    <row spans="1:2" r="15">
      <c s="4" r="A15" t="s">
        <v>433</v>
      </c>
    </row>
    <row spans="1:2" r="16">
      <c s="3" r="A16" t="s">
        <v>419</v>
      </c>
    </row>
    <row spans="1:2" r="17">
      <c s="4" r="A17" t="s">
        <v>420</v>
      </c>
      <c s="4" r="B17" t="s">
        <v>434</v>
      </c>
    </row>
    <row spans="1:2" r="18">
      <c s="4" r="A18" t="s">
        <v>422</v>
      </c>
      <c s="4" r="B18" t="s">
        <v>435</v>
      </c>
    </row>
    <row spans="1:2" r="19">
      <c s="4" r="A19" t="s">
        <v>424</v>
      </c>
      <c s="4" r="B19" t="s">
        <v>425</v>
      </c>
    </row>
    <row spans="1:2" r="20">
      <c s="4" r="A20" t="s">
        <v>426</v>
      </c>
      <c s="4" r="B20" t="s">
        <v>427</v>
      </c>
    </row>
    <row spans="1:2" r="21">
      <c s="4" r="A21" t="s">
        <v>436</v>
      </c>
    </row>
    <row spans="1:2" r="22">
      <c s="3" r="A22" t="s">
        <v>419</v>
      </c>
    </row>
    <row spans="1:2" r="23">
      <c s="4" r="A23" t="s">
        <v>420</v>
      </c>
      <c s="4" r="B23" t="s">
        <v>437</v>
      </c>
    </row>
    <row spans="1:2" r="24">
      <c s="4" r="A24" t="s">
        <v>422</v>
      </c>
      <c s="4" r="B24" t="s">
        <v>438</v>
      </c>
    </row>
    <row spans="1:2" r="25">
      <c s="4" r="A25" t="s">
        <v>424</v>
      </c>
      <c s="4" r="B25" t="s">
        <v>439</v>
      </c>
    </row>
    <row spans="1:2" r="26">
      <c s="4" r="A26" t="s">
        <v>426</v>
      </c>
      <c s="4" r="B26" t="s">
        <v>427</v>
      </c>
    </row>
    <row spans="1:2" r="27">
      <c s="4" r="A27" t="s">
        <v>440</v>
      </c>
    </row>
    <row spans="1:2" r="28">
      <c s="3" r="A28" t="s">
        <v>419</v>
      </c>
    </row>
    <row spans="1:2" r="29">
      <c s="4" r="A29" t="s">
        <v>420</v>
      </c>
      <c s="4" r="B29" t="s">
        <v>441</v>
      </c>
    </row>
    <row spans="1:2" r="30">
      <c s="4" r="A30" t="s">
        <v>422</v>
      </c>
      <c s="4" r="B30" t="s">
        <v>442</v>
      </c>
    </row>
    <row spans="1:2" r="31">
      <c s="4" r="A31" t="s">
        <v>424</v>
      </c>
      <c s="4" r="B31" t="s">
        <v>443</v>
      </c>
    </row>
    <row spans="1:2" r="32">
      <c s="4" r="A32" t="s">
        <v>426</v>
      </c>
      <c s="4" r="B32" t="s">
        <v>427</v>
      </c>
    </row>
    <row spans="1:2" r="33">
      <c s="4" r="A33" t="s">
        <v>444</v>
      </c>
    </row>
    <row spans="1:2" r="34">
      <c s="3" r="A34" t="s">
        <v>419</v>
      </c>
    </row>
    <row spans="1:2" r="35">
      <c s="4" r="A35" t="s">
        <v>420</v>
      </c>
      <c s="4" r="B35" t="s">
        <v>445</v>
      </c>
    </row>
    <row spans="1:2" r="36">
      <c s="4" r="A36" t="s">
        <v>422</v>
      </c>
      <c s="4" r="B36" t="s">
        <v>446</v>
      </c>
    </row>
    <row spans="1:2" r="37">
      <c s="4" r="A37" t="s">
        <v>424</v>
      </c>
      <c s="4" r="B37" t="s">
        <v>447</v>
      </c>
    </row>
    <row spans="1:2" r="38">
      <c s="4" r="A38" t="s">
        <v>426</v>
      </c>
      <c s="4" r="B38" t="s">
        <v>427</v>
      </c>
    </row>
    <row spans="1:2" r="39">
      <c s="4" r="A39" t="s">
        <v>448</v>
      </c>
    </row>
    <row spans="1:2" r="40">
      <c s="3" r="A40" t="s">
        <v>419</v>
      </c>
    </row>
    <row spans="1:2" r="41">
      <c s="4" r="A41" t="s">
        <v>420</v>
      </c>
      <c s="4" r="B41" t="s">
        <v>449</v>
      </c>
    </row>
    <row spans="1:2" r="42">
      <c s="4" r="A42" t="s">
        <v>422</v>
      </c>
      <c s="4" r="B42" t="s">
        <v>450</v>
      </c>
    </row>
    <row spans="1:2" r="43">
      <c s="4" r="A43" t="s">
        <v>424</v>
      </c>
      <c s="4" r="B43" t="s">
        <v>451</v>
      </c>
    </row>
    <row spans="1:2" r="44">
      <c s="4" r="A44" t="s">
        <v>426</v>
      </c>
      <c s="4" r="B44" t="s">
        <v>427</v>
      </c>
    </row>
    <row spans="1:2" r="45">
      <c s="4" r="A45" t="s">
        <v>452</v>
      </c>
    </row>
    <row spans="1:2" r="46">
      <c s="3" r="A46" t="s">
        <v>419</v>
      </c>
    </row>
    <row spans="1:2" r="47">
      <c s="4" r="A47" t="s">
        <v>420</v>
      </c>
      <c s="4" r="B47" t="s">
        <v>453</v>
      </c>
    </row>
    <row spans="1:2" r="48">
      <c s="4" r="A48" t="s">
        <v>422</v>
      </c>
      <c s="4" r="B48" t="s">
        <v>454</v>
      </c>
    </row>
    <row spans="1:2" r="49">
      <c s="4" r="A49" t="s">
        <v>424</v>
      </c>
      <c s="4" r="B49" t="s">
        <v>455</v>
      </c>
    </row>
    <row spans="1:2" r="50">
      <c s="4" r="A50" t="s">
        <v>426</v>
      </c>
      <c s="4" r="B50" t="s">
        <v>427</v>
      </c>
    </row>
    <row spans="1:2" r="51">
      <c s="4" r="A51" t="s">
        <v>456</v>
      </c>
    </row>
    <row spans="1:2" r="52">
      <c s="3" r="A52" t="s">
        <v>419</v>
      </c>
    </row>
    <row spans="1:2" r="53">
      <c s="4" r="A53" t="s">
        <v>420</v>
      </c>
      <c s="4" r="B53" t="s">
        <v>457</v>
      </c>
    </row>
    <row spans="1:2" r="54">
      <c s="4" r="A54" t="s">
        <v>422</v>
      </c>
      <c s="4" r="B54" t="s">
        <v>458</v>
      </c>
    </row>
    <row spans="1:2" r="55">
      <c s="4" r="A55" t="s">
        <v>424</v>
      </c>
      <c s="4" r="B55" t="s">
        <v>459</v>
      </c>
    </row>
    <row spans="1:2" r="56">
      <c s="4" r="A56" t="s">
        <v>426</v>
      </c>
      <c s="4" r="B56" t="s">
        <v>427</v>
      </c>
    </row>
    <row spans="1:2" r="57">
      <c s="4" r="A57" t="s">
        <v>460</v>
      </c>
    </row>
    <row spans="1:2" r="58">
      <c s="3" r="A58" t="s">
        <v>419</v>
      </c>
    </row>
    <row spans="1:2" r="59">
      <c s="4" r="A59" t="s">
        <v>420</v>
      </c>
      <c s="4" r="B59" t="s">
        <v>461</v>
      </c>
    </row>
    <row spans="1:2" r="60">
      <c s="4" r="A60" t="s">
        <v>422</v>
      </c>
      <c s="4" r="B60" t="s">
        <v>462</v>
      </c>
    </row>
    <row spans="1:2" r="61">
      <c s="4" r="A61" t="s">
        <v>424</v>
      </c>
      <c s="4" r="B61" t="s">
        <v>463</v>
      </c>
    </row>
    <row spans="1:2" r="62">
      <c s="4" r="A62" t="s">
        <v>426</v>
      </c>
      <c s="4" r="B62" t="s">
        <v>432</v>
      </c>
    </row>
    <row spans="1:2" r="63">
      <c s="4" r="A63" t="s">
        <v>464</v>
      </c>
    </row>
    <row spans="1:2" r="64">
      <c s="3" r="A64" t="s">
        <v>419</v>
      </c>
    </row>
    <row spans="1:2" r="65">
      <c s="4" r="A65" t="s">
        <v>420</v>
      </c>
      <c s="4" r="B65" t="s">
        <v>465</v>
      </c>
    </row>
    <row spans="1:2" r="66">
      <c s="4" r="A66" t="s">
        <v>422</v>
      </c>
      <c s="4" r="B66" t="s">
        <v>466</v>
      </c>
    </row>
    <row spans="1:2" r="67">
      <c s="4" r="A67" t="s">
        <v>424</v>
      </c>
      <c s="4" r="B67" t="s">
        <v>467</v>
      </c>
    </row>
    <row spans="1:2" r="68">
      <c s="4" r="A68" t="s">
        <v>426</v>
      </c>
      <c s="4" r="B68" t="s">
        <v>427</v>
      </c>
    </row>
    <row spans="1:2" r="69">
      <c s="4" r="A69" t="s">
        <v>468</v>
      </c>
    </row>
    <row spans="1:2" r="70">
      <c s="3" r="A70" t="s">
        <v>419</v>
      </c>
    </row>
    <row spans="1:2" r="71">
      <c s="4" r="A71" t="s">
        <v>420</v>
      </c>
      <c s="4" r="B71" t="s">
        <v>469</v>
      </c>
    </row>
    <row spans="1:2" r="72">
      <c s="4" r="A72" t="s">
        <v>422</v>
      </c>
      <c s="4" r="B72" t="s">
        <v>470</v>
      </c>
    </row>
    <row spans="1:2" r="73">
      <c s="4" r="A73" t="s">
        <v>424</v>
      </c>
      <c s="4" r="B73" t="s">
        <v>471</v>
      </c>
    </row>
    <row spans="1:2" r="74">
      <c s="4" r="A74" t="s">
        <v>426</v>
      </c>
      <c s="4" r="B74" t="s">
        <v>427</v>
      </c>
    </row>
    <row spans="1:2" r="75">
      <c s="4" r="A75" t="s">
        <v>472</v>
      </c>
    </row>
    <row spans="1:2" r="76">
      <c s="3" r="A76" t="s">
        <v>419</v>
      </c>
    </row>
    <row spans="1:2" r="77">
      <c s="4" r="A77" t="s">
        <v>420</v>
      </c>
      <c s="4" r="B77" t="s">
        <v>473</v>
      </c>
    </row>
    <row spans="1:2" r="78">
      <c s="4" r="A78" t="s">
        <v>422</v>
      </c>
      <c s="4" r="B78" t="s">
        <v>474</v>
      </c>
    </row>
    <row spans="1:2" r="79">
      <c s="4" r="A79" t="s">
        <v>424</v>
      </c>
      <c s="4" r="B79" t="s">
        <v>475</v>
      </c>
    </row>
    <row spans="1:2" r="80">
      <c s="4" r="A80" t="s">
        <v>426</v>
      </c>
      <c s="4" r="B80" t="s">
        <v>427</v>
      </c>
    </row>
    <row spans="1:2" r="81">
      <c s="4" r="A81" t="s">
        <v>476</v>
      </c>
    </row>
    <row spans="1:2" r="82">
      <c s="3" r="A82" t="s">
        <v>419</v>
      </c>
    </row>
    <row spans="1:2" r="83">
      <c s="4" r="A83" t="s">
        <v>420</v>
      </c>
      <c s="4" r="B83" t="s">
        <v>477</v>
      </c>
    </row>
    <row spans="1:2" r="84">
      <c s="4" r="A84" t="s">
        <v>422</v>
      </c>
      <c s="4" r="B84" t="s">
        <v>478</v>
      </c>
    </row>
    <row spans="1:2" r="85">
      <c s="4" r="A85" t="s">
        <v>424</v>
      </c>
      <c s="4" r="B85" t="s">
        <v>475</v>
      </c>
    </row>
    <row spans="1:2" r="86">
      <c s="4" r="A86" t="s">
        <v>426</v>
      </c>
      <c s="4" r="B86" t="s">
        <v>427</v>
      </c>
    </row>
    <row spans="1:2" r="87">
      <c s="4" r="A87" t="s">
        <v>479</v>
      </c>
    </row>
    <row spans="1:2" r="88">
      <c s="3" r="A88" t="s">
        <v>419</v>
      </c>
    </row>
    <row spans="1:2" r="89">
      <c s="4" r="A89" t="s">
        <v>420</v>
      </c>
      <c s="4" r="B89" t="s">
        <v>480</v>
      </c>
    </row>
    <row spans="1:2" r="90">
      <c s="4" r="A90" t="s">
        <v>422</v>
      </c>
      <c s="4" r="B90" t="s">
        <v>481</v>
      </c>
    </row>
    <row spans="1:2" r="91">
      <c s="4" r="A91" t="s">
        <v>424</v>
      </c>
      <c s="4" r="B91" t="s">
        <v>482</v>
      </c>
    </row>
    <row spans="1:2" r="92">
      <c s="4" r="A92" t="s">
        <v>426</v>
      </c>
      <c s="4" r="B92" t="s">
        <v>427</v>
      </c>
    </row>
    <row spans="1:2" r="93">
      <c s="4" r="A93" t="s">
        <v>483</v>
      </c>
    </row>
    <row spans="1:2" r="94">
      <c s="3" r="A94" t="s">
        <v>419</v>
      </c>
    </row>
    <row spans="1:2" r="95">
      <c s="4" r="A95" t="s">
        <v>420</v>
      </c>
      <c s="4" r="B95" t="s">
        <v>484</v>
      </c>
    </row>
    <row spans="1:2" r="96">
      <c s="4" r="A96" t="s">
        <v>422</v>
      </c>
      <c s="4" r="B96" t="s">
        <v>485</v>
      </c>
    </row>
    <row spans="1:2" r="97">
      <c s="4" r="A97" t="s">
        <v>424</v>
      </c>
      <c s="4" r="B97" t="s">
        <v>486</v>
      </c>
    </row>
    <row spans="1:2" r="98">
      <c s="4" r="A98" t="s">
        <v>426</v>
      </c>
      <c s="4" r="B98" t="s">
        <v>427</v>
      </c>
    </row>
    <row spans="1:2" r="99">
      <c s="4" r="A99" t="s">
        <v>487</v>
      </c>
    </row>
    <row spans="1:2" r="100">
      <c s="3" r="A100" t="s">
        <v>419</v>
      </c>
    </row>
    <row spans="1:2" r="101">
      <c s="4" r="A101" t="s">
        <v>420</v>
      </c>
      <c s="4" r="B101" t="s">
        <v>488</v>
      </c>
    </row>
    <row spans="1:2" r="102">
      <c s="4" r="A102" t="s">
        <v>422</v>
      </c>
      <c s="4" r="B102" t="s">
        <v>489</v>
      </c>
    </row>
    <row spans="1:2" r="103">
      <c s="4" r="A103" t="s">
        <v>424</v>
      </c>
      <c s="4" r="B103" t="s">
        <v>490</v>
      </c>
    </row>
    <row spans="1:2" r="104">
      <c s="4" r="A104" t="s">
        <v>426</v>
      </c>
      <c s="4" r="B104" t="s">
        <v>427</v>
      </c>
    </row>
    <row spans="1:2" r="105">
      <c s="4" r="A105" t="s">
        <v>491</v>
      </c>
    </row>
    <row spans="1:2" r="106">
      <c s="3" r="A106" t="s">
        <v>419</v>
      </c>
    </row>
    <row spans="1:2" r="107">
      <c s="4" r="A107" t="s">
        <v>420</v>
      </c>
      <c s="4" r="B107" t="s">
        <v>492</v>
      </c>
    </row>
    <row spans="1:2" r="108">
      <c s="4" r="A108" t="s">
        <v>422</v>
      </c>
      <c s="4" r="B108" t="s">
        <v>493</v>
      </c>
    </row>
    <row spans="1:2" r="109">
      <c s="4" r="A109" t="s">
        <v>424</v>
      </c>
      <c s="4" r="B109" t="s">
        <v>494</v>
      </c>
    </row>
    <row spans="1:2" r="110">
      <c s="4" r="A110" t="s">
        <v>426</v>
      </c>
      <c s="4" r="B110" t="s">
        <v>427</v>
      </c>
    </row>
    <row spans="1:2" r="111">
      <c s="4" r="A111" t="s">
        <v>495</v>
      </c>
    </row>
    <row spans="1:2" r="112">
      <c s="3" r="A112" t="s">
        <v>419</v>
      </c>
    </row>
    <row spans="1:2" r="113">
      <c s="4" r="A113" t="s">
        <v>420</v>
      </c>
      <c s="4" r="B113" t="s">
        <v>496</v>
      </c>
    </row>
    <row spans="1:2" r="114">
      <c s="4" r="A114" t="s">
        <v>422</v>
      </c>
      <c s="4" r="B114" t="s">
        <v>497</v>
      </c>
    </row>
    <row spans="1:2" r="115">
      <c s="4" r="A115" t="s">
        <v>424</v>
      </c>
      <c s="4" r="B115" t="s">
        <v>498</v>
      </c>
    </row>
    <row spans="1:2" r="116">
      <c s="4" r="A116" t="s">
        <v>426</v>
      </c>
      <c s="4" r="B116"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499</v>
      </c>
      <c s="2" r="B1" t="s">
        <v>2</v>
      </c>
      <c s="2" r="C1" t="s">
        <v>25</v>
      </c>
    </row>
    <row spans="1:4" r="2">
      <c s="3" r="A2" t="s">
        <v>500</v>
      </c>
    </row>
    <row spans="1:4" r="3">
      <c s="4" r="A3" t="s">
        <v>501</v>
      </c>
      <c s="7" r="B3" t="n">
        <v>60733575</v>
      </c>
      <c s="7" r="C3" t="n">
        <v>75982999</v>
      </c>
    </row>
    <row spans="1:4" r="4">
      <c s="4" r="A4" t="s">
        <v>502</v>
      </c>
      <c s="5" r="B4" t="n">
        <v>4855360</v>
      </c>
      <c s="5" r="C4" t="n">
        <v>5368726</v>
      </c>
    </row>
    <row spans="1:4" r="5">
      <c s="4" r="A5" t="s">
        <v>503</v>
      </c>
      <c s="5" r="B5" t="n">
        <v>-12251</v>
      </c>
      <c s="5" r="C5" t="n">
        <v>-18200</v>
      </c>
    </row>
    <row spans="1:4" r="6">
      <c s="4" r="A6" t="s">
        <v>504</v>
      </c>
      <c s="5" r="B6" t="n">
        <v>65576684</v>
      </c>
      <c s="5" r="C6" t="n">
        <v>81333525</v>
      </c>
    </row>
    <row spans="1:4" r="7">
      <c s="4" r="A7" t="s">
        <v>505</v>
      </c>
      <c s="5" r="B7" t="n">
        <v>798584</v>
      </c>
      <c s="5" r="C7" t="n">
        <v>982001</v>
      </c>
    </row>
    <row spans="1:4" r="8">
      <c s="4" r="A8" t="s">
        <v>506</v>
      </c>
      <c s="5" r="B8" t="n">
        <v>-568628</v>
      </c>
      <c s="5" r="C8" t="n">
        <v>-750270</v>
      </c>
    </row>
    <row spans="1:4" r="9">
      <c s="4" r="A9" t="s">
        <v>507</v>
      </c>
      <c s="5" r="B9" t="n">
        <v>65806640</v>
      </c>
      <c s="5" r="C9" t="n">
        <v>81565256</v>
      </c>
      <c s="4" r="D9" t="s">
        <v>28</v>
      </c>
    </row>
    <row spans="1:4" r="10">
      <c s="4" r="A10" t="s">
        <v>508</v>
      </c>
      <c s="5" r="B10" t="n">
        <v>65576684</v>
      </c>
      <c s="5" r="C10" t="n">
        <v>81333525</v>
      </c>
    </row>
    <row spans="1:4" r="11">
      <c s="4" r="A11" t="s">
        <v>509</v>
      </c>
    </row>
    <row spans="1:4" r="12">
      <c s="3" r="A12" t="s">
        <v>500</v>
      </c>
    </row>
    <row spans="1:4" r="13">
      <c s="4" r="A13" t="s">
        <v>504</v>
      </c>
      <c s="5" r="B13" t="n">
        <v>61727096</v>
      </c>
      <c s="5" r="C13" t="n">
        <v>78250313</v>
      </c>
    </row>
    <row spans="1:4" r="14">
      <c s="4" r="A14" t="s">
        <v>505</v>
      </c>
      <c s="5" r="B14" t="n">
        <v>668600</v>
      </c>
      <c s="5" r="C14" t="n">
        <v>847615</v>
      </c>
    </row>
    <row spans="1:4" r="15">
      <c s="4" r="A15" t="s">
        <v>506</v>
      </c>
      <c s="5" r="B15" t="n">
        <v>-551434</v>
      </c>
      <c s="5" r="C15" t="n">
        <v>-732533</v>
      </c>
    </row>
    <row spans="1:4" r="16">
      <c s="4" r="A16" t="s">
        <v>507</v>
      </c>
      <c s="5" r="B16" t="n">
        <v>61844262</v>
      </c>
      <c s="5" r="C16" t="n">
        <v>78365395</v>
      </c>
    </row>
    <row spans="1:4" r="17">
      <c s="4" r="A17" t="s">
        <v>508</v>
      </c>
      <c s="5" r="B17" t="n">
        <v>61727096</v>
      </c>
      <c s="5" r="C17" t="n">
        <v>78250313</v>
      </c>
    </row>
    <row spans="1:4" r="18">
      <c s="4" r="A18" t="s">
        <v>510</v>
      </c>
    </row>
    <row spans="1:4" r="19">
      <c s="3" r="A19" t="s">
        <v>500</v>
      </c>
    </row>
    <row spans="1:4" r="20">
      <c s="4" r="A20" t="s">
        <v>504</v>
      </c>
      <c s="5" r="B20" t="n">
        <v>3849588</v>
      </c>
      <c s="5" r="C20" t="n">
        <v>3083212</v>
      </c>
    </row>
    <row spans="1:4" r="21">
      <c s="4" r="A21" t="s">
        <v>505</v>
      </c>
      <c s="5" r="B21" t="n">
        <v>129984</v>
      </c>
      <c s="5" r="C21" t="n">
        <v>134386</v>
      </c>
    </row>
    <row spans="1:4" r="22">
      <c s="4" r="A22" t="s">
        <v>506</v>
      </c>
      <c s="5" r="B22" t="n">
        <v>-17194</v>
      </c>
      <c s="5" r="C22" t="n">
        <v>-17737</v>
      </c>
    </row>
    <row spans="1:4" r="23">
      <c s="4" r="A23" t="s">
        <v>507</v>
      </c>
      <c s="5" r="B23" t="n">
        <v>3962378</v>
      </c>
      <c s="5" r="C23" t="n">
        <v>3199861</v>
      </c>
    </row>
    <row spans="1:4" r="24">
      <c s="4" r="A24" t="s">
        <v>508</v>
      </c>
      <c s="5" r="B24" t="n">
        <v>3849588</v>
      </c>
      <c s="5" r="C24" t="n">
        <v>3083212</v>
      </c>
    </row>
    <row spans="1:4" r="25">
      <c s="4" r="A25" t="s">
        <v>511</v>
      </c>
    </row>
    <row spans="1:4" r="26">
      <c s="3" r="A26" t="s">
        <v>500</v>
      </c>
    </row>
    <row spans="1:4" r="27">
      <c s="4" r="A27" t="s">
        <v>501</v>
      </c>
      <c s="5" r="B27" t="n">
        <v>21598845</v>
      </c>
      <c s="5" r="C27" t="n">
        <v>27906221</v>
      </c>
    </row>
    <row spans="1:4" r="28">
      <c s="4" r="A28" t="s">
        <v>502</v>
      </c>
      <c s="5" r="B28" t="n">
        <v>1913855</v>
      </c>
      <c s="5" r="C28" t="n">
        <v>1951798</v>
      </c>
    </row>
    <row spans="1:4" r="29">
      <c s="4" r="A29" t="s">
        <v>503</v>
      </c>
      <c s="5" r="B29" t="n">
        <v>-6039</v>
      </c>
      <c s="5" r="C29" t="n">
        <v>-8985</v>
      </c>
    </row>
    <row spans="1:4" r="30">
      <c s="4" r="A30" t="s">
        <v>504</v>
      </c>
      <c s="5" r="B30" t="n">
        <v>23506661</v>
      </c>
      <c s="5" r="C30" t="n">
        <v>29849034</v>
      </c>
    </row>
    <row spans="1:4" r="31">
      <c s="4" r="A31" t="s">
        <v>505</v>
      </c>
      <c s="5" r="B31" t="n">
        <v>244683</v>
      </c>
      <c s="5" r="C31" t="n">
        <v>313761</v>
      </c>
    </row>
    <row spans="1:4" r="32">
      <c s="4" r="A32" t="s">
        <v>506</v>
      </c>
      <c s="5" r="B32" t="n">
        <v>-249094</v>
      </c>
      <c s="5" r="C32" t="n">
        <v>-322094</v>
      </c>
    </row>
    <row spans="1:4" r="33">
      <c s="4" r="A33" t="s">
        <v>507</v>
      </c>
      <c s="5" r="B33" t="n">
        <v>23502250</v>
      </c>
      <c s="5" r="C33" t="n">
        <v>29840701</v>
      </c>
    </row>
    <row spans="1:4" r="34">
      <c s="4" r="A34" t="s">
        <v>508</v>
      </c>
      <c s="5" r="B34" t="n">
        <v>23506661</v>
      </c>
      <c s="5" r="C34" t="n">
        <v>29849034</v>
      </c>
    </row>
    <row spans="1:4" r="35">
      <c s="4" r="A35" t="s">
        <v>512</v>
      </c>
    </row>
    <row spans="1:4" r="36">
      <c s="3" r="A36" t="s">
        <v>500</v>
      </c>
    </row>
    <row spans="1:4" r="37">
      <c s="4" r="A37" t="s">
        <v>501</v>
      </c>
      <c s="5" r="B37" t="n">
        <v>39061904</v>
      </c>
      <c s="5" r="C37" t="n">
        <v>47979778</v>
      </c>
    </row>
    <row spans="1:4" r="38">
      <c s="4" r="A38" t="s">
        <v>502</v>
      </c>
      <c s="5" r="B38" t="n">
        <v>2909606</v>
      </c>
      <c s="5" r="C38" t="n">
        <v>3396368</v>
      </c>
    </row>
    <row spans="1:4" r="39">
      <c s="4" r="A39" t="s">
        <v>503</v>
      </c>
      <c s="5" r="B39" t="n">
        <v>-6201</v>
      </c>
      <c s="5" r="C39" t="n">
        <v>-8857</v>
      </c>
    </row>
    <row spans="1:4" r="40">
      <c s="4" r="A40" t="s">
        <v>504</v>
      </c>
      <c s="5" r="B40" t="n">
        <v>41965309</v>
      </c>
      <c s="5" r="C40" t="n">
        <v>51367289</v>
      </c>
    </row>
    <row spans="1:4" r="41">
      <c s="4" r="A41" t="s">
        <v>505</v>
      </c>
      <c s="5" r="B41" t="n">
        <v>547434</v>
      </c>
      <c s="5" r="C41" t="n">
        <v>660230</v>
      </c>
    </row>
    <row spans="1:4" r="42">
      <c s="4" r="A42" t="s">
        <v>506</v>
      </c>
      <c s="5" r="B42" t="n">
        <v>-316455</v>
      </c>
      <c s="5" r="C42" t="n">
        <v>-424800</v>
      </c>
    </row>
    <row spans="1:4" r="43">
      <c s="4" r="A43" t="s">
        <v>507</v>
      </c>
      <c s="5" r="B43" t="n">
        <v>42196288</v>
      </c>
      <c s="5" r="C43" t="n">
        <v>51602719</v>
      </c>
    </row>
    <row spans="1:4" r="44">
      <c s="4" r="A44" t="s">
        <v>508</v>
      </c>
      <c s="5" r="B44" t="n">
        <v>41965309</v>
      </c>
      <c s="5" r="C44" t="n">
        <v>51367289</v>
      </c>
    </row>
    <row spans="1:4" r="45">
      <c s="4" r="A45" t="s">
        <v>513</v>
      </c>
    </row>
    <row spans="1:4" r="46">
      <c s="3" r="A46" t="s">
        <v>500</v>
      </c>
    </row>
    <row spans="1:4" r="47">
      <c s="4" r="A47" t="s">
        <v>501</v>
      </c>
      <c s="5" r="B47" t="n">
        <v>72826</v>
      </c>
      <c s="5" r="C47" t="n">
        <v>97000</v>
      </c>
    </row>
    <row spans="1:4" r="48">
      <c s="4" r="A48" t="s">
        <v>502</v>
      </c>
      <c s="5" r="B48" t="n">
        <v>31899</v>
      </c>
      <c s="5" r="C48" t="n">
        <v>20560</v>
      </c>
    </row>
    <row spans="1:4" r="49">
      <c s="4" r="A49" t="s">
        <v>503</v>
      </c>
      <c s="5" r="B49" t="n">
        <v>-11</v>
      </c>
      <c s="5" r="C49" t="n">
        <v>-358</v>
      </c>
    </row>
    <row spans="1:4" r="50">
      <c s="4" r="A50" t="s">
        <v>504</v>
      </c>
      <c s="5" r="B50" t="n">
        <v>104714</v>
      </c>
      <c s="5" r="C50" t="n">
        <v>117202</v>
      </c>
    </row>
    <row spans="1:4" r="51">
      <c s="4" r="A51" t="s">
        <v>505</v>
      </c>
      <c s="5" r="B51" t="n">
        <v>6467</v>
      </c>
      <c s="5" r="C51" t="n">
        <v>8010</v>
      </c>
    </row>
    <row spans="1:4" r="52">
      <c s="4" r="A52" t="s">
        <v>506</v>
      </c>
      <c s="5" r="B52" t="n">
        <v>-3079</v>
      </c>
      <c s="5" r="C52" t="n">
        <v>-3376</v>
      </c>
    </row>
    <row spans="1:4" r="53">
      <c s="4" r="A53" t="s">
        <v>507</v>
      </c>
      <c s="5" r="B53" t="n">
        <v>108102</v>
      </c>
      <c s="5" r="C53" t="n">
        <v>121836</v>
      </c>
    </row>
    <row spans="1:4" r="54">
      <c s="4" r="A54" t="s">
        <v>508</v>
      </c>
      <c s="7" r="B54" t="n">
        <v>104714</v>
      </c>
      <c s="7" r="C54" t="n">
        <v>117202</v>
      </c>
    </row>
    <row spans="1:4" r="55">
      <c r="A55" t="n"/>
    </row>
    <row spans="1:4" r="56">
      <c s="4" r="A56" t="s">
        <v>28</v>
      </c>
      <c s="4" r="B56" t="s">
        <v>78</v>
      </c>
    </row>
  </sheetData>
  <mergeCells count="3">
    <mergeCell ref="C1:D1"/>
    <mergeCell ref="A55:D55"/>
    <mergeCell ref="B56:D5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514</v>
      </c>
      <c s="2" r="B1" t="s">
        <v>2</v>
      </c>
      <c s="2" r="C1" t="s">
        <v>25</v>
      </c>
    </row>
    <row spans="1:4" r="2">
      <c s="3" r="A2" t="s">
        <v>515</v>
      </c>
    </row>
    <row spans="1:4" r="3">
      <c s="4" r="A3" t="s">
        <v>516</v>
      </c>
      <c s="7" r="B3" t="n">
        <v>26908</v>
      </c>
      <c s="7" r="C3" t="n">
        <v>43248</v>
      </c>
    </row>
    <row spans="1:4" r="4">
      <c s="4" r="A4" t="s">
        <v>517</v>
      </c>
      <c s="5" r="B4" t="n">
        <v>24579949</v>
      </c>
      <c s="5" r="C4" t="n">
        <v>42222114</v>
      </c>
    </row>
    <row spans="1:4" r="5">
      <c s="4" r="A5" t="s">
        <v>518</v>
      </c>
      <c s="5" r="B5" t="n">
        <v>40978447</v>
      </c>
      <c s="5" r="C5" t="n">
        <v>39018833</v>
      </c>
    </row>
    <row spans="1:4" r="6">
      <c s="4" r="A6" t="s">
        <v>519</v>
      </c>
      <c s="5" r="B6" t="n">
        <v>221336</v>
      </c>
      <c s="5" r="C6" t="n">
        <v>281061</v>
      </c>
    </row>
    <row spans="1:4" r="7">
      <c s="4" r="A7" t="s">
        <v>151</v>
      </c>
      <c s="5" r="B7" t="n">
        <v>65806640</v>
      </c>
      <c s="5" r="C7" t="n">
        <v>81565256</v>
      </c>
      <c s="4" r="D7" t="s">
        <v>28</v>
      </c>
    </row>
    <row spans="1:4" r="8">
      <c s="3" r="A8" t="s">
        <v>520</v>
      </c>
    </row>
    <row spans="1:4" r="9">
      <c s="4" r="A9" t="s">
        <v>516</v>
      </c>
      <c s="5" r="B9" t="n">
        <v>27387</v>
      </c>
      <c s="5" r="C9" t="n">
        <v>42831</v>
      </c>
    </row>
    <row spans="1:4" r="10">
      <c s="4" r="A10" t="s">
        <v>517</v>
      </c>
      <c s="5" r="B10" t="n">
        <v>24237266</v>
      </c>
      <c s="5" r="C10" t="n">
        <v>41908586</v>
      </c>
    </row>
    <row spans="1:4" r="11">
      <c s="4" r="A11" t="s">
        <v>518</v>
      </c>
      <c s="5" r="B11" t="n">
        <v>41081291</v>
      </c>
      <c s="5" r="C11" t="n">
        <v>39098352</v>
      </c>
    </row>
    <row spans="1:4" r="12">
      <c s="4" r="A12" t="s">
        <v>519</v>
      </c>
      <c s="5" r="B12" t="n">
        <v>230740</v>
      </c>
      <c s="5" r="C12" t="n">
        <v>283756</v>
      </c>
    </row>
    <row spans="1:4" r="13">
      <c s="4" r="A13" t="s">
        <v>151</v>
      </c>
      <c s="7" r="B13" t="n">
        <v>65576684</v>
      </c>
      <c s="7" r="C13" t="n">
        <v>81333525</v>
      </c>
    </row>
    <row spans="1:4" r="14">
      <c r="A14" t="n"/>
    </row>
    <row spans="1:4" r="15">
      <c s="4" r="A15" t="s">
        <v>28</v>
      </c>
      <c s="4" r="B15" t="s">
        <v>78</v>
      </c>
    </row>
  </sheetData>
  <mergeCells count="3">
    <mergeCell ref="C1:D1"/>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21</v>
      </c>
      <c s="2" r="B1" t="s">
        <v>522</v>
      </c>
      <c s="2" r="C1" t="s">
        <v>523</v>
      </c>
    </row>
    <row spans="1:3" r="2">
      <c s="3" r="A2" t="s">
        <v>524</v>
      </c>
    </row>
    <row spans="1:3" r="3">
      <c s="4" r="A3" t="s">
        <v>525</v>
      </c>
      <c s="7" r="B3" t="n">
        <v>29491742</v>
      </c>
      <c s="7" r="C3" t="n">
        <v>39788793</v>
      </c>
    </row>
    <row spans="1:3" r="4">
      <c s="4" r="A4" t="s">
        <v>526</v>
      </c>
      <c s="7" r="B4" t="n">
        <v>-568628</v>
      </c>
      <c s="7" r="C4" t="n">
        <v>-750270</v>
      </c>
    </row>
    <row spans="1:3" r="5">
      <c s="4" r="A5" t="s">
        <v>527</v>
      </c>
      <c s="5" r="B5" t="n">
        <v>569</v>
      </c>
      <c s="5" r="C5" t="n">
        <v>507</v>
      </c>
    </row>
    <row spans="1:3" r="6">
      <c s="4" r="A6" t="s">
        <v>528</v>
      </c>
    </row>
    <row spans="1:3" r="7">
      <c s="3" r="A7" t="s">
        <v>524</v>
      </c>
    </row>
    <row spans="1:3" r="8">
      <c s="4" r="A8" t="s">
        <v>525</v>
      </c>
      <c s="7" r="B8" t="n">
        <v>6574181</v>
      </c>
      <c s="7" r="C8" t="n">
        <v>4613599</v>
      </c>
    </row>
    <row spans="1:3" r="9">
      <c s="4" r="A9" t="s">
        <v>526</v>
      </c>
      <c s="7" r="B9" t="n">
        <v>-61722</v>
      </c>
      <c s="7" r="C9" t="n">
        <v>-36959</v>
      </c>
    </row>
    <row spans="1:3" r="10">
      <c s="4" r="A10" t="s">
        <v>527</v>
      </c>
      <c s="5" r="B10" t="n">
        <v>283</v>
      </c>
      <c s="5" r="C10" t="n">
        <v>205</v>
      </c>
    </row>
    <row spans="1:3" r="11">
      <c s="4" r="A11" t="s">
        <v>529</v>
      </c>
    </row>
    <row spans="1:3" r="12">
      <c s="3" r="A12" t="s">
        <v>524</v>
      </c>
    </row>
    <row spans="1:3" r="13">
      <c s="4" r="A13" t="s">
        <v>525</v>
      </c>
      <c s="7" r="B13" t="n">
        <v>22917561</v>
      </c>
      <c s="7" r="C13" t="n">
        <v>35175194</v>
      </c>
    </row>
    <row spans="1:3" r="14">
      <c s="4" r="A14" t="s">
        <v>526</v>
      </c>
      <c s="7" r="B14" t="n">
        <v>-506906</v>
      </c>
      <c s="7" r="C14" t="n">
        <v>-713311</v>
      </c>
    </row>
    <row spans="1:3" r="15">
      <c s="4" r="A15" t="s">
        <v>527</v>
      </c>
      <c s="5" r="B15" t="n">
        <v>286</v>
      </c>
      <c s="5" r="C15" t="n">
        <v>3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s="1" r="A1" t="s">
        <v>530</v>
      </c>
      <c s="2" r="B1" t="s">
        <v>102</v>
      </c>
      <c s="2" r="D1" t="s">
        <v>1</v>
      </c>
      <c s="2" r="F1" t="s">
        <v>531</v>
      </c>
    </row>
    <row spans="1:6" r="2">
      <c s="2" r="B2" t="s">
        <v>2</v>
      </c>
      <c s="2" r="C2" t="s">
        <v>103</v>
      </c>
      <c s="2" r="D2" t="s">
        <v>2</v>
      </c>
      <c s="2" r="E2" t="s">
        <v>103</v>
      </c>
      <c s="2" r="F2" t="s">
        <v>25</v>
      </c>
    </row>
    <row spans="1:6" r="3">
      <c s="3" r="A3" t="s">
        <v>532</v>
      </c>
    </row>
    <row spans="1:6" r="4">
      <c s="4" r="A4" t="s">
        <v>533</v>
      </c>
      <c s="7" r="B4" t="n">
        <v>3600</v>
      </c>
      <c s="7" r="C4" t="n">
        <v>4100</v>
      </c>
      <c s="7" r="D4" t="n">
        <v>20100</v>
      </c>
      <c s="7" r="E4" t="n">
        <v>13300</v>
      </c>
    </row>
    <row spans="1:6" r="5">
      <c s="4" r="A5" t="s">
        <v>534</v>
      </c>
      <c s="11" r="B5" t="n">
        <v>6.3</v>
      </c>
      <c s="12" r="C5" t="n">
        <v>5.5</v>
      </c>
      <c s="11" r="D5" t="n">
        <v>77.90000000000001</v>
      </c>
      <c s="12" r="E5" t="n">
        <v>176.5</v>
      </c>
    </row>
    <row spans="1:6" r="6">
      <c s="4" r="A6" t="s">
        <v>535</v>
      </c>
    </row>
    <row spans="1:6" r="7">
      <c s="3" r="A7" t="s">
        <v>532</v>
      </c>
    </row>
    <row spans="1:6" r="8">
      <c s="4" r="A8" t="s">
        <v>504</v>
      </c>
      <c s="7" r="B8" t="n">
        <v>1600</v>
      </c>
      <c s="5" r="D8" t="n">
        <v>1600</v>
      </c>
      <c s="7" r="F8" t="n">
        <v>1200</v>
      </c>
    </row>
    <row spans="1:6" r="9">
      <c s="4" r="A9" t="s">
        <v>536</v>
      </c>
    </row>
    <row spans="1:6" r="10">
      <c s="3" r="A10" t="s">
        <v>532</v>
      </c>
    </row>
    <row spans="1:6" r="11">
      <c s="4" r="A11" t="s">
        <v>537</v>
      </c>
      <c s="12" r="D11" t="n">
        <v>-42.7</v>
      </c>
      <c s="7" r="F11" t="n">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11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5"/>
    <col customWidth="1" max="7" min="7" width="25"/>
    <col customWidth="1" max="8" min="8" width="29"/>
    <col customWidth="1" max="9" min="9" width="21"/>
    <col customWidth="1" max="10" min="10" width="21"/>
    <col customWidth="1" max="11" min="11" width="4"/>
    <col customWidth="1" max="12" min="12" width="21"/>
    <col customWidth="1" max="13" min="13" width="29"/>
    <col customWidth="1" max="14" min="14" width="4"/>
    <col customWidth="1" max="15" min="15" width="21"/>
    <col customWidth="1" max="16" min="16" width="21"/>
    <col customWidth="1" max="17" min="17" width="8"/>
  </cols>
  <sheetData>
    <row spans="1:17" r="1">
      <c s="1" r="A1" t="s">
        <v>538</v>
      </c>
      <c s="2" r="C1" t="s">
        <v>539</v>
      </c>
      <c s="2" r="J1" t="s">
        <v>102</v>
      </c>
      <c s="2" r="M1" t="s">
        <v>1</v>
      </c>
      <c s="2" r="P1" t="s">
        <v>531</v>
      </c>
    </row>
    <row spans="1:17" r="2">
      <c s="2" r="C2" t="s">
        <v>540</v>
      </c>
      <c s="2" r="D2" t="s">
        <v>541</v>
      </c>
      <c s="2" r="E2" t="s">
        <v>542</v>
      </c>
      <c s="2" r="F2" t="s">
        <v>543</v>
      </c>
      <c s="2" r="G2" t="s">
        <v>544</v>
      </c>
      <c s="2" r="H2" t="s">
        <v>545</v>
      </c>
      <c s="2" r="I2" t="s">
        <v>546</v>
      </c>
      <c s="2" r="J2" t="s">
        <v>547</v>
      </c>
      <c s="2" r="L2" t="s">
        <v>548</v>
      </c>
      <c s="2" r="M2" t="s">
        <v>549</v>
      </c>
      <c s="2" r="O2" t="s">
        <v>548</v>
      </c>
      <c s="2" r="P2" t="s">
        <v>550</v>
      </c>
    </row>
    <row spans="1:17" r="3">
      <c s="3" r="A3" t="s">
        <v>551</v>
      </c>
    </row>
    <row spans="1:17" r="4">
      <c s="4" r="A4" t="s">
        <v>552</v>
      </c>
      <c s="7" r="M4" t="n">
        <v>29900000</v>
      </c>
      <c s="7" r="P4" t="n">
        <v>190743000</v>
      </c>
    </row>
    <row spans="1:17" r="5">
      <c s="4" r="A5" t="s">
        <v>553</v>
      </c>
      <c s="7" r="J5" t="n">
        <v>5505000</v>
      </c>
      <c s="5" r="M5" t="n">
        <v>5505000</v>
      </c>
      <c s="7" r="P5" t="n">
        <v>5290000</v>
      </c>
      <c s="4" r="Q5" t="s">
        <v>28</v>
      </c>
    </row>
    <row spans="1:17" r="6">
      <c s="4" r="A6" t="s">
        <v>554</v>
      </c>
      <c s="5" r="J6" t="n">
        <v>1200000</v>
      </c>
      <c s="7" r="M6" t="n">
        <v>1200000</v>
      </c>
    </row>
    <row spans="1:17" r="7">
      <c s="4" r="A7" t="s">
        <v>555</v>
      </c>
      <c s="5" r="C7" t="n">
        <v>6</v>
      </c>
    </row>
    <row spans="1:17" r="8">
      <c s="4" r="A8" t="s">
        <v>556</v>
      </c>
      <c s="4" r="M8" t="s">
        <v>557</v>
      </c>
      <c s="4" r="P8" t="s">
        <v>558</v>
      </c>
    </row>
    <row spans="1:17" r="9">
      <c s="4" r="A9" t="s">
        <v>180</v>
      </c>
      <c s="5" r="J9" t="n">
        <v>3100000</v>
      </c>
      <c s="7" r="L9" t="n">
        <v>400000</v>
      </c>
      <c s="7" r="M9" t="n">
        <v>8773000</v>
      </c>
      <c s="7" r="O9" t="n">
        <v>1264000</v>
      </c>
    </row>
    <row spans="1:17" r="10">
      <c s="4" r="A10" t="s">
        <v>559</v>
      </c>
      <c s="7" r="C10" t="n">
        <v>57700000</v>
      </c>
      <c s="7" r="E10" t="n">
        <v>12000000</v>
      </c>
      <c s="5" r="M10" t="n">
        <v>70602000</v>
      </c>
    </row>
    <row spans="1:17" r="11">
      <c s="4" r="A11" t="s">
        <v>560</v>
      </c>
      <c s="7" r="I11" t="n">
        <v>399500000</v>
      </c>
    </row>
    <row spans="1:17" r="12">
      <c s="4" r="A12" t="s">
        <v>561</v>
      </c>
      <c s="7" r="I12" t="n">
        <v>260700000</v>
      </c>
      <c s="5" r="J12" t="n">
        <v>2553398000</v>
      </c>
      <c s="4" r="K12" t="s">
        <v>34</v>
      </c>
      <c s="5" r="M12" t="n">
        <v>2553398000</v>
      </c>
      <c s="4" r="N12" t="s">
        <v>34</v>
      </c>
      <c s="7" r="P12" t="n">
        <v>260700000</v>
      </c>
      <c s="4" r="Q12" t="s">
        <v>110</v>
      </c>
    </row>
    <row spans="1:17" r="13">
      <c s="4" r="A13" t="s">
        <v>562</v>
      </c>
      <c s="4" r="I13" t="s">
        <v>563</v>
      </c>
    </row>
    <row spans="1:17" r="14">
      <c s="4" r="A14" t="s">
        <v>564</v>
      </c>
      <c s="7" r="I14" t="n">
        <v>4300000</v>
      </c>
    </row>
    <row spans="1:17" r="15">
      <c s="4" r="A15" t="s">
        <v>565</v>
      </c>
      <c s="5" r="J15" t="n">
        <v>176300000</v>
      </c>
      <c s="5" r="M15" t="n">
        <v>176300000</v>
      </c>
    </row>
    <row spans="1:17" r="16">
      <c s="4" r="A16" t="s">
        <v>566</v>
      </c>
      <c s="5" r="J16" t="n">
        <v>314900000</v>
      </c>
      <c s="5" r="M16" t="n">
        <v>314900000</v>
      </c>
      <c s="7" r="P16" t="n">
        <v>398600000</v>
      </c>
      <c s="4" r="Q16" t="s">
        <v>28</v>
      </c>
    </row>
    <row spans="1:17" r="17">
      <c s="4" r="A17" t="s">
        <v>567</v>
      </c>
      <c s="5" r="J17" t="n">
        <v>200000</v>
      </c>
      <c s="5" r="M17" t="n">
        <v>200000</v>
      </c>
    </row>
    <row spans="1:17" r="18">
      <c s="4" r="A18" t="s">
        <v>568</v>
      </c>
    </row>
    <row spans="1:17" r="19">
      <c s="3" r="A19" t="s">
        <v>551</v>
      </c>
    </row>
    <row spans="1:17" r="20">
      <c s="4" r="A20" t="s">
        <v>569</v>
      </c>
      <c s="4" r="C20" t="s">
        <v>570</v>
      </c>
      <c s="4" r="E20" t="s">
        <v>571</v>
      </c>
    </row>
    <row spans="1:17" r="21">
      <c s="4" r="A21" t="s">
        <v>357</v>
      </c>
    </row>
    <row spans="1:17" r="22">
      <c s="3" r="A22" t="s">
        <v>551</v>
      </c>
    </row>
    <row spans="1:17" r="23">
      <c s="4" r="A23" t="s">
        <v>572</v>
      </c>
      <c s="7" r="G23" t="n">
        <v>188800000</v>
      </c>
    </row>
    <row spans="1:17" r="24">
      <c s="4" r="A24" t="s">
        <v>573</v>
      </c>
      <c s="5" r="G24" t="n">
        <v>0</v>
      </c>
    </row>
    <row spans="1:17" r="25">
      <c s="4" r="A25" t="s">
        <v>574</v>
      </c>
      <c s="7" r="G25" t="n">
        <v>800000</v>
      </c>
    </row>
    <row spans="1:17" r="26">
      <c s="4" r="A26" t="s">
        <v>575</v>
      </c>
      <c s="5" r="J26" t="n">
        <v>2600000000</v>
      </c>
      <c s="5" r="M26" t="n">
        <v>2600000000</v>
      </c>
    </row>
    <row spans="1:17" r="27">
      <c s="4" r="A27" t="s">
        <v>576</v>
      </c>
      <c s="5" r="J27" t="n">
        <v>0</v>
      </c>
      <c s="5" r="M27" t="n">
        <v>0</v>
      </c>
    </row>
    <row spans="1:17" r="28">
      <c s="4" r="A28" t="s">
        <v>577</v>
      </c>
      <c s="5" r="M28" t="n">
        <v>0</v>
      </c>
    </row>
    <row spans="1:17" r="29">
      <c s="4" r="A29" t="s">
        <v>578</v>
      </c>
    </row>
    <row spans="1:17" r="30">
      <c s="3" r="A30" t="s">
        <v>551</v>
      </c>
    </row>
    <row spans="1:17" r="31">
      <c s="4" r="A31" t="s">
        <v>579</v>
      </c>
      <c s="5" r="J31" t="n">
        <v>592000000</v>
      </c>
      <c s="7" r="M31" t="n">
        <v>592000000</v>
      </c>
    </row>
    <row spans="1:17" r="32">
      <c s="4" r="A32" t="s">
        <v>580</v>
      </c>
      <c s="5" r="M32" t="n">
        <v>24</v>
      </c>
    </row>
    <row spans="1:17" r="33">
      <c s="4" r="A33" t="s">
        <v>581</v>
      </c>
      <c s="7" r="M33" t="n">
        <v>740000000</v>
      </c>
    </row>
    <row spans="1:17" r="34">
      <c s="4" r="A34" t="s">
        <v>582</v>
      </c>
    </row>
    <row spans="1:17" r="35">
      <c s="3" r="A35" t="s">
        <v>551</v>
      </c>
    </row>
    <row spans="1:17" r="36">
      <c s="4" r="A36" t="s">
        <v>583</v>
      </c>
      <c s="4" r="H36" t="s">
        <v>584</v>
      </c>
    </row>
    <row spans="1:17" r="37">
      <c s="4" r="A37" t="s">
        <v>555</v>
      </c>
      <c s="5" r="H37" t="n">
        <v>11</v>
      </c>
    </row>
    <row spans="1:17" r="38">
      <c s="4" r="A38" t="s">
        <v>585</v>
      </c>
    </row>
    <row spans="1:17" r="39">
      <c s="3" r="A39" t="s">
        <v>551</v>
      </c>
    </row>
    <row spans="1:17" r="40">
      <c s="4" r="A40" t="s">
        <v>552</v>
      </c>
      <c s="7" r="M40" t="n">
        <v>154000000</v>
      </c>
    </row>
    <row spans="1:17" r="41">
      <c s="4" r="A41" t="s">
        <v>586</v>
      </c>
      <c s="4" r="B41" t="s">
        <v>37</v>
      </c>
      <c s="4" r="M41" t="s">
        <v>587</v>
      </c>
    </row>
    <row spans="1:17" r="42">
      <c s="4" r="A42" t="s">
        <v>588</v>
      </c>
    </row>
    <row spans="1:17" r="43">
      <c s="3" r="A43" t="s">
        <v>551</v>
      </c>
    </row>
    <row spans="1:17" r="44">
      <c s="4" r="A44" t="s">
        <v>552</v>
      </c>
      <c s="7" r="M44" t="n">
        <v>11000000</v>
      </c>
    </row>
    <row spans="1:17" r="45">
      <c s="4" r="A45" t="s">
        <v>589</v>
      </c>
    </row>
    <row spans="1:17" r="46">
      <c s="3" r="A46" t="s">
        <v>551</v>
      </c>
    </row>
    <row spans="1:17" r="47">
      <c s="4" r="A47" t="s">
        <v>590</v>
      </c>
      <c s="4" r="D47" t="s">
        <v>584</v>
      </c>
    </row>
    <row spans="1:17" r="48">
      <c s="4" r="A48" t="s">
        <v>552</v>
      </c>
      <c s="7" r="D48" t="n">
        <v>11000000</v>
      </c>
    </row>
    <row spans="1:17" r="49">
      <c s="4" r="A49" t="s">
        <v>553</v>
      </c>
      <c s="7" r="D49" t="n">
        <v>400000</v>
      </c>
    </row>
    <row spans="1:17" r="50">
      <c s="4" r="A50" t="s">
        <v>591</v>
      </c>
    </row>
    <row spans="1:17" r="51">
      <c s="3" r="A51" t="s">
        <v>551</v>
      </c>
    </row>
    <row spans="1:17" r="52">
      <c s="4" r="A52" t="s">
        <v>586</v>
      </c>
      <c s="4" r="D52" t="s">
        <v>592</v>
      </c>
    </row>
    <row spans="1:17" r="53">
      <c s="4" r="A53" t="s">
        <v>593</v>
      </c>
    </row>
    <row spans="1:17" r="54">
      <c s="3" r="A54" t="s">
        <v>551</v>
      </c>
    </row>
    <row spans="1:17" r="55">
      <c s="4" r="A55" t="s">
        <v>586</v>
      </c>
      <c s="4" r="D55" t="s">
        <v>594</v>
      </c>
    </row>
    <row spans="1:17" r="56">
      <c s="4" r="A56" t="s">
        <v>595</v>
      </c>
    </row>
    <row spans="1:17" r="57">
      <c s="3" r="A57" t="s">
        <v>551</v>
      </c>
    </row>
    <row spans="1:17" r="58">
      <c s="4" r="A58" t="s">
        <v>552</v>
      </c>
      <c s="7" r="M58" t="n">
        <v>11000000</v>
      </c>
    </row>
    <row spans="1:17" r="59">
      <c s="4" r="A59" t="s">
        <v>586</v>
      </c>
      <c s="4" r="B59" t="s">
        <v>37</v>
      </c>
      <c s="4" r="M59" t="s">
        <v>596</v>
      </c>
    </row>
    <row spans="1:17" r="60">
      <c s="4" r="A60" t="s">
        <v>597</v>
      </c>
    </row>
    <row spans="1:17" r="61">
      <c s="3" r="A61" t="s">
        <v>551</v>
      </c>
    </row>
    <row spans="1:17" r="62">
      <c s="4" r="A62" t="s">
        <v>552</v>
      </c>
      <c s="7" r="M62" t="n">
        <v>18900000</v>
      </c>
    </row>
    <row spans="1:17" r="63">
      <c s="4" r="A63" t="s">
        <v>598</v>
      </c>
    </row>
    <row spans="1:17" r="64">
      <c s="3" r="A64" t="s">
        <v>551</v>
      </c>
    </row>
    <row spans="1:17" r="65">
      <c s="4" r="A65" t="s">
        <v>590</v>
      </c>
      <c s="4" r="C65" t="s">
        <v>584</v>
      </c>
    </row>
    <row spans="1:17" r="66">
      <c s="4" r="A66" t="s">
        <v>552</v>
      </c>
      <c s="7" r="C66" t="n">
        <v>18900000</v>
      </c>
      <c s="7" r="M66" t="n">
        <v>18900000</v>
      </c>
    </row>
    <row spans="1:17" r="67">
      <c s="4" r="A67" t="s">
        <v>586</v>
      </c>
      <c s="4" r="B67" t="s">
        <v>37</v>
      </c>
      <c s="4" r="M67" t="s">
        <v>599</v>
      </c>
    </row>
    <row spans="1:17" r="68">
      <c s="4" r="A68" t="s">
        <v>553</v>
      </c>
      <c s="5" r="C68" t="n">
        <v>700000</v>
      </c>
    </row>
    <row spans="1:17" r="69">
      <c s="4" r="A69" t="s">
        <v>600</v>
      </c>
    </row>
    <row spans="1:17" r="70">
      <c s="3" r="A70" t="s">
        <v>551</v>
      </c>
    </row>
    <row spans="1:17" r="71">
      <c s="4" r="A71" t="s">
        <v>601</v>
      </c>
      <c s="5" r="G71" t="n">
        <v>11</v>
      </c>
    </row>
    <row spans="1:17" r="72">
      <c s="4" r="A72" t="s">
        <v>602</v>
      </c>
      <c s="7" r="G72" t="n">
        <v>1400000000</v>
      </c>
    </row>
    <row spans="1:17" r="73">
      <c s="4" r="A73" t="s">
        <v>603</v>
      </c>
    </row>
    <row spans="1:17" r="74">
      <c s="3" r="A74" t="s">
        <v>551</v>
      </c>
    </row>
    <row spans="1:17" r="75">
      <c s="4" r="A75" t="s">
        <v>601</v>
      </c>
      <c s="5" r="F75" t="n">
        <v>40</v>
      </c>
    </row>
    <row spans="1:17" r="76">
      <c s="4" r="A76" t="s">
        <v>602</v>
      </c>
      <c s="7" r="F76" t="n">
        <v>1200000000</v>
      </c>
    </row>
    <row spans="1:17" r="77">
      <c s="4" r="A77" t="s">
        <v>604</v>
      </c>
    </row>
    <row spans="1:17" r="78">
      <c s="3" r="A78" t="s">
        <v>551</v>
      </c>
    </row>
    <row spans="1:17" r="79">
      <c s="4" r="A79" t="s">
        <v>605</v>
      </c>
      <c s="5" r="J79" t="n">
        <v>1400000000</v>
      </c>
      <c s="7" r="M79" t="n">
        <v>1400000000</v>
      </c>
    </row>
    <row spans="1:17" r="80">
      <c s="4" r="A80" t="s">
        <v>606</v>
      </c>
      <c s="5" r="J80" t="n">
        <v>1300000000</v>
      </c>
      <c s="5" r="M80" t="n">
        <v>1300000000</v>
      </c>
    </row>
    <row spans="1:17" r="81">
      <c s="4" r="A81" t="s">
        <v>607</v>
      </c>
      <c s="7" r="G81" t="n">
        <v>102100000</v>
      </c>
    </row>
    <row spans="1:17" r="82">
      <c s="4" r="A82" t="s">
        <v>608</v>
      </c>
    </row>
    <row spans="1:17" r="83">
      <c s="3" r="A83" t="s">
        <v>551</v>
      </c>
    </row>
    <row spans="1:17" r="84">
      <c s="4" r="A84" t="s">
        <v>605</v>
      </c>
      <c s="5" r="J84" t="n">
        <v>1200000000</v>
      </c>
      <c s="5" r="M84" t="n">
        <v>1200000000</v>
      </c>
    </row>
    <row spans="1:17" r="85">
      <c s="4" r="A85" t="s">
        <v>606</v>
      </c>
      <c s="5" r="J85" t="n">
        <v>1100000000</v>
      </c>
      <c s="7" r="M85" t="n">
        <v>1100000000</v>
      </c>
    </row>
    <row spans="1:17" r="86">
      <c s="4" r="A86" t="s">
        <v>607</v>
      </c>
      <c s="7" r="F86" t="n">
        <v>89400000</v>
      </c>
    </row>
    <row spans="1:17" r="87">
      <c s="4" r="A87" t="s">
        <v>609</v>
      </c>
    </row>
    <row spans="1:17" r="88">
      <c s="3" r="A88" t="s">
        <v>551</v>
      </c>
    </row>
    <row spans="1:17" r="89">
      <c s="4" r="A89" t="s">
        <v>610</v>
      </c>
      <c s="7" r="H89" t="n">
        <v>104000000</v>
      </c>
    </row>
    <row spans="1:17" r="90">
      <c s="4" r="A90" t="s">
        <v>611</v>
      </c>
      <c s="4" r="H90" t="s">
        <v>416</v>
      </c>
    </row>
    <row spans="1:17" r="91">
      <c s="4" r="A91" t="s">
        <v>612</v>
      </c>
      <c s="4" r="H91" t="s">
        <v>613</v>
      </c>
    </row>
    <row spans="1:17" r="92">
      <c s="4" r="A92" t="s">
        <v>614</v>
      </c>
    </row>
    <row spans="1:17" r="93">
      <c s="3" r="A93" t="s">
        <v>551</v>
      </c>
    </row>
    <row spans="1:17" r="94">
      <c s="4" r="A94" t="s">
        <v>615</v>
      </c>
      <c s="4" r="I94" t="s">
        <v>616</v>
      </c>
    </row>
    <row spans="1:17" r="95">
      <c s="4" r="A95" t="s">
        <v>617</v>
      </c>
      <c s="4" r="M95" t="s">
        <v>618</v>
      </c>
    </row>
    <row spans="1:17" r="96">
      <c s="4" r="A96" t="s">
        <v>619</v>
      </c>
    </row>
    <row spans="1:17" r="97">
      <c s="3" r="A97" t="s">
        <v>551</v>
      </c>
    </row>
    <row spans="1:17" r="98">
      <c s="4" r="A98" t="s">
        <v>620</v>
      </c>
      <c s="5" r="J98" t="n">
        <v>480000000</v>
      </c>
      <c s="7" r="M98" t="n">
        <v>480000000</v>
      </c>
    </row>
    <row spans="1:17" r="99">
      <c s="4" r="A99" t="s">
        <v>621</v>
      </c>
      <c s="5" r="M99" t="n">
        <v>476600000</v>
      </c>
    </row>
    <row spans="1:17" r="100">
      <c s="4" r="A100" t="s">
        <v>622</v>
      </c>
      <c s="5" r="J100" t="n">
        <v>20000000</v>
      </c>
      <c s="5" r="M100" t="n">
        <v>20000000</v>
      </c>
    </row>
    <row spans="1:17" r="101">
      <c s="4" r="A101" t="s">
        <v>623</v>
      </c>
    </row>
    <row spans="1:17" r="102">
      <c s="3" r="A102" t="s">
        <v>551</v>
      </c>
    </row>
    <row spans="1:17" r="103">
      <c s="4" r="A103" t="s">
        <v>610</v>
      </c>
      <c s="7" r="J103" t="n">
        <v>70000000</v>
      </c>
      <c s="7" r="M103" t="n">
        <v>70000000</v>
      </c>
    </row>
    <row spans="1:17" r="104">
      <c s="4" r="A104" t="s">
        <v>624</v>
      </c>
    </row>
    <row spans="1:17" r="105">
      <c s="3" r="A105" t="s">
        <v>551</v>
      </c>
    </row>
    <row spans="1:17" r="106">
      <c s="4" r="A106" t="s">
        <v>610</v>
      </c>
      <c s="7" r="D106" t="n">
        <v>7700000</v>
      </c>
    </row>
    <row spans="1:17" r="107">
      <c s="4" r="A107" t="s">
        <v>611</v>
      </c>
      <c s="4" r="D107" t="s">
        <v>416</v>
      </c>
    </row>
    <row spans="1:17" r="108">
      <c s="4" r="A108" t="s">
        <v>612</v>
      </c>
      <c s="4" r="D108" t="s">
        <v>625</v>
      </c>
    </row>
    <row spans="1:17" r="109">
      <c s="4" r="A109" t="s">
        <v>626</v>
      </c>
    </row>
    <row spans="1:17" r="110">
      <c s="3" r="A110" t="s">
        <v>551</v>
      </c>
    </row>
    <row spans="1:17" r="111">
      <c s="4" r="A111" t="s">
        <v>610</v>
      </c>
      <c s="7" r="C111" t="n">
        <v>12750000</v>
      </c>
    </row>
    <row spans="1:17" r="112">
      <c s="4" r="A112" t="s">
        <v>611</v>
      </c>
      <c s="4" r="C112" t="s">
        <v>416</v>
      </c>
    </row>
    <row spans="1:17" r="113">
      <c s="4" r="A113" t="s">
        <v>612</v>
      </c>
      <c s="4" r="C113" t="s">
        <v>627</v>
      </c>
    </row>
    <row spans="1:17" r="114">
      <c r="A114" t="n"/>
    </row>
    <row spans="1:17" r="115">
      <c s="4" r="A115" t="s">
        <v>28</v>
      </c>
      <c s="4" r="B115" t="s">
        <v>78</v>
      </c>
    </row>
    <row spans="1:17" r="116">
      <c s="4" r="A116" t="s">
        <v>34</v>
      </c>
      <c s="4" r="B116" t="s">
        <v>81</v>
      </c>
    </row>
    <row spans="1:17" r="117">
      <c s="4" r="A117" t="s">
        <v>37</v>
      </c>
      <c s="4" r="B117" t="s">
        <v>628</v>
      </c>
    </row>
  </sheetData>
  <mergeCells count="12">
    <mergeCell ref="A1:B2"/>
    <mergeCell ref="C1:I1"/>
    <mergeCell ref="J1:L1"/>
    <mergeCell ref="M1:O1"/>
    <mergeCell ref="P1:Q1"/>
    <mergeCell ref="J2:K2"/>
    <mergeCell ref="M2:N2"/>
    <mergeCell ref="P2:Q2"/>
    <mergeCell ref="A114:P114"/>
    <mergeCell ref="B115:P115"/>
    <mergeCell ref="B116:P116"/>
    <mergeCell ref="B117:P1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s>
  <sheetData>
    <row spans="1:5" r="1">
      <c s="1" r="A1" t="s">
        <v>629</v>
      </c>
      <c s="2" r="C1" t="s">
        <v>2</v>
      </c>
      <c s="2" r="E1" t="s">
        <v>25</v>
      </c>
    </row>
    <row spans="1:5" r="2">
      <c s="3" r="A2" t="s">
        <v>630</v>
      </c>
    </row>
    <row spans="1:5" r="3">
      <c s="4" r="A3" t="s">
        <v>631</v>
      </c>
      <c s="7" r="C3" t="n">
        <v>1316595</v>
      </c>
      <c s="4" r="D3" t="s">
        <v>28</v>
      </c>
      <c s="7" r="E3" t="n">
        <v>1518165</v>
      </c>
    </row>
    <row spans="1:5" r="4">
      <c s="4" r="A4" t="s">
        <v>632</v>
      </c>
    </row>
    <row spans="1:5" r="5">
      <c s="3" r="A5" t="s">
        <v>630</v>
      </c>
    </row>
    <row spans="1:5" r="6">
      <c s="4" r="A6" t="s">
        <v>631</v>
      </c>
      <c s="5" r="C6" t="n">
        <v>121711</v>
      </c>
      <c s="4" r="D6" t="s">
        <v>28</v>
      </c>
      <c s="5" r="E6" t="n">
        <v>212905</v>
      </c>
    </row>
    <row spans="1:5" r="7">
      <c s="4" r="A7" t="s">
        <v>633</v>
      </c>
    </row>
    <row spans="1:5" r="8">
      <c s="3" r="A8" t="s">
        <v>630</v>
      </c>
    </row>
    <row spans="1:5" r="9">
      <c s="4" r="A9" t="s">
        <v>634</v>
      </c>
      <c s="4" r="B9" t="s">
        <v>28</v>
      </c>
      <c s="5" r="C9" t="n">
        <v>1320980</v>
      </c>
      <c s="5" r="E9" t="n">
        <v>1520972</v>
      </c>
    </row>
    <row spans="1:5" r="10">
      <c s="4" r="A10" t="s">
        <v>631</v>
      </c>
      <c s="4" r="B10" t="s">
        <v>110</v>
      </c>
      <c s="7" r="C10" t="n">
        <v>1316595</v>
      </c>
      <c s="7" r="E10" t="n">
        <v>1518165</v>
      </c>
    </row>
    <row spans="1:5" r="11">
      <c s="4" r="A11" t="s">
        <v>635</v>
      </c>
      <c s="4" r="B11" t="s">
        <v>636</v>
      </c>
      <c s="4" r="C11" t="s">
        <v>637</v>
      </c>
      <c s="4" r="E11" t="s">
        <v>637</v>
      </c>
    </row>
    <row spans="1:5" r="12">
      <c s="4" r="A12" t="s">
        <v>638</v>
      </c>
    </row>
    <row spans="1:5" r="13">
      <c s="3" r="A13" t="s">
        <v>630</v>
      </c>
    </row>
    <row spans="1:5" r="14">
      <c s="4" r="A14" t="s">
        <v>634</v>
      </c>
      <c s="7" r="C14" t="n">
        <v>322564</v>
      </c>
      <c s="7" r="E14" t="n">
        <v>384304</v>
      </c>
    </row>
    <row spans="1:5" r="15">
      <c s="4" r="A15" t="s">
        <v>631</v>
      </c>
      <c s="4" r="B15" t="s">
        <v>34</v>
      </c>
      <c s="7" r="C15" t="n">
        <v>321350</v>
      </c>
      <c s="4" r="D15" t="s">
        <v>28</v>
      </c>
      <c s="7" r="E15" t="n">
        <v>383895</v>
      </c>
    </row>
    <row spans="1:5" r="16">
      <c s="4" r="A16" t="s">
        <v>635</v>
      </c>
      <c s="4" r="B16" t="s">
        <v>37</v>
      </c>
      <c s="4" r="C16" t="s">
        <v>639</v>
      </c>
      <c s="4" r="E16" t="s">
        <v>640</v>
      </c>
    </row>
    <row spans="1:5" r="17">
      <c s="4" r="A17" t="s">
        <v>641</v>
      </c>
    </row>
    <row spans="1:5" r="18">
      <c s="3" r="A18" t="s">
        <v>630</v>
      </c>
    </row>
    <row spans="1:5" r="19">
      <c s="4" r="A19" t="s">
        <v>634</v>
      </c>
      <c s="4" r="B19" t="s">
        <v>54</v>
      </c>
      <c s="7" r="C19" t="n">
        <v>315172</v>
      </c>
      <c s="7" r="E19" t="n">
        <v>399541</v>
      </c>
    </row>
    <row spans="1:5" r="20">
      <c s="4" r="A20" t="s">
        <v>631</v>
      </c>
      <c s="4" r="B20" t="s">
        <v>642</v>
      </c>
      <c s="7" r="C20" t="n">
        <v>314921</v>
      </c>
      <c s="4" r="D20" t="s">
        <v>28</v>
      </c>
      <c s="7" r="E20" t="n">
        <v>398634</v>
      </c>
    </row>
    <row spans="1:5" r="21">
      <c s="4" r="A21" t="s">
        <v>635</v>
      </c>
      <c s="4" r="B21" t="s">
        <v>643</v>
      </c>
      <c s="4" r="C21" t="s">
        <v>644</v>
      </c>
      <c s="4" r="E21" t="s">
        <v>645</v>
      </c>
    </row>
    <row spans="1:5" r="22">
      <c s="4" r="A22" t="s">
        <v>646</v>
      </c>
    </row>
    <row spans="1:5" r="23">
      <c s="3" r="A23" t="s">
        <v>630</v>
      </c>
    </row>
    <row spans="1:5" r="24">
      <c s="4" r="A24" t="s">
        <v>634</v>
      </c>
      <c s="7" r="C24" t="n">
        <v>122444</v>
      </c>
      <c s="7" r="E24" t="n">
        <v>214653</v>
      </c>
    </row>
    <row spans="1:5" r="25">
      <c s="4" r="A25" t="s">
        <v>631</v>
      </c>
      <c s="4" r="B25" t="s">
        <v>34</v>
      </c>
      <c s="7" r="C25" t="n">
        <v>121711</v>
      </c>
      <c s="7" r="E25" t="n">
        <v>212905</v>
      </c>
    </row>
    <row spans="1:5" r="26">
      <c s="4" r="A26" t="s">
        <v>635</v>
      </c>
      <c s="4" r="B26" t="s">
        <v>37</v>
      </c>
      <c s="4" r="C26" t="s">
        <v>647</v>
      </c>
      <c s="4" r="E26" t="s">
        <v>648</v>
      </c>
    </row>
    <row spans="1:5" r="27">
      <c s="4" r="A27" t="s">
        <v>649</v>
      </c>
    </row>
    <row spans="1:5" r="28">
      <c s="3" r="A28" t="s">
        <v>630</v>
      </c>
    </row>
    <row spans="1:5" r="29">
      <c s="4" r="A29" t="s">
        <v>634</v>
      </c>
      <c s="7" r="C29" t="n">
        <v>560800</v>
      </c>
      <c s="7" r="E29" t="n">
        <v>522474</v>
      </c>
    </row>
    <row spans="1:5" r="30">
      <c s="4" r="A30" t="s">
        <v>631</v>
      </c>
      <c s="4" r="B30" t="s">
        <v>34</v>
      </c>
      <c s="7" r="C30" t="n">
        <v>558613</v>
      </c>
      <c s="4" r="D30" t="s">
        <v>28</v>
      </c>
      <c s="7" r="E30" t="n">
        <v>522731</v>
      </c>
    </row>
    <row spans="1:5" r="31">
      <c s="4" r="A31" t="s">
        <v>635</v>
      </c>
      <c s="4" r="B31" t="s">
        <v>37</v>
      </c>
      <c s="4" r="C31" t="s">
        <v>650</v>
      </c>
      <c s="4" r="E31" t="s">
        <v>651</v>
      </c>
    </row>
    <row spans="1:5" r="32">
      <c r="A32" t="n"/>
    </row>
    <row spans="1:5" r="33">
      <c s="4" r="A33" t="s">
        <v>28</v>
      </c>
      <c s="4" r="B33" t="s">
        <v>652</v>
      </c>
    </row>
    <row spans="1:5" r="34">
      <c s="4" r="A34" t="s">
        <v>34</v>
      </c>
      <c s="4" r="B34" t="s">
        <v>653</v>
      </c>
    </row>
    <row spans="1:5" r="35">
      <c s="4" r="A35" t="s">
        <v>37</v>
      </c>
      <c s="4" r="B35" t="s">
        <v>654</v>
      </c>
    </row>
    <row spans="1:5" r="36">
      <c s="4" r="A36" t="s">
        <v>54</v>
      </c>
      <c s="4" r="B36" t="s">
        <v>655</v>
      </c>
    </row>
    <row spans="1:5" r="37">
      <c s="4" r="A37" t="s">
        <v>656</v>
      </c>
      <c s="4" r="B37" t="s">
        <v>657</v>
      </c>
    </row>
  </sheetData>
  <mergeCells count="8">
    <mergeCell ref="A1:B1"/>
    <mergeCell ref="C1:D1"/>
    <mergeCell ref="A32:D32"/>
    <mergeCell ref="B33:D33"/>
    <mergeCell ref="B34:D34"/>
    <mergeCell ref="B35:D35"/>
    <mergeCell ref="B36:D36"/>
    <mergeCell ref="B37:D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8</v>
      </c>
      <c s="2" r="B1" t="s">
        <v>2</v>
      </c>
      <c s="2" r="C1" t="s">
        <v>25</v>
      </c>
    </row>
    <row spans="1:3" r="2">
      <c s="4" r="A2" t="s">
        <v>633</v>
      </c>
    </row>
    <row spans="1:3" r="3">
      <c s="3" r="A3" t="s">
        <v>630</v>
      </c>
    </row>
    <row spans="1:3" r="4">
      <c s="4" r="A4" t="s">
        <v>659</v>
      </c>
      <c s="12" r="B4" t="n">
        <v>4.8</v>
      </c>
      <c s="7" r="C4"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s="1" r="A1" t="s">
        <v>660</v>
      </c>
      <c s="2" r="C1" t="s">
        <v>1</v>
      </c>
      <c s="2" r="E1" t="s">
        <v>531</v>
      </c>
    </row>
    <row spans="1:5" r="2">
      <c s="2" r="C2" t="s">
        <v>2</v>
      </c>
      <c s="2" r="E2" t="s">
        <v>25</v>
      </c>
    </row>
    <row spans="1:5" r="3">
      <c s="3" r="A3" t="s">
        <v>630</v>
      </c>
    </row>
    <row spans="1:5" r="4">
      <c s="4" r="A4" t="s">
        <v>661</v>
      </c>
      <c s="7" r="C4" t="n">
        <v>1518165</v>
      </c>
      <c s="7" r="E4" t="n">
        <v>1583969</v>
      </c>
    </row>
    <row spans="1:5" r="5">
      <c s="4" r="A5" t="s">
        <v>662</v>
      </c>
      <c s="5" r="C5" t="n">
        <v>356231</v>
      </c>
      <c s="5" r="E5" t="n">
        <v>249854</v>
      </c>
    </row>
    <row spans="1:5" r="6">
      <c s="4" r="A6" t="s">
        <v>663</v>
      </c>
      <c s="5" r="C6" t="n">
        <v>-508580</v>
      </c>
      <c s="5" r="E6" t="n">
        <v>-316082</v>
      </c>
    </row>
    <row spans="1:5" r="7">
      <c s="4" r="A7" t="s">
        <v>664</v>
      </c>
      <c s="5" r="C7" t="n">
        <v>-46945</v>
      </c>
    </row>
    <row spans="1:5" r="8">
      <c s="4" r="A8" t="s">
        <v>665</v>
      </c>
      <c s="5" r="C8" t="n">
        <v>245</v>
      </c>
      <c s="5" r="E8" t="n">
        <v>-1472</v>
      </c>
    </row>
    <row spans="1:5" r="9">
      <c s="4" r="A9" t="s">
        <v>666</v>
      </c>
      <c s="5" r="C9" t="n">
        <v>-5756</v>
      </c>
      <c s="5" r="E9" t="n">
        <v>-3021</v>
      </c>
    </row>
    <row spans="1:5" r="10">
      <c s="4" r="A10" t="s">
        <v>667</v>
      </c>
      <c s="5" r="C10" t="n">
        <v>3235</v>
      </c>
      <c s="5" r="E10" t="n">
        <v>4917</v>
      </c>
    </row>
    <row spans="1:5" r="11">
      <c s="4" r="A11" t="s">
        <v>668</v>
      </c>
      <c s="5" r="C11" t="n">
        <v>0</v>
      </c>
      <c s="5" r="E11" t="n">
        <v>0</v>
      </c>
    </row>
    <row spans="1:5" r="12">
      <c s="4" r="A12" t="s">
        <v>669</v>
      </c>
      <c s="5" r="C12" t="n">
        <v>1316595</v>
      </c>
      <c s="4" r="D12" t="s">
        <v>28</v>
      </c>
      <c s="5" r="E12" t="n">
        <v>1518165</v>
      </c>
    </row>
    <row spans="1:5" r="13">
      <c s="4" r="A13" t="s">
        <v>632</v>
      </c>
    </row>
    <row spans="1:5" r="14">
      <c s="3" r="A14" t="s">
        <v>630</v>
      </c>
    </row>
    <row spans="1:5" r="15">
      <c s="4" r="A15" t="s">
        <v>661</v>
      </c>
      <c s="5" r="C15" t="n">
        <v>212905</v>
      </c>
      <c s="5" r="E15" t="n">
        <v>247160</v>
      </c>
    </row>
    <row spans="1:5" r="16">
      <c s="4" r="A16" t="s">
        <v>663</v>
      </c>
      <c s="5" r="C16" t="n">
        <v>-92210</v>
      </c>
      <c s="5" r="E16" t="n">
        <v>-35116</v>
      </c>
    </row>
    <row spans="1:5" r="17">
      <c s="4" r="A17" t="s">
        <v>665</v>
      </c>
      <c s="5" r="C17" t="n">
        <v>516</v>
      </c>
      <c s="5" r="E17" t="n">
        <v>108</v>
      </c>
    </row>
    <row spans="1:5" r="18">
      <c s="4" r="A18" t="s">
        <v>667</v>
      </c>
      <c s="5" r="C18" t="n">
        <v>500</v>
      </c>
      <c s="5" r="E18" t="n">
        <v>753</v>
      </c>
    </row>
    <row spans="1:5" r="19">
      <c s="4" r="A19" t="s">
        <v>668</v>
      </c>
      <c s="5" r="C19" t="n">
        <v>0</v>
      </c>
      <c s="5" r="E19" t="n">
        <v>0</v>
      </c>
    </row>
    <row spans="1:5" r="20">
      <c s="4" r="A20" t="s">
        <v>669</v>
      </c>
      <c s="5" r="C20" t="n">
        <v>121711</v>
      </c>
      <c s="4" r="D20" t="s">
        <v>28</v>
      </c>
      <c s="5" r="E20" t="n">
        <v>212905</v>
      </c>
    </row>
    <row spans="1:5" r="21">
      <c s="4" r="A21" t="s">
        <v>633</v>
      </c>
    </row>
    <row spans="1:5" r="22">
      <c s="3" r="A22" t="s">
        <v>630</v>
      </c>
    </row>
    <row spans="1:5" r="23">
      <c s="4" r="A23" t="s">
        <v>669</v>
      </c>
      <c s="4" r="B23" t="s">
        <v>110</v>
      </c>
      <c s="5" r="C23" t="n">
        <v>1316595</v>
      </c>
      <c s="5" r="E23" t="n">
        <v>1518165</v>
      </c>
    </row>
    <row spans="1:5" r="24">
      <c s="4" r="A24" t="s">
        <v>649</v>
      </c>
    </row>
    <row spans="1:5" r="25">
      <c s="3" r="A25" t="s">
        <v>630</v>
      </c>
    </row>
    <row spans="1:5" r="26">
      <c s="4" r="A26" t="s">
        <v>661</v>
      </c>
      <c s="5" r="C26" t="n">
        <v>522731</v>
      </c>
      <c s="5" r="E26" t="n">
        <v>628102</v>
      </c>
    </row>
    <row spans="1:5" r="27">
      <c s="4" r="A27" t="s">
        <v>662</v>
      </c>
      <c s="5" r="C27" t="n">
        <v>140106</v>
      </c>
      <c s="5" r="E27" t="n">
        <v>122742</v>
      </c>
    </row>
    <row spans="1:5" r="28">
      <c s="4" r="A28" t="s">
        <v>663</v>
      </c>
      <c s="5" r="C28" t="n">
        <v>-101781</v>
      </c>
      <c s="5" r="E28" t="n">
        <v>-227151</v>
      </c>
    </row>
    <row spans="1:5" r="29">
      <c s="4" r="A29" t="s">
        <v>665</v>
      </c>
      <c s="5" r="C29" t="n">
        <v>-164</v>
      </c>
      <c s="5" r="E29" t="n">
        <v>-1093</v>
      </c>
    </row>
    <row spans="1:5" r="30">
      <c s="4" r="A30" t="s">
        <v>666</v>
      </c>
      <c s="5" r="C30" t="n">
        <v>-2556</v>
      </c>
      <c s="5" r="E30" t="n">
        <v>-478</v>
      </c>
    </row>
    <row spans="1:5" r="31">
      <c s="4" r="A31" t="s">
        <v>667</v>
      </c>
      <c s="5" r="C31" t="n">
        <v>277</v>
      </c>
      <c s="5" r="E31" t="n">
        <v>609</v>
      </c>
    </row>
    <row spans="1:5" r="32">
      <c s="4" r="A32" t="s">
        <v>668</v>
      </c>
      <c s="5" r="C32" t="n">
        <v>0</v>
      </c>
      <c s="5" r="E32" t="n">
        <v>0</v>
      </c>
    </row>
    <row spans="1:5" r="33">
      <c s="4" r="A33" t="s">
        <v>669</v>
      </c>
      <c s="4" r="B33" t="s">
        <v>34</v>
      </c>
      <c s="5" r="C33" t="n">
        <v>558613</v>
      </c>
      <c s="4" r="D33" t="s">
        <v>28</v>
      </c>
      <c s="5" r="E33" t="n">
        <v>522731</v>
      </c>
    </row>
    <row spans="1:5" r="34">
      <c s="4" r="A34" t="s">
        <v>638</v>
      </c>
    </row>
    <row spans="1:5" r="35">
      <c s="3" r="A35" t="s">
        <v>630</v>
      </c>
    </row>
    <row spans="1:5" r="36">
      <c s="4" r="A36" t="s">
        <v>661</v>
      </c>
      <c s="5" r="C36" t="n">
        <v>383895</v>
      </c>
      <c s="5" r="E36" t="n">
        <v>667299</v>
      </c>
    </row>
    <row spans="1:5" r="37">
      <c s="4" r="A37" t="s">
        <v>662</v>
      </c>
      <c s="5" r="C37" t="n">
        <v>216125</v>
      </c>
      <c s="5" r="E37" t="n">
        <v>127112</v>
      </c>
    </row>
    <row spans="1:5" r="38">
      <c s="4" r="A38" t="s">
        <v>663</v>
      </c>
      <c s="5" r="C38" t="n">
        <v>-230220</v>
      </c>
      <c s="5" r="E38" t="n">
        <v>-12756</v>
      </c>
    </row>
    <row spans="1:5" r="39">
      <c s="4" r="A39" t="s">
        <v>664</v>
      </c>
      <c s="5" r="C39" t="n">
        <v>-46945</v>
      </c>
    </row>
    <row spans="1:5" r="40">
      <c s="4" r="A40" t="s">
        <v>665</v>
      </c>
      <c s="5" r="C40" t="n">
        <v>-107</v>
      </c>
      <c s="5" r="E40" t="n">
        <v>-138</v>
      </c>
    </row>
    <row spans="1:5" r="41">
      <c s="4" r="A41" t="s">
        <v>666</v>
      </c>
      <c s="5" r="C41" t="n">
        <v>-3200</v>
      </c>
      <c s="5" r="E41" t="n">
        <v>-2427</v>
      </c>
    </row>
    <row spans="1:5" r="42">
      <c s="4" r="A42" t="s">
        <v>667</v>
      </c>
      <c s="5" r="C42" t="n">
        <v>1802</v>
      </c>
      <c s="5" r="E42" t="n">
        <v>2783</v>
      </c>
    </row>
    <row spans="1:5" r="43">
      <c s="4" r="A43" t="s">
        <v>670</v>
      </c>
      <c s="5" r="E43" t="n">
        <v>-397978</v>
      </c>
    </row>
    <row spans="1:5" r="44">
      <c s="4" r="A44" t="s">
        <v>668</v>
      </c>
      <c s="5" r="C44" t="n">
        <v>0</v>
      </c>
      <c s="5" r="E44" t="n">
        <v>0</v>
      </c>
    </row>
    <row spans="1:5" r="45">
      <c s="4" r="A45" t="s">
        <v>669</v>
      </c>
      <c s="4" r="B45" t="s">
        <v>34</v>
      </c>
      <c s="5" r="C45" t="n">
        <v>321350</v>
      </c>
      <c s="4" r="D45" t="s">
        <v>28</v>
      </c>
      <c s="5" r="E45" t="n">
        <v>383895</v>
      </c>
    </row>
    <row spans="1:5" r="46">
      <c s="4" r="A46" t="s">
        <v>641</v>
      </c>
    </row>
    <row spans="1:5" r="47">
      <c s="3" r="A47" t="s">
        <v>630</v>
      </c>
    </row>
    <row spans="1:5" r="48">
      <c s="4" r="A48" t="s">
        <v>661</v>
      </c>
      <c s="4" r="B48" t="s">
        <v>37</v>
      </c>
      <c s="5" r="C48" t="n">
        <v>398634</v>
      </c>
    </row>
    <row spans="1:5" r="49">
      <c s="4" r="A49" t="s">
        <v>663</v>
      </c>
      <c s="4" r="B49" t="s">
        <v>37</v>
      </c>
      <c s="5" r="C49" t="n">
        <v>-84369</v>
      </c>
    </row>
    <row spans="1:5" r="50">
      <c s="4" r="A50" t="s">
        <v>666</v>
      </c>
      <c s="4" r="B50" t="s">
        <v>37</v>
      </c>
      <c s="5" r="E50" t="n">
        <v>-116</v>
      </c>
    </row>
    <row spans="1:5" r="51">
      <c s="4" r="A51" t="s">
        <v>667</v>
      </c>
      <c s="4" r="B51" t="s">
        <v>37</v>
      </c>
      <c s="5" r="C51" t="n">
        <v>656</v>
      </c>
      <c s="5" r="E51" t="n">
        <v>772</v>
      </c>
    </row>
    <row spans="1:5" r="52">
      <c s="4" r="A52" t="s">
        <v>670</v>
      </c>
      <c s="4" r="B52" t="s">
        <v>37</v>
      </c>
      <c s="5" r="E52" t="n">
        <v>397978</v>
      </c>
    </row>
    <row spans="1:5" r="53">
      <c s="4" r="A53" t="s">
        <v>668</v>
      </c>
      <c s="4" r="B53" t="s">
        <v>37</v>
      </c>
      <c s="5" r="C53" t="n">
        <v>0</v>
      </c>
      <c s="5" r="E53" t="n">
        <v>0</v>
      </c>
    </row>
    <row spans="1:5" r="54">
      <c s="4" r="A54" t="s">
        <v>669</v>
      </c>
      <c s="4" r="B54" t="s">
        <v>671</v>
      </c>
      <c s="5" r="C54" t="n">
        <v>314921</v>
      </c>
      <c s="4" r="D54" t="s">
        <v>28</v>
      </c>
      <c s="5" r="E54" t="n">
        <v>398634</v>
      </c>
    </row>
    <row spans="1:5" r="55">
      <c s="4" r="A55" t="s">
        <v>672</v>
      </c>
    </row>
    <row spans="1:5" r="56">
      <c s="3" r="A56" t="s">
        <v>630</v>
      </c>
    </row>
    <row spans="1:5" r="57">
      <c s="4" r="A57" t="s">
        <v>661</v>
      </c>
      <c s="5" r="E57" t="n">
        <v>41408</v>
      </c>
    </row>
    <row spans="1:5" r="58">
      <c s="4" r="A58" t="s">
        <v>663</v>
      </c>
      <c s="5" r="E58" t="n">
        <v>-41059</v>
      </c>
    </row>
    <row spans="1:5" r="59">
      <c s="4" r="A59" t="s">
        <v>665</v>
      </c>
      <c s="5" r="E59" t="n">
        <v>-349</v>
      </c>
    </row>
    <row spans="1:5" r="60">
      <c s="4" r="A60" t="s">
        <v>668</v>
      </c>
      <c s="5" r="E60" t="n">
        <v>0</v>
      </c>
    </row>
    <row spans="1:5" r="61">
      <c s="4" r="A61" t="s">
        <v>646</v>
      </c>
    </row>
    <row spans="1:5" r="62">
      <c s="3" r="A62" t="s">
        <v>630</v>
      </c>
    </row>
    <row spans="1:5" r="63">
      <c s="4" r="A63" t="s">
        <v>669</v>
      </c>
      <c s="4" r="B63" t="s">
        <v>34</v>
      </c>
      <c s="7" r="C63" t="n">
        <v>121711</v>
      </c>
      <c s="7" r="E63" t="n">
        <v>212905</v>
      </c>
    </row>
    <row spans="1:5" r="64">
      <c r="A64" t="n"/>
    </row>
    <row spans="1:5" r="65">
      <c s="4" r="A65" t="s">
        <v>28</v>
      </c>
      <c s="4" r="B65" t="s">
        <v>652</v>
      </c>
    </row>
    <row spans="1:5" r="66">
      <c s="4" r="A66" t="s">
        <v>34</v>
      </c>
      <c s="4" r="B66" t="s">
        <v>653</v>
      </c>
    </row>
    <row spans="1:5" r="67">
      <c s="4" r="A67" t="s">
        <v>37</v>
      </c>
      <c s="4" r="B67" t="s">
        <v>657</v>
      </c>
    </row>
    <row spans="1:5" r="68">
      <c s="4" r="A68" t="s">
        <v>54</v>
      </c>
      <c s="4" r="B68" t="s">
        <v>655</v>
      </c>
    </row>
  </sheetData>
  <mergeCells count="8">
    <mergeCell ref="A1:B2"/>
    <mergeCell ref="C1:D1"/>
    <mergeCell ref="C2:D2"/>
    <mergeCell ref="A64:D64"/>
    <mergeCell ref="B65:D65"/>
    <mergeCell ref="B66:D66"/>
    <mergeCell ref="B67:D67"/>
    <mergeCell ref="B68:D68"/>
  </mergeCells>
  <pageMargins bottom="1" footer="0.5" header="0.5" left="0.75" right="0.75" top="1"/>
</worksheet>
</file>

<file path=xl/worksheets/sheet5.xml><?xml version="1.0" encoding="utf-8"?>
<worksheet xmlns="http://schemas.openxmlformats.org/spreadsheetml/2006/main">
  <sheetPr>
    <outlinePr summaryBelow="1" summaryRight="1"/>
  </sheetPr>
  <dimension ref="A1:R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54"/>
    <col customWidth="1" max="5" min="5" width="54"/>
    <col customWidth="1" max="6" min="6" width="53"/>
    <col customWidth="1" max="7" min="7" width="23"/>
    <col customWidth="1" max="8" min="8" width="27"/>
    <col customWidth="1" max="9" min="9" width="46"/>
    <col customWidth="1" max="10" min="10" width="20"/>
    <col customWidth="1" max="11" min="11" width="73"/>
    <col customWidth="1" max="12" min="12" width="73"/>
    <col customWidth="1" max="13" min="13" width="72"/>
    <col customWidth="1" max="14" min="14" width="27"/>
    <col customWidth="1" max="15" min="15" width="80"/>
    <col customWidth="1" max="16" min="16" width="80"/>
    <col customWidth="1" max="17" min="17" width="79"/>
    <col customWidth="1" max="18" min="18" width="24"/>
  </cols>
  <sheetData>
    <row spans="1:18" r="1">
      <c s="1" r="A1" t="s">
        <v>150</v>
      </c>
      <c s="2" r="B1" t="s">
        <v>151</v>
      </c>
      <c s="2" r="D1" t="s">
        <v>74</v>
      </c>
      <c s="2" r="E1" t="s">
        <v>76</v>
      </c>
      <c s="2" r="F1" t="s">
        <v>77</v>
      </c>
      <c s="2" r="G1" t="s">
        <v>152</v>
      </c>
      <c s="2" r="H1" t="s">
        <v>64</v>
      </c>
      <c s="2" r="I1" t="s">
        <v>65</v>
      </c>
      <c s="2" r="J1" t="s">
        <v>66</v>
      </c>
      <c s="2" r="K1" t="s">
        <v>153</v>
      </c>
      <c s="2" r="L1" t="s">
        <v>154</v>
      </c>
      <c s="2" r="M1" t="s">
        <v>155</v>
      </c>
      <c s="2" r="N1" t="s">
        <v>67</v>
      </c>
      <c s="2" r="O1" t="s">
        <v>156</v>
      </c>
      <c s="2" r="P1" t="s">
        <v>157</v>
      </c>
      <c s="2" r="Q1" t="s">
        <v>158</v>
      </c>
      <c s="2" r="R1" t="s">
        <v>68</v>
      </c>
    </row>
    <row spans="1:18" r="2">
      <c s="4" r="A2" t="s">
        <v>159</v>
      </c>
      <c s="7" r="B2" t="n">
        <v>12405055</v>
      </c>
      <c s="7" r="D2" t="n">
        <v>177088</v>
      </c>
      <c s="7" r="E2" t="n">
        <v>290514</v>
      </c>
      <c s="7" r="F2" t="n">
        <v>445457</v>
      </c>
      <c s="7" r="G2" t="n">
        <v>9474</v>
      </c>
      <c s="7" r="H2" t="n">
        <v>14765761</v>
      </c>
      <c s="7" r="I2" t="n">
        <v>-2748933</v>
      </c>
      <c s="7" r="J2" t="n">
        <v>-534306</v>
      </c>
      <c s="7" r="N2" t="n">
        <v>12405055</v>
      </c>
    </row>
    <row spans="1:18" r="3">
      <c s="4" r="A3" t="s">
        <v>130</v>
      </c>
      <c s="5" r="B3" t="n">
        <v>-184007</v>
      </c>
      <c s="5" r="J3" t="n">
        <v>-184007</v>
      </c>
      <c s="5" r="N3" t="n">
        <v>-184007</v>
      </c>
    </row>
    <row spans="1:18" r="4">
      <c s="4" r="A4" t="s">
        <v>141</v>
      </c>
      <c s="5" r="B4" t="n">
        <v>1872427</v>
      </c>
      <c s="5" r="I4" t="n">
        <v>1872427</v>
      </c>
      <c s="5" r="N4" t="n">
        <v>1872427</v>
      </c>
    </row>
    <row spans="1:18" r="5">
      <c s="4" r="A5" t="s">
        <v>142</v>
      </c>
      <c s="5" r="B5" t="n">
        <v>-91314</v>
      </c>
      <c s="5" r="I5" t="n">
        <v>-91314</v>
      </c>
      <c s="5" r="N5" t="n">
        <v>-91314</v>
      </c>
    </row>
    <row spans="1:18" r="6">
      <c s="4" r="A6" t="s">
        <v>160</v>
      </c>
      <c s="5" r="B6" t="n">
        <v>998</v>
      </c>
      <c s="5" r="H6" t="n">
        <v>998</v>
      </c>
      <c s="5" r="N6" t="n">
        <v>998</v>
      </c>
    </row>
    <row spans="1:18" r="7">
      <c s="4" r="A7" t="s">
        <v>161</v>
      </c>
      <c s="5" r="B7" t="n">
        <v>1786</v>
      </c>
      <c s="5" r="G7" t="n">
        <v>2</v>
      </c>
      <c s="5" r="H7" t="n">
        <v>1784</v>
      </c>
      <c s="5" r="N7" t="n">
        <v>1786</v>
      </c>
    </row>
    <row spans="1:18" r="8">
      <c s="4" r="A8" t="s">
        <v>162</v>
      </c>
      <c s="5" r="B8" t="n">
        <v>12765</v>
      </c>
      <c s="5" r="H8" t="n">
        <v>12765</v>
      </c>
      <c s="5" r="N8" t="n">
        <v>12765</v>
      </c>
    </row>
    <row spans="1:18" r="9">
      <c s="4" r="A9" t="s">
        <v>163</v>
      </c>
      <c s="5" r="B9" t="n">
        <v>-852786</v>
      </c>
      <c s="5" r="J9" t="n">
        <v>-852786</v>
      </c>
      <c s="5" r="N9" t="n">
        <v>-852786</v>
      </c>
    </row>
    <row spans="1:18" r="10">
      <c s="4" r="A10" t="s">
        <v>164</v>
      </c>
      <c s="5" r="B10" t="n">
        <v>13110948</v>
      </c>
      <c s="5" r="D10" t="n">
        <v>177088</v>
      </c>
      <c s="5" r="E10" t="n">
        <v>290514</v>
      </c>
      <c s="5" r="F10" t="n">
        <v>445457</v>
      </c>
      <c s="5" r="G10" t="n">
        <v>9476</v>
      </c>
      <c s="5" r="H10" t="n">
        <v>14781308</v>
      </c>
      <c s="5" r="I10" t="n">
        <v>-967820</v>
      </c>
      <c s="5" r="J10" t="n">
        <v>-1625075</v>
      </c>
      <c s="5" r="N10" t="n">
        <v>13110948</v>
      </c>
    </row>
    <row spans="1:18" r="11">
      <c s="4" r="A11" t="s">
        <v>165</v>
      </c>
      <c s="5" r="D11" t="n">
        <v>-10944</v>
      </c>
      <c s="5" r="E11" t="n">
        <v>-17157</v>
      </c>
      <c s="5" r="F11" t="n">
        <v>-25875</v>
      </c>
      <c s="7" r="K11" t="n">
        <v>-10944</v>
      </c>
      <c s="7" r="L11" t="n">
        <v>-17157</v>
      </c>
      <c s="7" r="M11" t="n">
        <v>-25875</v>
      </c>
      <c s="7" r="O11" t="n">
        <v>-10944</v>
      </c>
      <c s="7" r="P11" t="n">
        <v>-17157</v>
      </c>
      <c s="7" r="Q11" t="n">
        <v>-25875</v>
      </c>
    </row>
    <row spans="1:18" r="12">
      <c s="4" r="A12" t="s">
        <v>166</v>
      </c>
      <c s="5" r="B12" t="n">
        <v>13333781</v>
      </c>
      <c s="4" r="C12" t="s">
        <v>28</v>
      </c>
      <c s="5" r="D12" t="n">
        <v>177088</v>
      </c>
      <c s="5" r="E12" t="n">
        <v>290514</v>
      </c>
      <c s="5" r="F12" t="n">
        <v>445457</v>
      </c>
      <c s="5" r="G12" t="n">
        <v>9476</v>
      </c>
      <c s="5" r="H12" t="n">
        <v>14786509</v>
      </c>
      <c s="5" r="I12" t="n">
        <v>204883</v>
      </c>
      <c s="5" r="J12" t="n">
        <v>-2585436</v>
      </c>
      <c s="5" r="N12" t="n">
        <v>13328491</v>
      </c>
      <c s="7" r="R12" t="n">
        <v>5290</v>
      </c>
    </row>
    <row spans="1:18" r="13">
      <c s="4" r="A13" t="s">
        <v>130</v>
      </c>
      <c s="5" r="B13" t="n">
        <v>-203483</v>
      </c>
      <c s="5" r="J13" t="n">
        <v>-203483</v>
      </c>
      <c s="5" r="N13" t="n">
        <v>-203483</v>
      </c>
    </row>
    <row spans="1:18" r="14">
      <c s="4" r="A14" t="s">
        <v>131</v>
      </c>
      <c s="5" r="B14" t="n">
        <v>-436</v>
      </c>
      <c s="5" r="R14" t="n">
        <v>-436</v>
      </c>
    </row>
    <row spans="1:18" r="15">
      <c s="4" r="A15" t="s">
        <v>141</v>
      </c>
      <c s="5" r="B15" t="n">
        <v>116154</v>
      </c>
      <c s="5" r="I15" t="n">
        <v>116154</v>
      </c>
      <c s="5" r="N15" t="n">
        <v>116154</v>
      </c>
    </row>
    <row spans="1:18" r="16">
      <c s="4" r="A16" t="s">
        <v>142</v>
      </c>
      <c s="5" r="B16" t="n">
        <v>-58182</v>
      </c>
      <c s="5" r="I16" t="n">
        <v>-58182</v>
      </c>
      <c s="5" r="N16" t="n">
        <v>-58182</v>
      </c>
    </row>
    <row spans="1:18" r="17">
      <c s="4" r="A17" t="s">
        <v>160</v>
      </c>
      <c s="5" r="B17" t="n">
        <v>1089</v>
      </c>
      <c s="5" r="H17" t="n">
        <v>1089</v>
      </c>
      <c s="5" r="N17" t="n">
        <v>1089</v>
      </c>
    </row>
    <row spans="1:18" r="18">
      <c s="4" r="A18" t="s">
        <v>161</v>
      </c>
      <c s="5" r="B18" t="n">
        <v>1724</v>
      </c>
      <c s="5" r="G18" t="n">
        <v>2</v>
      </c>
      <c s="5" r="H18" t="n">
        <v>1722</v>
      </c>
      <c s="5" r="N18" t="n">
        <v>1724</v>
      </c>
    </row>
    <row spans="1:18" r="19">
      <c s="4" r="A19" t="s">
        <v>167</v>
      </c>
      <c s="5" r="B19" t="n">
        <v>651</v>
      </c>
      <c s="5" r="R19" t="n">
        <v>651</v>
      </c>
    </row>
    <row spans="1:18" r="20">
      <c s="4" r="A20" t="s">
        <v>163</v>
      </c>
      <c s="5" r="B20" t="n">
        <v>-852989</v>
      </c>
      <c s="5" r="J20" t="n">
        <v>-852989</v>
      </c>
      <c s="5" r="N20" t="n">
        <v>-852989</v>
      </c>
    </row>
    <row spans="1:18" r="21">
      <c s="4" r="A21" t="s">
        <v>168</v>
      </c>
      <c s="7" r="B21" t="n">
        <v>12284333</v>
      </c>
      <c s="5" r="D21" t="n">
        <v>177088</v>
      </c>
      <c s="5" r="E21" t="n">
        <v>290514</v>
      </c>
      <c s="5" r="F21" t="n">
        <v>445457</v>
      </c>
      <c s="7" r="G21" t="n">
        <v>9478</v>
      </c>
      <c s="7" r="H21" t="n">
        <v>14789320</v>
      </c>
      <c s="7" r="I21" t="n">
        <v>262855</v>
      </c>
      <c s="7" r="J21" t="n">
        <v>-3695884</v>
      </c>
      <c s="7" r="N21" t="n">
        <v>12278828</v>
      </c>
      <c s="7" r="R21" t="n">
        <v>5505</v>
      </c>
    </row>
    <row spans="1:18" r="22">
      <c s="4" r="A22" t="s">
        <v>165</v>
      </c>
      <c s="7" r="D22" t="n">
        <v>-10944</v>
      </c>
      <c s="7" r="E22" t="n">
        <v>-17157</v>
      </c>
      <c s="7" r="F22" t="n">
        <v>-25875</v>
      </c>
      <c s="7" r="K22" t="n">
        <v>-10944</v>
      </c>
      <c s="7" r="L22" t="n">
        <v>-17157</v>
      </c>
      <c s="7" r="M22" t="n">
        <v>-25875</v>
      </c>
      <c s="7" r="O22" t="n">
        <v>-10944</v>
      </c>
      <c s="7" r="P22" t="n">
        <v>-17157</v>
      </c>
      <c s="7" r="Q22" t="n">
        <v>-25875</v>
      </c>
    </row>
    <row spans="1:18" r="23">
      <c r="A23" t="n"/>
    </row>
    <row spans="1:18" r="24">
      <c s="4" r="A24" t="s">
        <v>28</v>
      </c>
      <c s="4" r="B24" t="s">
        <v>78</v>
      </c>
    </row>
  </sheetData>
  <mergeCells count="3">
    <mergeCell ref="B1:C1"/>
    <mergeCell ref="A23:R23"/>
    <mergeCell ref="B24:R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 customWidth="1" max="6" min="6" width="4"/>
  </cols>
  <sheetData>
    <row spans="1:6" r="1">
      <c s="1" r="A1" t="s">
        <v>673</v>
      </c>
      <c s="2" r="C1" t="s">
        <v>2</v>
      </c>
      <c s="2" r="E1" t="s">
        <v>25</v>
      </c>
    </row>
    <row spans="1:6" r="2">
      <c s="3" r="A2" t="s">
        <v>630</v>
      </c>
    </row>
    <row spans="1:6" r="3">
      <c s="4" r="A3" t="s">
        <v>674</v>
      </c>
      <c s="7" r="C3" t="n">
        <v>1298757</v>
      </c>
      <c s="7" r="E3" t="n">
        <v>1498749</v>
      </c>
    </row>
    <row spans="1:6" r="4">
      <c s="4" r="A4" t="s">
        <v>675</v>
      </c>
      <c s="5" r="C4" t="n">
        <v>9250</v>
      </c>
      <c s="5" r="E4" t="n">
        <v>9250</v>
      </c>
    </row>
    <row spans="1:6" r="5">
      <c s="4" r="A5" t="s">
        <v>676</v>
      </c>
      <c s="5" r="C5" t="n">
        <v>12973</v>
      </c>
      <c s="4" r="D5" t="s">
        <v>28</v>
      </c>
      <c s="5" r="E5" t="n">
        <v>12973</v>
      </c>
      <c s="4" r="F5" t="s">
        <v>34</v>
      </c>
    </row>
    <row spans="1:6" r="6">
      <c s="4" r="A6" t="s">
        <v>677</v>
      </c>
      <c s="5" r="C6" t="n">
        <v>0</v>
      </c>
      <c s="5" r="E6" t="n">
        <v>0</v>
      </c>
    </row>
    <row spans="1:6" r="7">
      <c s="4" r="A7" t="s">
        <v>678</v>
      </c>
    </row>
    <row spans="1:6" r="8">
      <c s="3" r="A8" t="s">
        <v>630</v>
      </c>
    </row>
    <row spans="1:6" r="9">
      <c s="4" r="A9" t="s">
        <v>674</v>
      </c>
      <c s="5" r="C9" t="n">
        <v>309591</v>
      </c>
      <c s="5" r="E9" t="n">
        <v>371331</v>
      </c>
    </row>
    <row spans="1:6" r="10">
      <c s="4" r="A10" t="s">
        <v>676</v>
      </c>
      <c s="5" r="C10" t="n">
        <v>12973</v>
      </c>
      <c s="4" r="D10" t="s">
        <v>28</v>
      </c>
      <c s="5" r="E10" t="n">
        <v>12973</v>
      </c>
      <c s="4" r="F10" t="s">
        <v>34</v>
      </c>
    </row>
    <row spans="1:6" r="11">
      <c s="4" r="A11" t="s">
        <v>677</v>
      </c>
      <c s="5" r="C11" t="n">
        <v>0</v>
      </c>
      <c s="5" r="E11" t="n">
        <v>0</v>
      </c>
    </row>
    <row spans="1:6" r="12">
      <c s="4" r="A12" t="s">
        <v>679</v>
      </c>
    </row>
    <row spans="1:6" r="13">
      <c s="3" r="A13" t="s">
        <v>630</v>
      </c>
    </row>
    <row spans="1:6" r="14">
      <c s="4" r="A14" t="s">
        <v>674</v>
      </c>
      <c s="4" r="B14" t="s">
        <v>34</v>
      </c>
      <c s="5" r="C14" t="n">
        <v>305922</v>
      </c>
      <c s="5" r="E14" t="n">
        <v>390291</v>
      </c>
    </row>
    <row spans="1:6" r="15">
      <c s="4" r="A15" t="s">
        <v>675</v>
      </c>
      <c s="4" r="B15" t="s">
        <v>34</v>
      </c>
      <c s="5" r="C15" t="n">
        <v>9250</v>
      </c>
      <c s="5" r="E15" t="n">
        <v>9250</v>
      </c>
    </row>
    <row spans="1:6" r="16">
      <c s="4" r="A16" t="s">
        <v>677</v>
      </c>
      <c s="4" r="B16" t="s">
        <v>34</v>
      </c>
      <c s="5" r="C16" t="n">
        <v>0</v>
      </c>
      <c s="5" r="E16" t="n">
        <v>0</v>
      </c>
    </row>
    <row spans="1:6" r="17">
      <c s="4" r="A17" t="s">
        <v>632</v>
      </c>
    </row>
    <row spans="1:6" r="18">
      <c s="3" r="A18" t="s">
        <v>630</v>
      </c>
    </row>
    <row spans="1:6" r="19">
      <c s="4" r="A19" t="s">
        <v>674</v>
      </c>
      <c s="5" r="C19" t="n">
        <v>122444</v>
      </c>
      <c s="5" r="E19" t="n">
        <v>214653</v>
      </c>
    </row>
    <row spans="1:6" r="20">
      <c s="4" r="A20" t="s">
        <v>677</v>
      </c>
      <c s="5" r="C20" t="n">
        <v>0</v>
      </c>
      <c s="5" r="E20" t="n">
        <v>0</v>
      </c>
    </row>
    <row spans="1:6" r="21">
      <c s="4" r="A21" t="s">
        <v>680</v>
      </c>
    </row>
    <row spans="1:6" r="22">
      <c s="3" r="A22" t="s">
        <v>630</v>
      </c>
    </row>
    <row spans="1:6" r="23">
      <c s="4" r="A23" t="s">
        <v>674</v>
      </c>
      <c s="5" r="C23" t="n">
        <v>560800</v>
      </c>
      <c s="5" r="E23" t="n">
        <v>522474</v>
      </c>
    </row>
    <row spans="1:6" r="24">
      <c s="4" r="A24" t="s">
        <v>677</v>
      </c>
      <c s="7" r="C24" t="n">
        <v>0</v>
      </c>
      <c s="7" r="E24" t="n">
        <v>0</v>
      </c>
    </row>
    <row spans="1:6" r="25">
      <c r="A25" t="n"/>
    </row>
    <row spans="1:6" r="26">
      <c s="4" r="A26" t="s">
        <v>28</v>
      </c>
      <c s="4" r="B26" t="s">
        <v>681</v>
      </c>
    </row>
    <row spans="1:6" r="27">
      <c s="4" r="A27" t="s">
        <v>34</v>
      </c>
      <c s="4" r="B27" t="s">
        <v>657</v>
      </c>
    </row>
  </sheetData>
  <mergeCells count="6">
    <mergeCell ref="A1:B1"/>
    <mergeCell ref="C1:D1"/>
    <mergeCell ref="E1:F1"/>
    <mergeCell ref="A25:E25"/>
    <mergeCell ref="B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25"/>
    <col customWidth="1" max="6" min="6" width="16"/>
  </cols>
  <sheetData>
    <row spans="1:6" r="1">
      <c s="1" r="A1" t="s">
        <v>682</v>
      </c>
      <c s="2" r="C1" t="s">
        <v>539</v>
      </c>
      <c s="2" r="E1" t="s">
        <v>1</v>
      </c>
      <c s="2" r="F1" t="s">
        <v>531</v>
      </c>
    </row>
    <row spans="1:6" r="2">
      <c s="2" r="C2" t="s">
        <v>683</v>
      </c>
      <c s="2" r="D2" t="s">
        <v>684</v>
      </c>
      <c s="2" r="E2" t="s">
        <v>2</v>
      </c>
      <c s="2" r="F2" t="s">
        <v>25</v>
      </c>
    </row>
    <row spans="1:6" r="3">
      <c s="3" r="A3" t="s">
        <v>630</v>
      </c>
    </row>
    <row spans="1:6" r="4">
      <c s="4" r="A4" t="s">
        <v>552</v>
      </c>
      <c s="7" r="E4" t="n">
        <v>29900</v>
      </c>
      <c s="7" r="F4" t="n">
        <v>190743</v>
      </c>
    </row>
    <row spans="1:6" r="5">
      <c s="4" r="A5" t="s">
        <v>588</v>
      </c>
    </row>
    <row spans="1:6" r="6">
      <c s="3" r="A6" t="s">
        <v>630</v>
      </c>
    </row>
    <row spans="1:6" r="7">
      <c s="4" r="A7" t="s">
        <v>552</v>
      </c>
      <c s="7" r="E7" t="n">
        <v>11000</v>
      </c>
    </row>
    <row spans="1:6" r="8">
      <c s="4" r="A8" t="s">
        <v>595</v>
      </c>
    </row>
    <row spans="1:6" r="9">
      <c s="3" r="A9" t="s">
        <v>630</v>
      </c>
    </row>
    <row spans="1:6" r="10">
      <c s="4" r="A10" t="s">
        <v>685</v>
      </c>
      <c s="4" r="E10" t="s">
        <v>686</v>
      </c>
    </row>
    <row spans="1:6" r="11">
      <c s="4" r="A11" t="s">
        <v>552</v>
      </c>
      <c s="7" r="E11" t="n">
        <v>11000</v>
      </c>
    </row>
    <row spans="1:6" r="12">
      <c s="4" r="A12" t="s">
        <v>687</v>
      </c>
      <c s="4" r="B12" t="s">
        <v>28</v>
      </c>
      <c s="4" r="E12" t="s">
        <v>596</v>
      </c>
    </row>
    <row spans="1:6" r="13">
      <c s="4" r="A13" t="s">
        <v>589</v>
      </c>
    </row>
    <row spans="1:6" r="14">
      <c s="3" r="A14" t="s">
        <v>630</v>
      </c>
    </row>
    <row spans="1:6" r="15">
      <c s="4" r="A15" t="s">
        <v>552</v>
      </c>
      <c s="7" r="D15" t="n">
        <v>11000</v>
      </c>
    </row>
    <row spans="1:6" r="16">
      <c s="4" r="A16" t="s">
        <v>597</v>
      </c>
    </row>
    <row spans="1:6" r="17">
      <c s="3" r="A17" t="s">
        <v>630</v>
      </c>
    </row>
    <row spans="1:6" r="18">
      <c s="4" r="A18" t="s">
        <v>552</v>
      </c>
      <c s="7" r="E18" t="n">
        <v>18900</v>
      </c>
    </row>
    <row spans="1:6" r="19">
      <c s="4" r="A19" t="s">
        <v>598</v>
      </c>
    </row>
    <row spans="1:6" r="20">
      <c s="3" r="A20" t="s">
        <v>630</v>
      </c>
    </row>
    <row spans="1:6" r="21">
      <c s="4" r="A21" t="s">
        <v>685</v>
      </c>
      <c s="4" r="E21" t="s">
        <v>688</v>
      </c>
    </row>
    <row spans="1:6" r="22">
      <c s="4" r="A22" t="s">
        <v>552</v>
      </c>
      <c s="7" r="C22" t="n">
        <v>18900</v>
      </c>
      <c s="7" r="E22" t="n">
        <v>18900</v>
      </c>
    </row>
    <row spans="1:6" r="23">
      <c s="4" r="A23" t="s">
        <v>687</v>
      </c>
      <c s="4" r="B23" t="s">
        <v>28</v>
      </c>
      <c s="4" r="E23" t="s">
        <v>599</v>
      </c>
    </row>
    <row spans="1:6" r="24">
      <c s="4" r="A24" t="s">
        <v>689</v>
      </c>
    </row>
    <row spans="1:6" r="25">
      <c s="3" r="A25" t="s">
        <v>630</v>
      </c>
    </row>
    <row spans="1:6" r="26">
      <c s="4" r="A26" t="s">
        <v>552</v>
      </c>
      <c s="5" r="F26" t="n">
        <v>19000</v>
      </c>
    </row>
    <row spans="1:6" r="27">
      <c s="4" r="A27" t="s">
        <v>690</v>
      </c>
    </row>
    <row spans="1:6" r="28">
      <c s="3" r="A28" t="s">
        <v>630</v>
      </c>
    </row>
    <row spans="1:6" r="29">
      <c s="4" r="A29" t="s">
        <v>685</v>
      </c>
      <c s="4" r="E29" t="s">
        <v>691</v>
      </c>
    </row>
    <row spans="1:6" r="30">
      <c s="4" r="A30" t="s">
        <v>552</v>
      </c>
      <c s="7" r="E30" t="n">
        <v>19000</v>
      </c>
    </row>
    <row spans="1:6" r="31">
      <c s="4" r="A31" t="s">
        <v>687</v>
      </c>
      <c s="4" r="B31" t="s">
        <v>28</v>
      </c>
      <c s="4" r="E31" t="s">
        <v>692</v>
      </c>
    </row>
    <row spans="1:6" r="32">
      <c s="4" r="A32" t="s">
        <v>693</v>
      </c>
    </row>
    <row spans="1:6" r="33">
      <c s="3" r="A33" t="s">
        <v>630</v>
      </c>
    </row>
    <row spans="1:6" r="34">
      <c s="4" r="A34" t="s">
        <v>552</v>
      </c>
      <c s="7" r="F34" t="n">
        <v>17743</v>
      </c>
    </row>
    <row spans="1:6" r="35">
      <c s="4" r="A35" t="s">
        <v>694</v>
      </c>
    </row>
    <row spans="1:6" r="36">
      <c s="3" r="A36" t="s">
        <v>630</v>
      </c>
    </row>
    <row spans="1:6" r="37">
      <c s="4" r="A37" t="s">
        <v>685</v>
      </c>
      <c s="4" r="E37" t="s">
        <v>695</v>
      </c>
    </row>
    <row spans="1:6" r="38">
      <c s="4" r="A38" t="s">
        <v>552</v>
      </c>
      <c s="7" r="E38" t="n">
        <v>17743</v>
      </c>
    </row>
    <row spans="1:6" r="39">
      <c s="4" r="A39" t="s">
        <v>687</v>
      </c>
      <c s="4" r="B39" t="s">
        <v>28</v>
      </c>
      <c s="4" r="E39" t="s">
        <v>696</v>
      </c>
    </row>
    <row spans="1:6" r="40">
      <c s="4" r="A40" t="s">
        <v>585</v>
      </c>
    </row>
    <row spans="1:6" r="41">
      <c s="3" r="A41" t="s">
        <v>630</v>
      </c>
    </row>
    <row spans="1:6" r="42">
      <c s="4" r="A42" t="s">
        <v>685</v>
      </c>
      <c s="4" r="E42" t="s">
        <v>697</v>
      </c>
    </row>
    <row spans="1:6" r="43">
      <c s="4" r="A43" t="s">
        <v>552</v>
      </c>
      <c s="7" r="E43" t="n">
        <v>154000</v>
      </c>
    </row>
    <row spans="1:6" r="44">
      <c s="4" r="A44" t="s">
        <v>687</v>
      </c>
      <c s="4" r="B44" t="s">
        <v>28</v>
      </c>
      <c s="4" r="E44" t="s">
        <v>587</v>
      </c>
    </row>
    <row spans="1:6" r="45">
      <c r="A45" t="n"/>
    </row>
    <row spans="1:6" r="46">
      <c s="4" r="A46" t="s">
        <v>28</v>
      </c>
      <c s="4" r="B46" t="s">
        <v>628</v>
      </c>
    </row>
  </sheetData>
  <mergeCells count="4">
    <mergeCell ref="A1:B2"/>
    <mergeCell ref="C1:D1"/>
    <mergeCell ref="A45:E45"/>
    <mergeCell ref="B46:E4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8</v>
      </c>
      <c s="2" r="B1" t="s">
        <v>1</v>
      </c>
      <c s="2" r="C1" t="s">
        <v>531</v>
      </c>
    </row>
    <row spans="1:3" r="2">
      <c s="2" r="B2" t="s">
        <v>2</v>
      </c>
      <c s="2" r="C2" t="s">
        <v>25</v>
      </c>
    </row>
    <row spans="1:3" r="3">
      <c s="3" r="A3" t="s">
        <v>630</v>
      </c>
    </row>
    <row spans="1:3" r="4">
      <c s="4" r="A4" t="s">
        <v>699</v>
      </c>
      <c s="7" r="B4" t="n">
        <v>29900</v>
      </c>
      <c s="7" r="C4" t="n">
        <v>190743</v>
      </c>
    </row>
    <row spans="1:3" r="5">
      <c s="4" r="A5" t="s">
        <v>700</v>
      </c>
    </row>
    <row spans="1:3" r="6">
      <c s="3" r="A6" t="s">
        <v>630</v>
      </c>
    </row>
    <row spans="1:3" r="7">
      <c s="4" r="A7" t="s">
        <v>699</v>
      </c>
      <c s="5" r="B7" t="n">
        <v>30748</v>
      </c>
      <c s="5" r="C7" t="n">
        <v>176443</v>
      </c>
    </row>
    <row spans="1:3" r="8">
      <c s="4" r="A8" t="s">
        <v>689</v>
      </c>
    </row>
    <row spans="1:3" r="9">
      <c s="3" r="A9" t="s">
        <v>630</v>
      </c>
    </row>
    <row spans="1:3" r="10">
      <c s="4" r="A10" t="s">
        <v>699</v>
      </c>
      <c s="5" r="C10" t="n">
        <v>19000</v>
      </c>
    </row>
    <row spans="1:3" r="11">
      <c s="4" r="A11" t="s">
        <v>701</v>
      </c>
    </row>
    <row spans="1:3" r="12">
      <c s="3" r="A12" t="s">
        <v>630</v>
      </c>
    </row>
    <row spans="1:3" r="13">
      <c s="4" r="A13" t="s">
        <v>699</v>
      </c>
      <c s="5" r="C13" t="n">
        <v>16812</v>
      </c>
    </row>
    <row spans="1:3" r="14">
      <c s="4" r="A14" t="s">
        <v>693</v>
      </c>
    </row>
    <row spans="1:3" r="15">
      <c s="3" r="A15" t="s">
        <v>630</v>
      </c>
    </row>
    <row spans="1:3" r="16">
      <c s="4" r="A16" t="s">
        <v>699</v>
      </c>
      <c s="5" r="C16" t="n">
        <v>17743</v>
      </c>
    </row>
    <row spans="1:3" r="17">
      <c s="4" r="A17" t="s">
        <v>702</v>
      </c>
    </row>
    <row spans="1:3" r="18">
      <c s="3" r="A18" t="s">
        <v>630</v>
      </c>
    </row>
    <row spans="1:3" r="19">
      <c s="4" r="A19" t="s">
        <v>699</v>
      </c>
      <c s="5" r="C19" t="n">
        <v>18440</v>
      </c>
    </row>
    <row spans="1:3" r="20">
      <c s="4" r="A20" t="s">
        <v>588</v>
      </c>
    </row>
    <row spans="1:3" r="21">
      <c s="3" r="A21" t="s">
        <v>630</v>
      </c>
    </row>
    <row spans="1:3" r="22">
      <c s="4" r="A22" t="s">
        <v>699</v>
      </c>
      <c s="5" r="B22" t="n">
        <v>11000</v>
      </c>
    </row>
    <row spans="1:3" r="23">
      <c s="4" r="A23" t="s">
        <v>703</v>
      </c>
    </row>
    <row spans="1:3" r="24">
      <c s="3" r="A24" t="s">
        <v>630</v>
      </c>
    </row>
    <row spans="1:3" r="25">
      <c s="4" r="A25" t="s">
        <v>699</v>
      </c>
      <c s="5" r="B25" t="n">
        <v>11848</v>
      </c>
    </row>
    <row spans="1:3" r="26">
      <c s="4" r="A26" t="s">
        <v>597</v>
      </c>
    </row>
    <row spans="1:3" r="27">
      <c s="3" r="A27" t="s">
        <v>630</v>
      </c>
    </row>
    <row spans="1:3" r="28">
      <c s="4" r="A28" t="s">
        <v>699</v>
      </c>
      <c s="5" r="B28" t="n">
        <v>18900</v>
      </c>
    </row>
    <row spans="1:3" r="29">
      <c s="4" r="A29" t="s">
        <v>704</v>
      </c>
    </row>
    <row spans="1:3" r="30">
      <c s="3" r="A30" t="s">
        <v>630</v>
      </c>
    </row>
    <row spans="1:3" r="31">
      <c s="4" r="A31" t="s">
        <v>699</v>
      </c>
      <c s="5" r="B31" t="n">
        <v>18900</v>
      </c>
    </row>
    <row spans="1:3" r="32">
      <c s="4" r="A32" t="s">
        <v>705</v>
      </c>
    </row>
    <row spans="1:3" r="33">
      <c s="3" r="A33" t="s">
        <v>630</v>
      </c>
    </row>
    <row spans="1:3" r="34">
      <c s="4" r="A34" t="s">
        <v>699</v>
      </c>
      <c s="5" r="B34" t="n">
        <v>6062</v>
      </c>
      <c s="5" r="C34" t="n">
        <v>31338</v>
      </c>
    </row>
    <row spans="1:3" r="35">
      <c s="4" r="A35" t="s">
        <v>706</v>
      </c>
    </row>
    <row spans="1:3" r="36">
      <c s="3" r="A36" t="s">
        <v>630</v>
      </c>
    </row>
    <row spans="1:3" r="37">
      <c s="4" r="A37" t="s">
        <v>699</v>
      </c>
      <c s="5" r="C37" t="n">
        <v>3503</v>
      </c>
    </row>
    <row spans="1:3" r="38">
      <c s="4" r="A38" t="s">
        <v>707</v>
      </c>
    </row>
    <row spans="1:3" r="39">
      <c s="3" r="A39" t="s">
        <v>630</v>
      </c>
    </row>
    <row spans="1:3" r="40">
      <c s="4" r="A40" t="s">
        <v>699</v>
      </c>
      <c s="5" r="C40" t="n">
        <v>6394</v>
      </c>
    </row>
    <row spans="1:3" r="41">
      <c s="4" r="A41" t="s">
        <v>708</v>
      </c>
    </row>
    <row spans="1:3" r="42">
      <c s="3" r="A42" t="s">
        <v>630</v>
      </c>
    </row>
    <row spans="1:3" r="43">
      <c s="4" r="A43" t="s">
        <v>699</v>
      </c>
      <c s="5" r="B43" t="n">
        <v>2282</v>
      </c>
    </row>
    <row spans="1:3" r="44">
      <c s="4" r="A44" t="s">
        <v>709</v>
      </c>
    </row>
    <row spans="1:3" r="45">
      <c s="3" r="A45" t="s">
        <v>630</v>
      </c>
    </row>
    <row spans="1:3" r="46">
      <c s="4" r="A46" t="s">
        <v>699</v>
      </c>
      <c s="5" r="B46" t="n">
        <v>3780</v>
      </c>
    </row>
    <row spans="1:3" r="47">
      <c s="4" r="A47" t="s">
        <v>710</v>
      </c>
    </row>
    <row spans="1:3" r="48">
      <c s="3" r="A48" t="s">
        <v>630</v>
      </c>
    </row>
    <row spans="1:3" r="49">
      <c s="4" r="A49" t="s">
        <v>699</v>
      </c>
      <c s="5" r="B49" t="n">
        <v>23376</v>
      </c>
      <c s="5" r="C49" t="n">
        <v>120502</v>
      </c>
    </row>
    <row spans="1:3" r="50">
      <c s="4" r="A50" t="s">
        <v>711</v>
      </c>
    </row>
    <row spans="1:3" r="51">
      <c s="3" r="A51" t="s">
        <v>630</v>
      </c>
    </row>
    <row spans="1:3" r="52">
      <c s="4" r="A52" t="s">
        <v>699</v>
      </c>
      <c s="5" r="C52" t="n">
        <v>11960</v>
      </c>
    </row>
    <row spans="1:3" r="53">
      <c s="4" r="A53" t="s">
        <v>712</v>
      </c>
    </row>
    <row spans="1:3" r="54">
      <c s="3" r="A54" t="s">
        <v>630</v>
      </c>
    </row>
    <row spans="1:3" r="55">
      <c s="4" r="A55" t="s">
        <v>699</v>
      </c>
      <c s="5" r="C55" t="n">
        <v>10862</v>
      </c>
    </row>
    <row spans="1:3" r="56">
      <c s="4" r="A56" t="s">
        <v>713</v>
      </c>
    </row>
    <row spans="1:3" r="57">
      <c s="3" r="A57" t="s">
        <v>630</v>
      </c>
    </row>
    <row spans="1:3" r="58">
      <c s="4" r="A58" t="s">
        <v>699</v>
      </c>
      <c s="5" r="B58" t="n">
        <v>8256</v>
      </c>
    </row>
    <row spans="1:3" r="59">
      <c s="4" r="A59" t="s">
        <v>714</v>
      </c>
    </row>
    <row spans="1:3" r="60">
      <c s="3" r="A60" t="s">
        <v>630</v>
      </c>
    </row>
    <row spans="1:3" r="61">
      <c s="4" r="A61" t="s">
        <v>699</v>
      </c>
      <c s="5" r="B61" t="n">
        <v>15120</v>
      </c>
    </row>
    <row spans="1:3" r="62">
      <c s="4" r="A62" t="s">
        <v>715</v>
      </c>
    </row>
    <row spans="1:3" r="63">
      <c s="3" r="A63" t="s">
        <v>630</v>
      </c>
    </row>
    <row spans="1:3" r="64">
      <c s="4" r="A64" t="s">
        <v>699</v>
      </c>
      <c s="5" r="B64" t="n">
        <v>639</v>
      </c>
      <c s="5" r="C64" t="n">
        <v>15238</v>
      </c>
    </row>
    <row spans="1:3" r="65">
      <c s="4" r="A65" t="s">
        <v>716</v>
      </c>
    </row>
    <row spans="1:3" r="66">
      <c s="3" r="A66" t="s">
        <v>630</v>
      </c>
    </row>
    <row spans="1:3" r="67">
      <c s="4" r="A67" t="s">
        <v>699</v>
      </c>
      <c s="5" r="C67" t="n">
        <v>1349</v>
      </c>
    </row>
    <row spans="1:3" r="68">
      <c s="4" r="A68" t="s">
        <v>717</v>
      </c>
    </row>
    <row spans="1:3" r="69">
      <c s="3" r="A69" t="s">
        <v>630</v>
      </c>
    </row>
    <row spans="1:3" r="70">
      <c s="4" r="A70" t="s">
        <v>699</v>
      </c>
      <c s="5" r="C70" t="n">
        <v>1184</v>
      </c>
    </row>
    <row spans="1:3" r="71">
      <c s="4" r="A71" t="s">
        <v>718</v>
      </c>
    </row>
    <row spans="1:3" r="72">
      <c s="3" r="A72" t="s">
        <v>630</v>
      </c>
    </row>
    <row spans="1:3" r="73">
      <c s="4" r="A73" t="s">
        <v>699</v>
      </c>
      <c s="5" r="B73" t="n">
        <v>639</v>
      </c>
    </row>
    <row spans="1:3" r="74">
      <c s="4" r="A74" t="s">
        <v>719</v>
      </c>
    </row>
    <row spans="1:3" r="75">
      <c s="3" r="A75" t="s">
        <v>630</v>
      </c>
    </row>
    <row spans="1:3" r="76">
      <c s="4" r="A76" t="s">
        <v>699</v>
      </c>
      <c s="5" r="B76" t="n">
        <v>671</v>
      </c>
      <c s="5" r="C76" t="n">
        <v>9365</v>
      </c>
    </row>
    <row spans="1:3" r="77">
      <c s="4" r="A77" t="s">
        <v>720</v>
      </c>
    </row>
    <row spans="1:3" r="78">
      <c s="3" r="A78" t="s">
        <v>630</v>
      </c>
    </row>
    <row spans="1:3" r="79">
      <c s="4" r="A79" t="s">
        <v>699</v>
      </c>
      <c s="5" r="B79" t="n">
        <v>671</v>
      </c>
    </row>
    <row spans="1:3" r="80">
      <c s="4" r="A80" t="s">
        <v>721</v>
      </c>
    </row>
    <row spans="1:3" r="81">
      <c s="3" r="A81" t="s">
        <v>630</v>
      </c>
    </row>
    <row spans="1:3" r="82">
      <c s="4" r="A82" t="s">
        <v>699</v>
      </c>
      <c s="5" r="B82" t="n">
        <v>1269</v>
      </c>
      <c s="5" r="C82" t="n">
        <v>29803</v>
      </c>
    </row>
    <row spans="1:3" r="83">
      <c s="4" r="A83" t="s">
        <v>722</v>
      </c>
    </row>
    <row spans="1:3" r="84">
      <c s="3" r="A84" t="s">
        <v>630</v>
      </c>
    </row>
    <row spans="1:3" r="85">
      <c s="4" r="A85" t="s">
        <v>699</v>
      </c>
      <c s="5" r="C85" t="n">
        <v>4288</v>
      </c>
    </row>
    <row spans="1:3" r="86">
      <c s="4" r="A86" t="s">
        <v>723</v>
      </c>
    </row>
    <row spans="1:3" r="87">
      <c s="3" r="A87" t="s">
        <v>630</v>
      </c>
    </row>
    <row spans="1:3" r="88">
      <c s="4" r="A88" t="s">
        <v>699</v>
      </c>
      <c s="5" r="C88" t="n">
        <v>3218</v>
      </c>
    </row>
    <row spans="1:3" r="89">
      <c s="4" r="A89" t="s">
        <v>724</v>
      </c>
    </row>
    <row spans="1:3" r="90">
      <c s="3" r="A90" t="s">
        <v>630</v>
      </c>
    </row>
    <row spans="1:3" r="91">
      <c s="4" r="A91" t="s">
        <v>699</v>
      </c>
      <c s="5" r="B91" t="n">
        <v>1269</v>
      </c>
    </row>
    <row spans="1:3" r="92">
      <c s="4" r="A92" t="s">
        <v>725</v>
      </c>
    </row>
    <row spans="1:3" r="93">
      <c s="3" r="A93" t="s">
        <v>630</v>
      </c>
    </row>
    <row spans="1:3" r="94">
      <c s="4" r="A94" t="s">
        <v>699</v>
      </c>
      <c s="5" r="C94" t="n">
        <v>5458</v>
      </c>
    </row>
    <row spans="1:3" r="95">
      <c s="4" r="A95" t="s">
        <v>726</v>
      </c>
    </row>
    <row spans="1:3" r="96">
      <c s="3" r="A96" t="s">
        <v>630</v>
      </c>
    </row>
    <row spans="1:3" r="97">
      <c s="4" r="A97" t="s">
        <v>699</v>
      </c>
      <c s="5" r="B97" t="n">
        <v>2117</v>
      </c>
      <c s="5" r="C97" t="n">
        <v>20961</v>
      </c>
    </row>
    <row spans="1:3" r="98">
      <c s="4" r="A98" t="s">
        <v>727</v>
      </c>
    </row>
    <row spans="1:3" r="99">
      <c s="3" r="A99" t="s">
        <v>630</v>
      </c>
    </row>
    <row spans="1:3" r="100">
      <c s="4" r="A100" t="s">
        <v>699</v>
      </c>
      <c s="5" r="C100" t="n">
        <v>2100</v>
      </c>
    </row>
    <row spans="1:3" r="101">
      <c s="4" r="A101" t="s">
        <v>728</v>
      </c>
    </row>
    <row spans="1:3" r="102">
      <c s="3" r="A102" t="s">
        <v>630</v>
      </c>
    </row>
    <row spans="1:3" r="103">
      <c s="4" r="A103" t="s">
        <v>699</v>
      </c>
      <c s="5" r="C103" t="n">
        <v>3915</v>
      </c>
    </row>
    <row spans="1:3" r="104">
      <c s="4" r="A104" t="s">
        <v>729</v>
      </c>
    </row>
    <row spans="1:3" r="105">
      <c s="3" r="A105" t="s">
        <v>630</v>
      </c>
    </row>
    <row spans="1:3" r="106">
      <c s="4" r="A106" t="s">
        <v>699</v>
      </c>
      <c s="7" r="B106" t="n">
        <v>2117</v>
      </c>
    </row>
    <row spans="1:3" r="107">
      <c s="4" r="A107" t="s">
        <v>730</v>
      </c>
    </row>
    <row spans="1:3" r="108">
      <c s="3" r="A108" t="s">
        <v>630</v>
      </c>
    </row>
    <row spans="1:3" r="109">
      <c s="4" r="A109" t="s">
        <v>699</v>
      </c>
      <c s="5" r="C109" t="n">
        <v>154000</v>
      </c>
    </row>
    <row spans="1:3" r="110">
      <c s="4" r="A110" t="s">
        <v>731</v>
      </c>
    </row>
    <row spans="1:3" r="111">
      <c s="3" r="A111" t="s">
        <v>630</v>
      </c>
    </row>
    <row spans="1:3" r="112">
      <c s="4" r="A112" t="s">
        <v>699</v>
      </c>
      <c s="5" r="C112" t="n">
        <v>141191</v>
      </c>
    </row>
    <row spans="1:3" r="113">
      <c s="4" r="A113" t="s">
        <v>732</v>
      </c>
    </row>
    <row spans="1:3" r="114">
      <c s="3" r="A114" t="s">
        <v>630</v>
      </c>
    </row>
    <row spans="1:3" r="115">
      <c s="4" r="A115" t="s">
        <v>699</v>
      </c>
      <c s="5" r="C115" t="n">
        <v>21441</v>
      </c>
    </row>
    <row spans="1:3" r="116">
      <c s="4" r="A116" t="s">
        <v>733</v>
      </c>
    </row>
    <row spans="1:3" r="117">
      <c s="3" r="A117" t="s">
        <v>630</v>
      </c>
    </row>
    <row spans="1:3" r="118">
      <c s="4" r="A118" t="s">
        <v>699</v>
      </c>
      <c s="5" r="C118" t="n">
        <v>97680</v>
      </c>
    </row>
    <row spans="1:3" r="119">
      <c s="4" r="A119" t="s">
        <v>734</v>
      </c>
    </row>
    <row spans="1:3" r="120">
      <c s="3" r="A120" t="s">
        <v>630</v>
      </c>
    </row>
    <row spans="1:3" r="121">
      <c s="4" r="A121" t="s">
        <v>699</v>
      </c>
      <c s="5" r="C121" t="n">
        <v>12705</v>
      </c>
    </row>
    <row spans="1:3" r="122">
      <c s="4" r="A122" t="s">
        <v>735</v>
      </c>
    </row>
    <row spans="1:3" r="123">
      <c s="3" r="A123" t="s">
        <v>630</v>
      </c>
    </row>
    <row spans="1:3" r="124">
      <c s="4" r="A124" t="s">
        <v>699</v>
      </c>
      <c s="5" r="C124" t="n">
        <v>9365</v>
      </c>
    </row>
    <row spans="1:3" r="125">
      <c s="4" r="A125" t="s">
        <v>736</v>
      </c>
    </row>
    <row spans="1:3" r="126">
      <c s="3" r="A126" t="s">
        <v>630</v>
      </c>
    </row>
    <row spans="1:3" r="127">
      <c s="4" r="A127" t="s">
        <v>699</v>
      </c>
      <c s="5" r="C127" t="n">
        <v>22297</v>
      </c>
    </row>
    <row spans="1:3" r="128">
      <c s="4" r="A128" t="s">
        <v>737</v>
      </c>
    </row>
    <row spans="1:3" r="129">
      <c s="3" r="A129" t="s">
        <v>630</v>
      </c>
    </row>
    <row spans="1:3" r="130">
      <c s="4" r="A130" t="s">
        <v>699</v>
      </c>
      <c s="5" r="C130" t="n">
        <v>5458</v>
      </c>
    </row>
    <row spans="1:3" r="131">
      <c s="4" r="A131" t="s">
        <v>738</v>
      </c>
    </row>
    <row spans="1:3" r="132">
      <c s="3" r="A132" t="s">
        <v>630</v>
      </c>
    </row>
    <row spans="1:3" r="133">
      <c s="4" r="A133" t="s">
        <v>699</v>
      </c>
      <c s="7" r="C133" t="n">
        <v>149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739</v>
      </c>
      <c s="2" r="B1" t="s">
        <v>2</v>
      </c>
      <c s="2" r="C1" t="s">
        <v>25</v>
      </c>
    </row>
    <row spans="1:4" r="2">
      <c s="3" r="A2" t="s">
        <v>740</v>
      </c>
    </row>
    <row spans="1:4" r="3">
      <c s="4" r="A3" t="s">
        <v>740</v>
      </c>
      <c s="7" r="B3" t="n">
        <v>244257</v>
      </c>
      <c s="7" r="C3" t="n">
        <v>214256</v>
      </c>
    </row>
    <row spans="1:4" r="4">
      <c s="4" r="A4" t="s">
        <v>741</v>
      </c>
      <c s="5" r="B4" t="n">
        <v>-12997</v>
      </c>
      <c s="5" r="C4" t="n">
        <v>-4224</v>
      </c>
    </row>
    <row spans="1:4" r="5">
      <c s="4" r="A5" t="s">
        <v>742</v>
      </c>
      <c s="5" r="B5" t="n">
        <v>231260</v>
      </c>
      <c s="5" r="C5" t="n">
        <v>210032</v>
      </c>
    </row>
    <row spans="1:4" r="6">
      <c s="4" r="A6" t="s">
        <v>743</v>
      </c>
      <c s="5" r="B6" t="n">
        <v>70187</v>
      </c>
    </row>
    <row spans="1:4" r="7">
      <c s="4" r="A7" t="s">
        <v>744</v>
      </c>
      <c s="5" r="B7" t="n">
        <v>301447</v>
      </c>
      <c s="5" r="C7" t="n">
        <v>210032</v>
      </c>
      <c s="4" r="D7" t="s">
        <v>28</v>
      </c>
    </row>
    <row spans="1:4" r="8">
      <c s="4" r="A8" t="s">
        <v>705</v>
      </c>
    </row>
    <row spans="1:4" r="9">
      <c s="3" r="A9" t="s">
        <v>740</v>
      </c>
    </row>
    <row spans="1:4" r="10">
      <c s="4" r="A10" t="s">
        <v>740</v>
      </c>
      <c s="5" r="B10" t="n">
        <v>44039</v>
      </c>
      <c s="5" r="C10" t="n">
        <v>38117</v>
      </c>
    </row>
    <row spans="1:4" r="11">
      <c s="4" r="A11" t="s">
        <v>745</v>
      </c>
    </row>
    <row spans="1:4" r="12">
      <c s="3" r="A12" t="s">
        <v>740</v>
      </c>
    </row>
    <row spans="1:4" r="13">
      <c s="4" r="A13" t="s">
        <v>740</v>
      </c>
      <c s="7" r="B13" t="n">
        <v>200218</v>
      </c>
      <c s="7" r="C13" t="n">
        <v>176139</v>
      </c>
    </row>
    <row spans="1:4" r="14">
      <c r="A14" t="n"/>
    </row>
    <row spans="1:4" r="15">
      <c s="4" r="A15" t="s">
        <v>28</v>
      </c>
      <c s="4" r="B15" t="s">
        <v>78</v>
      </c>
    </row>
  </sheetData>
  <mergeCells count="3">
    <mergeCell ref="C1:D1"/>
    <mergeCell ref="A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46</v>
      </c>
      <c s="2" r="B1" t="s">
        <v>547</v>
      </c>
    </row>
    <row spans="1:2" r="2">
      <c s="3" r="A2" t="s">
        <v>747</v>
      </c>
    </row>
    <row spans="1:2" r="3">
      <c s="4" r="A3" t="s">
        <v>748</v>
      </c>
      <c s="7" r="B3" t="n">
        <v>5672</v>
      </c>
    </row>
    <row spans="1:2" r="4">
      <c s="5" r="A4" t="n">
        <v>2016</v>
      </c>
      <c s="5" r="B4" t="n">
        <v>20529</v>
      </c>
    </row>
    <row spans="1:2" r="5">
      <c s="5" r="A5" t="n">
        <v>2017</v>
      </c>
      <c s="5" r="B5" t="n">
        <v>17713</v>
      </c>
    </row>
    <row spans="1:2" r="6">
      <c s="5" r="A6" t="n">
        <v>2018</v>
      </c>
      <c s="5" r="B6" t="n">
        <v>15333</v>
      </c>
    </row>
    <row spans="1:2" r="7">
      <c s="5" r="A7" t="n">
        <v>2019</v>
      </c>
      <c s="5" r="B7" t="n">
        <v>12998</v>
      </c>
    </row>
    <row spans="1:2" r="8">
      <c s="4" r="A8" t="s">
        <v>749</v>
      </c>
      <c s="5" r="B8" t="n">
        <v>52875</v>
      </c>
    </row>
    <row spans="1:2" r="9">
      <c s="4" r="A9" t="s">
        <v>750</v>
      </c>
      <c s="7" r="B9" t="n">
        <v>1251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s="1" r="A1" t="s">
        <v>751</v>
      </c>
      <c s="2" r="C1" t="s">
        <v>1</v>
      </c>
      <c s="2" r="D1" t="s">
        <v>531</v>
      </c>
    </row>
    <row spans="1:4" r="2">
      <c s="2" r="C2" t="s">
        <v>2</v>
      </c>
      <c s="2" r="D2" t="s">
        <v>25</v>
      </c>
    </row>
    <row spans="1:4" r="3">
      <c s="3" r="A3" t="s">
        <v>752</v>
      </c>
    </row>
    <row spans="1:4" r="4">
      <c s="4" r="A4" t="s">
        <v>753</v>
      </c>
      <c s="7" r="C4" t="n">
        <v>166697</v>
      </c>
      <c s="7" r="D4" t="n">
        <v>146553</v>
      </c>
    </row>
    <row spans="1:4" r="5">
      <c s="4" r="A5" t="s">
        <v>754</v>
      </c>
      <c s="5" r="C5" t="n">
        <v>166617</v>
      </c>
      <c s="5" r="D5" t="n">
        <v>146430</v>
      </c>
    </row>
    <row spans="1:4" r="6">
      <c s="4" r="A6" t="s">
        <v>568</v>
      </c>
    </row>
    <row spans="1:4" r="7">
      <c s="3" r="A7" t="s">
        <v>752</v>
      </c>
    </row>
    <row spans="1:4" r="8">
      <c s="4" r="A8" t="s">
        <v>753</v>
      </c>
      <c s="5" r="C8" t="n">
        <v>124400</v>
      </c>
      <c s="5" r="D8" t="n">
        <v>103950</v>
      </c>
    </row>
    <row spans="1:4" r="9">
      <c s="4" r="A9" t="s">
        <v>754</v>
      </c>
      <c s="7" r="C9" t="n">
        <v>124400</v>
      </c>
      <c s="7" r="D9" t="n">
        <v>103950</v>
      </c>
    </row>
    <row spans="1:4" r="10">
      <c s="4" r="A10" t="s">
        <v>755</v>
      </c>
      <c s="4" r="C10" t="s">
        <v>756</v>
      </c>
      <c s="4" r="D10" t="s">
        <v>613</v>
      </c>
    </row>
    <row spans="1:4" r="11">
      <c s="4" r="A11" t="s">
        <v>757</v>
      </c>
      <c s="4" r="C11" t="s">
        <v>758</v>
      </c>
    </row>
    <row spans="1:4" r="12">
      <c s="4" r="A12" t="s">
        <v>759</v>
      </c>
      <c s="4" r="C12" t="s">
        <v>760</v>
      </c>
      <c s="4" r="D12" t="s">
        <v>760</v>
      </c>
    </row>
    <row spans="1:4" r="13">
      <c s="4" r="A13" t="s">
        <v>761</v>
      </c>
      <c s="4" r="C13" t="s">
        <v>762</v>
      </c>
    </row>
    <row spans="1:4" r="14">
      <c s="4" r="A14" t="s">
        <v>763</v>
      </c>
    </row>
    <row spans="1:4" r="15">
      <c s="3" r="A15" t="s">
        <v>752</v>
      </c>
    </row>
    <row spans="1:4" r="16">
      <c s="4" r="A16" t="s">
        <v>753</v>
      </c>
      <c s="7" r="C16" t="n">
        <v>12350</v>
      </c>
      <c s="7" r="D16" t="n">
        <v>12350</v>
      </c>
    </row>
    <row spans="1:4" r="17">
      <c s="4" r="A17" t="s">
        <v>754</v>
      </c>
      <c s="7" r="C17" t="n">
        <v>12350</v>
      </c>
      <c s="7" r="D17" t="n">
        <v>12350</v>
      </c>
    </row>
    <row spans="1:4" r="18">
      <c s="4" r="A18" t="s">
        <v>755</v>
      </c>
      <c s="4" r="C18" t="s">
        <v>764</v>
      </c>
      <c s="4" r="D18" t="s">
        <v>764</v>
      </c>
    </row>
    <row spans="1:4" r="19">
      <c s="4" r="A19" t="s">
        <v>757</v>
      </c>
      <c s="4" r="C19" t="s">
        <v>758</v>
      </c>
    </row>
    <row spans="1:4" r="20">
      <c s="4" r="A20" t="s">
        <v>759</v>
      </c>
      <c s="4" r="C20" t="s">
        <v>765</v>
      </c>
      <c s="4" r="D20" t="s">
        <v>765</v>
      </c>
    </row>
    <row spans="1:4" r="21">
      <c s="4" r="A21" t="s">
        <v>761</v>
      </c>
      <c s="4" r="C21" t="s">
        <v>762</v>
      </c>
    </row>
    <row spans="1:4" r="22">
      <c s="4" r="A22" t="s">
        <v>766</v>
      </c>
    </row>
    <row spans="1:4" r="23">
      <c s="3" r="A23" t="s">
        <v>752</v>
      </c>
    </row>
    <row spans="1:4" r="24">
      <c s="4" r="A24" t="s">
        <v>753</v>
      </c>
      <c s="7" r="C24" t="n">
        <v>11025</v>
      </c>
      <c s="7" r="D24" t="n">
        <v>11025</v>
      </c>
    </row>
    <row spans="1:4" r="25">
      <c s="4" r="A25" t="s">
        <v>754</v>
      </c>
      <c s="7" r="C25" t="n">
        <v>11025</v>
      </c>
      <c s="7" r="D25" t="n">
        <v>11025</v>
      </c>
    </row>
    <row spans="1:4" r="26">
      <c s="4" r="A26" t="s">
        <v>755</v>
      </c>
      <c s="4" r="C26" t="s">
        <v>767</v>
      </c>
      <c s="4" r="D26" t="s">
        <v>767</v>
      </c>
    </row>
    <row spans="1:4" r="27">
      <c s="4" r="A27" t="s">
        <v>757</v>
      </c>
      <c s="4" r="C27" t="s">
        <v>758</v>
      </c>
    </row>
    <row spans="1:4" r="28">
      <c s="4" r="A28" t="s">
        <v>759</v>
      </c>
      <c s="4" r="C28" t="s">
        <v>768</v>
      </c>
      <c s="4" r="D28" t="s">
        <v>768</v>
      </c>
    </row>
    <row spans="1:4" r="29">
      <c s="4" r="A29" t="s">
        <v>761</v>
      </c>
      <c s="4" r="C29" t="s">
        <v>762</v>
      </c>
    </row>
    <row spans="1:4" r="30">
      <c s="4" r="A30" t="s">
        <v>769</v>
      </c>
    </row>
    <row spans="1:4" r="31">
      <c s="3" r="A31" t="s">
        <v>752</v>
      </c>
    </row>
    <row spans="1:4" r="32">
      <c s="4" r="A32" t="s">
        <v>753</v>
      </c>
      <c s="7" r="C32" t="n">
        <v>16460</v>
      </c>
      <c s="7" r="D32" t="n">
        <v>16709</v>
      </c>
    </row>
    <row spans="1:4" r="33">
      <c s="4" r="A33" t="s">
        <v>754</v>
      </c>
      <c s="7" r="C33" t="n">
        <v>16389</v>
      </c>
      <c s="7" r="D33" t="n">
        <v>16600</v>
      </c>
    </row>
    <row spans="1:4" r="34">
      <c s="4" r="A34" t="s">
        <v>755</v>
      </c>
      <c s="4" r="C34" t="s">
        <v>770</v>
      </c>
      <c s="4" r="D34" t="s">
        <v>770</v>
      </c>
    </row>
    <row spans="1:4" r="35">
      <c s="4" r="A35" t="s">
        <v>757</v>
      </c>
      <c s="4" r="C35" t="s">
        <v>758</v>
      </c>
    </row>
    <row spans="1:4" r="36">
      <c s="4" r="A36" t="s">
        <v>759</v>
      </c>
      <c s="4" r="C36" t="s">
        <v>771</v>
      </c>
      <c s="4" r="D36" t="s">
        <v>771</v>
      </c>
    </row>
    <row spans="1:4" r="37">
      <c s="4" r="A37" t="s">
        <v>761</v>
      </c>
      <c s="4" r="C37" t="s">
        <v>762</v>
      </c>
    </row>
    <row spans="1:4" r="38">
      <c s="4" r="A38" t="s">
        <v>772</v>
      </c>
    </row>
    <row spans="1:4" r="39">
      <c s="3" r="A39" t="s">
        <v>752</v>
      </c>
    </row>
    <row spans="1:4" r="40">
      <c s="4" r="A40" t="s">
        <v>753</v>
      </c>
      <c s="7" r="C40" t="n">
        <v>2462</v>
      </c>
      <c s="7" r="D40" t="n">
        <v>2519</v>
      </c>
    </row>
    <row spans="1:4" r="41">
      <c s="4" r="A41" t="s">
        <v>754</v>
      </c>
      <c s="7" r="C41" t="n">
        <v>2453</v>
      </c>
      <c s="7" r="D41" t="n">
        <v>2505</v>
      </c>
    </row>
    <row spans="1:4" r="42">
      <c s="4" r="A42" t="s">
        <v>755</v>
      </c>
      <c s="4" r="C42" t="s">
        <v>773</v>
      </c>
      <c s="4" r="D42" t="s">
        <v>773</v>
      </c>
    </row>
    <row spans="1:4" r="43">
      <c s="4" r="A43" t="s">
        <v>757</v>
      </c>
      <c s="4" r="B43" t="s">
        <v>28</v>
      </c>
      <c s="4" r="C43" t="s">
        <v>774</v>
      </c>
    </row>
    <row spans="1:4" r="44">
      <c s="4" r="A44" t="s">
        <v>759</v>
      </c>
      <c s="4" r="C44" t="s">
        <v>775</v>
      </c>
      <c s="4" r="D44" t="s">
        <v>775</v>
      </c>
    </row>
    <row spans="1:4" r="45">
      <c s="4" r="A45" t="s">
        <v>761</v>
      </c>
      <c s="4" r="C45" t="s">
        <v>762</v>
      </c>
    </row>
    <row spans="1:4" r="46">
      <c r="A46" t="n"/>
    </row>
    <row spans="1:4" r="47">
      <c s="4" r="A47" t="s">
        <v>28</v>
      </c>
      <c s="4" r="B47" t="s">
        <v>776</v>
      </c>
    </row>
  </sheetData>
  <mergeCells count="3">
    <mergeCell ref="A1:B2"/>
    <mergeCell ref="A46:C46"/>
    <mergeCell ref="B47:C4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777</v>
      </c>
      <c s="2" r="B1" t="s">
        <v>547</v>
      </c>
    </row>
    <row spans="1:2" r="2">
      <c s="3" r="A2" t="s">
        <v>778</v>
      </c>
    </row>
    <row spans="1:2" r="3">
      <c s="4" r="A3" t="s">
        <v>748</v>
      </c>
      <c s="7" r="B3" t="n">
        <v>98</v>
      </c>
    </row>
    <row spans="1:2" r="4">
      <c s="5" r="A4" t="n">
        <v>2016</v>
      </c>
      <c s="5" r="B4" t="n">
        <v>400</v>
      </c>
    </row>
    <row spans="1:2" r="5">
      <c s="5" r="A5" t="n">
        <v>2017</v>
      </c>
      <c s="5" r="B5" t="n">
        <v>18344</v>
      </c>
    </row>
    <row spans="1:2" r="6">
      <c s="5" r="A6" t="n">
        <v>2018</v>
      </c>
      <c s="5" r="B6" t="n">
        <v>0</v>
      </c>
    </row>
    <row spans="1:2" r="7">
      <c s="5" r="A7" t="n">
        <v>2019</v>
      </c>
      <c s="5" r="B7" t="n">
        <v>23375</v>
      </c>
    </row>
    <row spans="1:2" r="8">
      <c s="4" r="A8" t="s">
        <v>749</v>
      </c>
      <c s="5" r="B8" t="n">
        <v>124400</v>
      </c>
    </row>
    <row spans="1:2" r="9">
      <c s="4" r="A9" t="s">
        <v>779</v>
      </c>
      <c s="7" r="B9" t="n">
        <v>1666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780</v>
      </c>
      <c s="2" r="B1" t="s">
        <v>2</v>
      </c>
      <c s="2" r="C1" t="s">
        <v>25</v>
      </c>
      <c s="2" r="D1" t="s">
        <v>28</v>
      </c>
    </row>
    <row spans="1:4" r="2">
      <c s="3" r="A2" t="s">
        <v>781</v>
      </c>
      <c r="C2" t="n"/>
    </row>
    <row spans="1:4" r="3">
      <c s="4" r="A3" t="s">
        <v>782</v>
      </c>
      <c s="7" r="B3" t="n">
        <v>2600000</v>
      </c>
      <c s="7" r="C3" t="n">
        <v>0</v>
      </c>
    </row>
    <row spans="1:4" r="4">
      <c s="4" r="A4" t="s">
        <v>48</v>
      </c>
      <c s="5" r="B4" t="n">
        <v>75338687</v>
      </c>
      <c s="5" r="C4" t="n">
        <v>88355367</v>
      </c>
    </row>
    <row spans="1:4" r="5">
      <c s="3" r="A5" t="s">
        <v>783</v>
      </c>
      <c r="C5" t="n"/>
    </row>
    <row spans="1:4" r="6">
      <c s="4" r="A6" t="s">
        <v>58</v>
      </c>
      <c s="5" r="B6" t="n">
        <v>145554</v>
      </c>
      <c s="5" r="C6" t="n">
        <v>180501</v>
      </c>
    </row>
    <row spans="1:4" r="7">
      <c s="4" r="A7" t="s">
        <v>61</v>
      </c>
      <c s="5" r="B7" t="n">
        <v>63054354</v>
      </c>
      <c s="5" r="C7" t="n">
        <v>75021586</v>
      </c>
    </row>
    <row spans="1:4" r="8">
      <c s="4" r="A8" t="s">
        <v>784</v>
      </c>
      <c s="5" r="B8" t="n">
        <v>12278828</v>
      </c>
      <c s="5" r="C8" t="n">
        <v>13328491</v>
      </c>
    </row>
    <row spans="1:4" r="9">
      <c s="4" r="A9" t="s">
        <v>70</v>
      </c>
      <c s="5" r="B9" t="n">
        <v>75338687</v>
      </c>
      <c s="7" r="C9" t="n">
        <v>88355367</v>
      </c>
    </row>
    <row spans="1:4" r="10">
      <c s="4" r="A10" t="s">
        <v>357</v>
      </c>
      <c r="C10" t="n"/>
    </row>
    <row spans="1:4" r="11">
      <c s="3" r="A11" t="s">
        <v>781</v>
      </c>
      <c r="C11" t="n"/>
    </row>
    <row spans="1:4" r="12">
      <c s="4" r="A12" t="s">
        <v>782</v>
      </c>
      <c s="5" r="B12" t="n">
        <v>2565909</v>
      </c>
      <c r="C12" t="n"/>
    </row>
    <row spans="1:4" r="13">
      <c s="4" r="A13" t="s">
        <v>785</v>
      </c>
      <c s="5" r="B13" t="n">
        <v>4703</v>
      </c>
      <c r="C13" t="n"/>
    </row>
    <row spans="1:4" r="14">
      <c s="4" r="A14" t="s">
        <v>48</v>
      </c>
      <c s="5" r="B14" t="n">
        <v>2570612</v>
      </c>
      <c r="C14" t="n"/>
    </row>
    <row spans="1:4" r="15">
      <c s="3" r="A15" t="s">
        <v>783</v>
      </c>
      <c r="C15" t="n"/>
    </row>
    <row spans="1:4" r="16">
      <c s="4" r="A16" t="s">
        <v>786</v>
      </c>
      <c s="5" r="B16" t="n">
        <v>2377067</v>
      </c>
      <c r="C16" t="n"/>
    </row>
    <row spans="1:4" r="17">
      <c s="4" r="A17" t="s">
        <v>58</v>
      </c>
      <c s="5" r="B17" t="n">
        <v>4068</v>
      </c>
      <c r="C17" t="n"/>
    </row>
    <row spans="1:4" r="18">
      <c s="4" r="A18" t="s">
        <v>61</v>
      </c>
      <c s="5" r="B18" t="n">
        <v>2381135</v>
      </c>
      <c r="C18" t="n"/>
    </row>
    <row spans="1:4" r="19">
      <c s="4" r="A19" t="s">
        <v>784</v>
      </c>
      <c s="5" r="B19" t="n">
        <v>189477</v>
      </c>
      <c r="C19" t="n"/>
    </row>
    <row spans="1:4" r="20">
      <c s="4" r="A20" t="s">
        <v>70</v>
      </c>
      <c s="7" r="B20" t="n">
        <v>2570612</v>
      </c>
      <c r="C20" t="n"/>
    </row>
    <row spans="1:4" r="21">
      <c r="A21" t="n"/>
    </row>
    <row spans="1:4" r="22">
      <c s="4" r="A22" t="s">
        <v>28</v>
      </c>
      <c s="4" r="B22" t="s">
        <v>78</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87</v>
      </c>
      <c s="2" r="C1" t="s">
        <v>102</v>
      </c>
      <c s="2" r="E1" t="s">
        <v>1</v>
      </c>
    </row>
    <row spans="1:6" r="2">
      <c s="2" r="C2" t="s">
        <v>2</v>
      </c>
      <c s="2" r="D2" t="s">
        <v>103</v>
      </c>
      <c s="2" r="E2" t="s">
        <v>2</v>
      </c>
      <c s="2" r="F2" t="s">
        <v>103</v>
      </c>
    </row>
    <row spans="1:6" r="3">
      <c s="3" r="A3" t="s">
        <v>104</v>
      </c>
    </row>
    <row spans="1:6" r="4">
      <c s="4" r="A4" t="s">
        <v>105</v>
      </c>
      <c s="7" r="C4" t="n">
        <v>450792</v>
      </c>
      <c s="7" r="D4" t="n">
        <v>644640</v>
      </c>
      <c s="7" r="E4" t="n">
        <v>1594310</v>
      </c>
      <c s="7" r="F4" t="n">
        <v>1984503</v>
      </c>
    </row>
    <row spans="1:6" r="5">
      <c s="4" r="A5" t="s">
        <v>106</v>
      </c>
      <c s="5" r="C5" t="n">
        <v>110297</v>
      </c>
      <c s="5" r="D5" t="n">
        <v>127069</v>
      </c>
      <c s="5" r="E5" t="n">
        <v>352789</v>
      </c>
      <c s="5" r="F5" t="n">
        <v>378147</v>
      </c>
    </row>
    <row spans="1:6" r="6">
      <c s="4" r="A6" t="s">
        <v>107</v>
      </c>
      <c s="5" r="C6" t="n">
        <v>340495</v>
      </c>
      <c s="5" r="D6" t="n">
        <v>517571</v>
      </c>
      <c s="5" r="E6" t="n">
        <v>1241521</v>
      </c>
      <c s="5" r="F6" t="n">
        <v>1606356</v>
      </c>
    </row>
    <row spans="1:6" r="7">
      <c s="3" r="A7" t="s">
        <v>119</v>
      </c>
    </row>
    <row spans="1:6" r="8">
      <c s="4" r="A8" t="s">
        <v>788</v>
      </c>
      <c s="5" r="C8" t="n">
        <v>49457</v>
      </c>
      <c s="5" r="D8" t="n">
        <v>51317</v>
      </c>
      <c s="5" r="E8" t="n">
        <v>152404</v>
      </c>
      <c s="5" r="F8" t="n">
        <v>150884</v>
      </c>
    </row>
    <row spans="1:6" r="9">
      <c s="4" r="A9" t="s">
        <v>130</v>
      </c>
      <c s="7" r="C9" t="n">
        <v>-627491</v>
      </c>
      <c s="7" r="D9" t="n">
        <v>354856</v>
      </c>
      <c s="5" r="E9" t="n">
        <v>-203919</v>
      </c>
      <c s="7" r="F9" t="n">
        <v>-184007</v>
      </c>
    </row>
    <row spans="1:6" r="10">
      <c s="4" r="A10" t="s">
        <v>357</v>
      </c>
    </row>
    <row spans="1:6" r="11">
      <c s="3" r="A11" t="s">
        <v>104</v>
      </c>
    </row>
    <row spans="1:6" r="12">
      <c s="4" r="A12" t="s">
        <v>105</v>
      </c>
      <c s="5" r="E12" t="n">
        <v>26634</v>
      </c>
    </row>
    <row spans="1:6" r="13">
      <c s="4" r="A13" t="s">
        <v>106</v>
      </c>
      <c s="5" r="E13" t="n">
        <v>9051</v>
      </c>
    </row>
    <row spans="1:6" r="14">
      <c s="4" r="A14" t="s">
        <v>107</v>
      </c>
      <c s="5" r="E14" t="n">
        <v>17583</v>
      </c>
    </row>
    <row spans="1:6" r="15">
      <c s="3" r="A15" t="s">
        <v>119</v>
      </c>
    </row>
    <row spans="1:6" r="16">
      <c s="4" r="A16" t="s">
        <v>789</v>
      </c>
      <c s="4" r="B16" t="s">
        <v>28</v>
      </c>
      <c s="5" r="E16" t="n">
        <v>-2691</v>
      </c>
    </row>
    <row spans="1:6" r="17">
      <c s="4" r="A17" t="s">
        <v>790</v>
      </c>
      <c s="5" r="E17" t="n">
        <v>9579</v>
      </c>
    </row>
    <row spans="1:6" r="18">
      <c s="4" r="A18" t="s">
        <v>122</v>
      </c>
      <c s="5" r="E18" t="n">
        <v>-12270</v>
      </c>
    </row>
    <row spans="1:6" r="19">
      <c s="4" r="A19" t="s">
        <v>788</v>
      </c>
      <c s="5" r="E19" t="n">
        <v>58</v>
      </c>
    </row>
    <row spans="1:6" r="20">
      <c s="4" r="A20" t="s">
        <v>130</v>
      </c>
      <c s="7" r="E20" t="n">
        <v>5255</v>
      </c>
    </row>
    <row spans="1:6" r="21">
      <c r="A21" t="n"/>
    </row>
    <row spans="1:6" r="22">
      <c s="4" r="A22" t="s">
        <v>28</v>
      </c>
      <c s="4" r="B22" t="s">
        <v>791</v>
      </c>
    </row>
  </sheetData>
  <mergeCells count="5">
    <mergeCell ref="A1:B2"/>
    <mergeCell ref="C1:D1"/>
    <mergeCell ref="E1:F1"/>
    <mergeCell ref="A21:E21"/>
    <mergeCell ref="B22:E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792</v>
      </c>
      <c s="2" r="B1" t="s">
        <v>1</v>
      </c>
    </row>
    <row spans="1:2" r="2">
      <c s="2" r="B2" t="s">
        <v>547</v>
      </c>
    </row>
    <row spans="1:2" r="3">
      <c s="4" r="A3" t="s">
        <v>793</v>
      </c>
    </row>
    <row spans="1:2" r="4">
      <c s="3" r="A4" t="s">
        <v>794</v>
      </c>
    </row>
    <row spans="1:2" r="5">
      <c s="4" r="A5" t="s">
        <v>795</v>
      </c>
      <c s="7" r="B5" t="n">
        <v>749569</v>
      </c>
    </row>
    <row spans="1:2" r="6">
      <c s="4" r="A6" t="s">
        <v>796</v>
      </c>
    </row>
    <row spans="1:2" r="7">
      <c s="3" r="A7" t="s">
        <v>794</v>
      </c>
    </row>
    <row spans="1:2" r="8">
      <c s="4" r="A8" t="s">
        <v>797</v>
      </c>
      <c s="4" r="B8" t="s">
        <v>798</v>
      </c>
    </row>
    <row spans="1:2" r="9">
      <c s="4" r="A9" t="s">
        <v>597</v>
      </c>
    </row>
    <row spans="1:2" r="10">
      <c s="3" r="A10" t="s">
        <v>794</v>
      </c>
    </row>
    <row spans="1:2" r="11">
      <c s="4" r="A11" t="s">
        <v>795</v>
      </c>
      <c s="7" r="B11" t="n">
        <v>391215</v>
      </c>
    </row>
    <row spans="1:2" r="12">
      <c s="4" r="A12" t="s">
        <v>799</v>
      </c>
    </row>
    <row spans="1:2" r="13">
      <c s="3" r="A13" t="s">
        <v>794</v>
      </c>
    </row>
    <row spans="1:2" r="14">
      <c s="4" r="A14" t="s">
        <v>797</v>
      </c>
      <c s="4" r="B14" t="s">
        <v>800</v>
      </c>
    </row>
    <row spans="1:2" r="15">
      <c s="4" r="A15" t="s">
        <v>588</v>
      </c>
    </row>
    <row spans="1:2" r="16">
      <c s="3" r="A16" t="s">
        <v>794</v>
      </c>
    </row>
    <row spans="1:2" r="17">
      <c s="4" r="A17" t="s">
        <v>795</v>
      </c>
      <c s="7" r="B17" t="n">
        <v>197455</v>
      </c>
    </row>
    <row spans="1:2" r="18">
      <c s="4" r="A18" t="s">
        <v>801</v>
      </c>
    </row>
    <row spans="1:2" r="19">
      <c s="3" r="A19" t="s">
        <v>794</v>
      </c>
    </row>
    <row spans="1:2" r="20">
      <c s="4" r="A20" t="s">
        <v>797</v>
      </c>
      <c s="4" r="B20" t="s">
        <v>802</v>
      </c>
    </row>
    <row spans="1:2" r="21">
      <c s="4" r="A21" t="s">
        <v>803</v>
      </c>
    </row>
    <row spans="1:2" r="22">
      <c s="3" r="A22" t="s">
        <v>794</v>
      </c>
    </row>
    <row spans="1:2" r="23">
      <c s="4" r="A23" t="s">
        <v>795</v>
      </c>
      <c s="7" r="B23" t="n">
        <v>537375</v>
      </c>
    </row>
    <row spans="1:2" r="24">
      <c s="4" r="A24" t="s">
        <v>804</v>
      </c>
    </row>
    <row spans="1:2" r="25">
      <c s="3" r="A25" t="s">
        <v>794</v>
      </c>
    </row>
    <row spans="1:2" r="26">
      <c s="4" r="A26" t="s">
        <v>797</v>
      </c>
      <c s="4" r="B26" t="s">
        <v>8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69</v>
      </c>
      <c s="2" r="B1" t="s">
        <v>102</v>
      </c>
      <c s="2" r="D1" t="s">
        <v>1</v>
      </c>
    </row>
    <row spans="1:5" r="2">
      <c s="2" r="B2" t="s">
        <v>2</v>
      </c>
      <c s="2" r="C2" t="s">
        <v>103</v>
      </c>
      <c s="2" r="D2" t="s">
        <v>2</v>
      </c>
      <c s="2" r="E2" t="s">
        <v>103</v>
      </c>
    </row>
    <row spans="1:5" r="3">
      <c s="4" r="A3" t="s">
        <v>139</v>
      </c>
      <c s="8" r="B3" t="n">
        <v>0.3</v>
      </c>
      <c s="8" r="C3" t="n">
        <v>0.3</v>
      </c>
      <c s="8" r="D3" t="n">
        <v>0.9</v>
      </c>
      <c s="8" r="E3" t="n">
        <v>0.9</v>
      </c>
    </row>
    <row spans="1:5" r="4">
      <c s="4" r="A4" t="s">
        <v>74</v>
      </c>
    </row>
    <row spans="1:5" r="5">
      <c s="4" r="A5" t="s">
        <v>170</v>
      </c>
      <c s="9" r="D5" t="n">
        <v>1.477</v>
      </c>
      <c s="9" r="E5" t="n">
        <v>1.477</v>
      </c>
    </row>
    <row spans="1:5" r="6">
      <c s="4" r="A6" t="s">
        <v>76</v>
      </c>
    </row>
    <row spans="1:5" r="7">
      <c s="4" r="A7" t="s">
        <v>170</v>
      </c>
      <c s="9" r="D7" t="n">
        <v>1.43</v>
      </c>
      <c s="9" r="E7" t="n">
        <v>1.43</v>
      </c>
    </row>
    <row spans="1:5" r="8">
      <c s="4" r="A8" t="s">
        <v>77</v>
      </c>
    </row>
    <row spans="1:5" r="9">
      <c s="4" r="A9" t="s">
        <v>170</v>
      </c>
      <c s="10" r="D9" t="n">
        <v>1.406</v>
      </c>
      <c s="10" r="E9" t="n">
        <v>1.4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4"/>
  </cols>
  <sheetData>
    <row spans="1:5" r="1">
      <c s="1" r="A1" t="s">
        <v>806</v>
      </c>
      <c s="2" r="C1" t="s">
        <v>2</v>
      </c>
      <c s="2" r="D1" t="s">
        <v>25</v>
      </c>
    </row>
    <row spans="1:5" r="2">
      <c s="3" r="A2" t="s">
        <v>807</v>
      </c>
    </row>
    <row spans="1:5" r="3">
      <c s="4" r="A3" t="s">
        <v>808</v>
      </c>
      <c s="7" r="C3" t="n">
        <v>65806640</v>
      </c>
      <c s="7" r="D3" t="n">
        <v>81565256</v>
      </c>
    </row>
    <row spans="1:5" r="4">
      <c s="4" r="A4" t="s">
        <v>809</v>
      </c>
      <c s="5" r="C4" t="n">
        <v>413115</v>
      </c>
      <c s="5" r="D4" t="n">
        <v>1368350</v>
      </c>
      <c s="4" r="E4" t="s">
        <v>28</v>
      </c>
    </row>
    <row spans="1:5" r="5">
      <c s="4" r="A5" t="s">
        <v>810</v>
      </c>
      <c s="5" r="C5" t="n">
        <v>330727</v>
      </c>
    </row>
    <row spans="1:5" r="6">
      <c s="4" r="A6" t="s">
        <v>35</v>
      </c>
      <c s="4" r="B6" t="s">
        <v>28</v>
      </c>
      <c s="5" r="D6" t="n">
        <v>143045</v>
      </c>
    </row>
    <row spans="1:5" r="7">
      <c s="4" r="A7" t="s">
        <v>811</v>
      </c>
      <c s="5" r="C7" t="n">
        <v>490037</v>
      </c>
    </row>
    <row spans="1:5" r="8">
      <c s="4" r="A8" t="s">
        <v>812</v>
      </c>
      <c s="4" r="B8" t="s">
        <v>34</v>
      </c>
      <c s="5" r="C8" t="n">
        <v>2881659</v>
      </c>
    </row>
    <row spans="1:5" r="9">
      <c s="4" r="A9" t="s">
        <v>813</v>
      </c>
      <c s="5" r="C9" t="n">
        <v>39295</v>
      </c>
      <c s="5" r="D9" t="n">
        <v>75225</v>
      </c>
      <c s="4" r="E9" t="s">
        <v>28</v>
      </c>
    </row>
    <row spans="1:5" r="10">
      <c s="4" r="A10" t="s">
        <v>814</v>
      </c>
      <c s="5" r="C10" t="n">
        <v>87516</v>
      </c>
      <c s="5" r="D10" t="n">
        <v>5499</v>
      </c>
    </row>
    <row spans="1:5" r="11">
      <c s="4" r="A11" t="s">
        <v>48</v>
      </c>
      <c s="5" r="C11" t="n">
        <v>70048989</v>
      </c>
      <c s="5" r="D11" t="n">
        <v>83157375</v>
      </c>
    </row>
    <row spans="1:5" r="12">
      <c s="3" r="A12" t="s">
        <v>49</v>
      </c>
    </row>
    <row spans="1:5" r="13">
      <c s="4" r="A13" t="s">
        <v>53</v>
      </c>
      <c s="5" r="C13" t="n">
        <v>2377067</v>
      </c>
      <c s="5" r="D13" t="n">
        <v>0</v>
      </c>
      <c s="4" r="E13" t="s">
        <v>28</v>
      </c>
    </row>
    <row spans="1:5" r="14">
      <c s="4" r="A14" t="s">
        <v>813</v>
      </c>
      <c s="5" r="C14" t="n">
        <v>2160350</v>
      </c>
      <c s="5" r="D14" t="n">
        <v>1608286</v>
      </c>
      <c s="4" r="E14" t="s">
        <v>28</v>
      </c>
    </row>
    <row spans="1:5" r="15">
      <c s="4" r="A15" t="s">
        <v>814</v>
      </c>
      <c s="5" r="C15" t="n">
        <v>113626</v>
      </c>
      <c s="5" r="D15" t="n">
        <v>8027</v>
      </c>
    </row>
    <row spans="1:5" r="16">
      <c s="4" r="A16" t="s">
        <v>61</v>
      </c>
      <c s="5" r="C16" t="n">
        <v>4651043</v>
      </c>
      <c s="5" r="D16" t="n">
        <v>1616313</v>
      </c>
    </row>
    <row spans="1:5" r="17">
      <c s="13" r="A17" t="n">
        <v>1</v>
      </c>
    </row>
    <row spans="1:5" r="18">
      <c s="3" r="A18" t="s">
        <v>807</v>
      </c>
    </row>
    <row spans="1:5" r="19">
      <c s="4" r="A19" t="s">
        <v>35</v>
      </c>
      <c s="5" r="D19" t="n">
        <v>143045</v>
      </c>
    </row>
    <row spans="1:5" r="20">
      <c s="4" r="A20" t="s">
        <v>814</v>
      </c>
      <c s="5" r="D20" t="n">
        <v>117</v>
      </c>
    </row>
    <row spans="1:5" r="21">
      <c s="4" r="A21" t="s">
        <v>48</v>
      </c>
      <c s="5" r="D21" t="n">
        <v>143162</v>
      </c>
    </row>
    <row spans="1:5" r="22">
      <c s="3" r="A22" t="s">
        <v>49</v>
      </c>
    </row>
    <row spans="1:5" r="23">
      <c s="4" r="A23" t="s">
        <v>814</v>
      </c>
      <c s="5" r="C23" t="n">
        <v>113626</v>
      </c>
      <c s="5" r="D23" t="n">
        <v>3769</v>
      </c>
    </row>
    <row spans="1:5" r="24">
      <c s="4" r="A24" t="s">
        <v>61</v>
      </c>
      <c s="5" r="C24" t="n">
        <v>113626</v>
      </c>
      <c s="5" r="D24" t="n">
        <v>3769</v>
      </c>
    </row>
    <row spans="1:5" r="25">
      <c s="13" r="A25" t="n">
        <v>2</v>
      </c>
    </row>
    <row spans="1:5" r="26">
      <c s="3" r="A26" t="s">
        <v>807</v>
      </c>
    </row>
    <row spans="1:5" r="27">
      <c s="4" r="A27" t="s">
        <v>808</v>
      </c>
      <c s="5" r="C27" t="n">
        <v>65806640</v>
      </c>
      <c s="5" r="D27" t="n">
        <v>81565256</v>
      </c>
    </row>
    <row spans="1:5" r="28">
      <c s="4" r="A28" t="s">
        <v>809</v>
      </c>
      <c s="5" r="C28" t="n">
        <v>413115</v>
      </c>
      <c s="5" r="D28" t="n">
        <v>1368350</v>
      </c>
    </row>
    <row spans="1:5" r="29">
      <c s="4" r="A29" t="s">
        <v>810</v>
      </c>
      <c s="5" r="C29" t="n">
        <v>330727</v>
      </c>
    </row>
    <row spans="1:5" r="30">
      <c s="4" r="A30" t="s">
        <v>811</v>
      </c>
      <c s="5" r="C30" t="n">
        <v>490037</v>
      </c>
    </row>
    <row spans="1:5" r="31">
      <c s="4" r="A31" t="s">
        <v>812</v>
      </c>
      <c s="5" r="C31" t="n">
        <v>2881659</v>
      </c>
    </row>
    <row spans="1:5" r="32">
      <c s="4" r="A32" t="s">
        <v>813</v>
      </c>
      <c s="5" r="C32" t="n">
        <v>39295</v>
      </c>
      <c s="5" r="D32" t="n">
        <v>75225</v>
      </c>
    </row>
    <row spans="1:5" r="33">
      <c s="4" r="A33" t="s">
        <v>814</v>
      </c>
      <c s="5" r="C33" t="n">
        <v>87516</v>
      </c>
      <c s="5" r="D33" t="n">
        <v>5382</v>
      </c>
    </row>
    <row spans="1:5" r="34">
      <c s="4" r="A34" t="s">
        <v>48</v>
      </c>
      <c s="5" r="C34" t="n">
        <v>70048989</v>
      </c>
      <c s="5" r="D34" t="n">
        <v>83014213</v>
      </c>
    </row>
    <row spans="1:5" r="35">
      <c s="3" r="A35" t="s">
        <v>49</v>
      </c>
    </row>
    <row spans="1:5" r="36">
      <c s="4" r="A36" t="s">
        <v>53</v>
      </c>
      <c s="5" r="C36" t="n">
        <v>2377067</v>
      </c>
    </row>
    <row spans="1:5" r="37">
      <c s="4" r="A37" t="s">
        <v>813</v>
      </c>
      <c s="5" r="C37" t="n">
        <v>2160350</v>
      </c>
      <c s="5" r="D37" t="n">
        <v>1608286</v>
      </c>
    </row>
    <row spans="1:5" r="38">
      <c s="4" r="A38" t="s">
        <v>814</v>
      </c>
      <c s="5" r="D38" t="n">
        <v>4258</v>
      </c>
    </row>
    <row spans="1:5" r="39">
      <c s="4" r="A39" t="s">
        <v>61</v>
      </c>
      <c s="7" r="C39" t="n">
        <v>4537417</v>
      </c>
      <c s="7" r="D39" t="n">
        <v>1612544</v>
      </c>
    </row>
    <row spans="1:5" r="40">
      <c r="A40" t="n"/>
    </row>
    <row spans="1:5" r="41">
      <c s="4" r="A41" t="s">
        <v>28</v>
      </c>
      <c s="4" r="B41" t="s">
        <v>78</v>
      </c>
    </row>
    <row spans="1:5" r="42">
      <c s="4" r="A42" t="s">
        <v>34</v>
      </c>
      <c s="4" r="B42" t="s">
        <v>79</v>
      </c>
    </row>
  </sheetData>
  <mergeCells count="5">
    <mergeCell ref="A1:B1"/>
    <mergeCell ref="D1:E1"/>
    <mergeCell ref="A40:D40"/>
    <mergeCell ref="B41:D41"/>
    <mergeCell ref="B42:D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s>
  <sheetData>
    <row spans="1:7" r="1">
      <c s="1" r="A1" t="s">
        <v>815</v>
      </c>
      <c s="2" r="C1" t="s">
        <v>2</v>
      </c>
      <c s="2" r="E1" t="s">
        <v>25</v>
      </c>
      <c s="2" r="G1" t="s">
        <v>816</v>
      </c>
    </row>
    <row spans="1:7" r="2">
      <c s="3" r="A2" t="s">
        <v>817</v>
      </c>
    </row>
    <row spans="1:7" r="3">
      <c s="4" r="A3" t="s">
        <v>808</v>
      </c>
      <c s="7" r="C3" t="n">
        <v>65806640</v>
      </c>
      <c s="7" r="E3" t="n">
        <v>81565256</v>
      </c>
    </row>
    <row spans="1:7" r="4">
      <c s="4" r="A4" t="s">
        <v>809</v>
      </c>
      <c s="5" r="C4" t="n">
        <v>413115</v>
      </c>
      <c s="5" r="E4" t="n">
        <v>1368350</v>
      </c>
      <c s="4" r="F4" t="s">
        <v>28</v>
      </c>
    </row>
    <row spans="1:7" r="5">
      <c s="4" r="A5" t="s">
        <v>810</v>
      </c>
      <c s="5" r="C5" t="n">
        <v>330727</v>
      </c>
    </row>
    <row spans="1:7" r="6">
      <c s="4" r="A6" t="s">
        <v>811</v>
      </c>
      <c s="5" r="C6" t="n">
        <v>490037</v>
      </c>
    </row>
    <row spans="1:7" r="7">
      <c s="4" r="A7" t="s">
        <v>818</v>
      </c>
      <c s="4" r="B7" t="s">
        <v>34</v>
      </c>
      <c s="5" r="C7" t="n">
        <v>2881659</v>
      </c>
    </row>
    <row spans="1:7" r="8">
      <c s="4" r="A8" t="s">
        <v>35</v>
      </c>
      <c s="4" r="B8" t="s">
        <v>28</v>
      </c>
      <c s="5" r="E8" t="n">
        <v>143045</v>
      </c>
    </row>
    <row spans="1:7" r="9">
      <c s="4" r="A9" t="s">
        <v>813</v>
      </c>
      <c s="5" r="C9" t="n">
        <v>126811</v>
      </c>
      <c s="5" r="E9" t="n">
        <v>80724</v>
      </c>
    </row>
    <row spans="1:7" r="10">
      <c s="4" r="A10" t="s">
        <v>814</v>
      </c>
      <c s="5" r="C10" t="n">
        <v>87516</v>
      </c>
      <c s="5" r="E10" t="n">
        <v>5499</v>
      </c>
    </row>
    <row spans="1:7" r="11">
      <c s="3" r="A11" t="s">
        <v>819</v>
      </c>
    </row>
    <row spans="1:7" r="12">
      <c s="4" r="A12" t="s">
        <v>51</v>
      </c>
      <c s="5" r="C12" t="n">
        <v>359970</v>
      </c>
    </row>
    <row spans="1:7" r="13">
      <c s="4" r="A13" t="s">
        <v>820</v>
      </c>
      <c s="5" r="C13" t="n">
        <v>2553398</v>
      </c>
      <c s="4" r="D13" t="s">
        <v>37</v>
      </c>
      <c s="5" r="E13" t="n">
        <v>260700</v>
      </c>
      <c s="4" r="F13" t="s">
        <v>636</v>
      </c>
      <c s="7" r="G13" t="n">
        <v>260700</v>
      </c>
    </row>
    <row spans="1:7" r="14">
      <c s="4" r="A14" t="s">
        <v>813</v>
      </c>
      <c s="5" r="C14" t="n">
        <v>2273976</v>
      </c>
      <c s="5" r="E14" t="n">
        <v>1616313</v>
      </c>
    </row>
    <row spans="1:7" r="15">
      <c s="4" r="A15" t="s">
        <v>814</v>
      </c>
      <c s="5" r="C15" t="n">
        <v>113626</v>
      </c>
      <c s="5" r="E15" t="n">
        <v>8027</v>
      </c>
    </row>
    <row spans="1:7" r="16">
      <c s="13" r="A16" t="n">
        <v>1</v>
      </c>
    </row>
    <row spans="1:7" r="17">
      <c s="3" r="A17" t="s">
        <v>817</v>
      </c>
    </row>
    <row spans="1:7" r="18">
      <c s="4" r="A18" t="s">
        <v>35</v>
      </c>
      <c s="5" r="E18" t="n">
        <v>143045</v>
      </c>
    </row>
    <row spans="1:7" r="19">
      <c s="4" r="A19" t="s">
        <v>814</v>
      </c>
      <c s="5" r="E19" t="n">
        <v>117</v>
      </c>
    </row>
    <row spans="1:7" r="20">
      <c s="3" r="A20" t="s">
        <v>819</v>
      </c>
    </row>
    <row spans="1:7" r="21">
      <c s="4" r="A21" t="s">
        <v>814</v>
      </c>
      <c s="5" r="C21" t="n">
        <v>113626</v>
      </c>
      <c s="5" r="E21" t="n">
        <v>3769</v>
      </c>
    </row>
    <row spans="1:7" r="22">
      <c s="13" r="A22" t="n">
        <v>2</v>
      </c>
    </row>
    <row spans="1:7" r="23">
      <c s="3" r="A23" t="s">
        <v>817</v>
      </c>
    </row>
    <row spans="1:7" r="24">
      <c s="4" r="A24" t="s">
        <v>808</v>
      </c>
      <c s="5" r="C24" t="n">
        <v>65806640</v>
      </c>
      <c s="5" r="E24" t="n">
        <v>81565256</v>
      </c>
    </row>
    <row spans="1:7" r="25">
      <c s="4" r="A25" t="s">
        <v>809</v>
      </c>
      <c s="5" r="C25" t="n">
        <v>413115</v>
      </c>
      <c s="5" r="E25" t="n">
        <v>1368350</v>
      </c>
    </row>
    <row spans="1:7" r="26">
      <c s="4" r="A26" t="s">
        <v>810</v>
      </c>
      <c s="5" r="C26" t="n">
        <v>330727</v>
      </c>
    </row>
    <row spans="1:7" r="27">
      <c s="4" r="A27" t="s">
        <v>811</v>
      </c>
      <c s="5" r="C27" t="n">
        <v>490037</v>
      </c>
    </row>
    <row spans="1:7" r="28">
      <c s="4" r="A28" t="s">
        <v>818</v>
      </c>
      <c s="5" r="C28" t="n">
        <v>2881659</v>
      </c>
    </row>
    <row spans="1:7" r="29">
      <c s="4" r="A29" t="s">
        <v>814</v>
      </c>
      <c s="5" r="C29" t="n">
        <v>87516</v>
      </c>
      <c s="5" r="E29" t="n">
        <v>5382</v>
      </c>
    </row>
    <row spans="1:7" r="30">
      <c s="3" r="A30" t="s">
        <v>819</v>
      </c>
    </row>
    <row spans="1:7" r="31">
      <c s="4" r="A31" t="s">
        <v>814</v>
      </c>
      <c s="5" r="E31" t="n">
        <v>4258</v>
      </c>
    </row>
    <row spans="1:7" r="32">
      <c s="4" r="A32" t="s">
        <v>821</v>
      </c>
    </row>
    <row spans="1:7" r="33">
      <c s="3" r="A33" t="s">
        <v>817</v>
      </c>
    </row>
    <row spans="1:7" r="34">
      <c s="4" r="A34" t="s">
        <v>822</v>
      </c>
      <c s="5" r="C34" t="n">
        <v>2237423</v>
      </c>
      <c s="5" r="E34" t="n">
        <v>1741244</v>
      </c>
    </row>
    <row spans="1:7" r="35">
      <c s="4" r="A35" t="s">
        <v>29</v>
      </c>
      <c s="5" r="E35" t="n">
        <v>100000</v>
      </c>
    </row>
    <row spans="1:7" r="36">
      <c s="4" r="A36" t="s">
        <v>35</v>
      </c>
      <c s="5" r="E36" t="n">
        <v>143045</v>
      </c>
    </row>
    <row spans="1:7" r="37">
      <c s="3" r="A37" t="s">
        <v>819</v>
      </c>
    </row>
    <row spans="1:7" r="38">
      <c s="4" r="A38" t="s">
        <v>52</v>
      </c>
      <c s="5" r="E38" t="n">
        <v>863470</v>
      </c>
    </row>
    <row spans="1:7" r="39">
      <c s="4" r="A39" t="s">
        <v>823</v>
      </c>
    </row>
    <row spans="1:7" r="40">
      <c s="3" r="A40" t="s">
        <v>817</v>
      </c>
    </row>
    <row spans="1:7" r="41">
      <c s="4" r="A41" t="s">
        <v>808</v>
      </c>
      <c s="5" r="C41" t="n">
        <v>65806640</v>
      </c>
      <c s="5" r="E41" t="n">
        <v>81565256</v>
      </c>
    </row>
    <row spans="1:7" r="42">
      <c s="4" r="A42" t="s">
        <v>809</v>
      </c>
      <c s="5" r="C42" t="n">
        <v>413115</v>
      </c>
      <c s="5" r="E42" t="n">
        <v>1368350</v>
      </c>
    </row>
    <row spans="1:7" r="43">
      <c s="4" r="A43" t="s">
        <v>810</v>
      </c>
      <c s="5" r="C43" t="n">
        <v>330727</v>
      </c>
    </row>
    <row spans="1:7" r="44">
      <c s="4" r="A44" t="s">
        <v>811</v>
      </c>
      <c s="5" r="C44" t="n">
        <v>490037</v>
      </c>
    </row>
    <row spans="1:7" r="45">
      <c s="4" r="A45" t="s">
        <v>818</v>
      </c>
      <c s="5" r="C45" t="n">
        <v>2881659</v>
      </c>
    </row>
    <row spans="1:7" r="46">
      <c s="4" r="A46" t="s">
        <v>40</v>
      </c>
      <c s="5" r="C46" t="n">
        <v>417348</v>
      </c>
      <c s="5" r="E46" t="n">
        <v>166056</v>
      </c>
    </row>
    <row spans="1:7" r="47">
      <c s="4" r="A47" t="s">
        <v>813</v>
      </c>
      <c s="5" r="C47" t="n">
        <v>39295</v>
      </c>
      <c s="5" r="E47" t="n">
        <v>75225</v>
      </c>
    </row>
    <row spans="1:7" r="48">
      <c s="3" r="A48" t="s">
        <v>819</v>
      </c>
    </row>
    <row spans="1:7" r="49">
      <c s="4" r="A49" t="s">
        <v>51</v>
      </c>
      <c s="5" r="C49" t="n">
        <v>360109</v>
      </c>
    </row>
    <row spans="1:7" r="50">
      <c s="4" r="A50" t="s">
        <v>820</v>
      </c>
      <c s="5" r="C50" t="n">
        <v>2553017</v>
      </c>
      <c s="5" r="E50" t="n">
        <v>262061</v>
      </c>
    </row>
    <row spans="1:7" r="51">
      <c s="4" r="A51" t="s">
        <v>55</v>
      </c>
      <c s="5" r="C51" t="n">
        <v>170534</v>
      </c>
      <c s="5" r="E51" t="n">
        <v>146611</v>
      </c>
    </row>
    <row spans="1:7" r="52">
      <c s="4" r="A52" t="s">
        <v>813</v>
      </c>
      <c s="5" r="C52" t="n">
        <v>2160350</v>
      </c>
      <c s="5" r="E52" t="n">
        <v>1608286</v>
      </c>
    </row>
    <row spans="1:7" r="53">
      <c s="4" r="A53" t="s">
        <v>824</v>
      </c>
    </row>
    <row spans="1:7" r="54">
      <c s="3" r="A54" t="s">
        <v>817</v>
      </c>
    </row>
    <row spans="1:7" r="55">
      <c s="4" r="A55" t="s">
        <v>825</v>
      </c>
      <c s="5" r="C55" t="n">
        <v>1324167</v>
      </c>
      <c s="5" r="E55" t="n">
        <v>1528444</v>
      </c>
    </row>
    <row spans="1:7" r="56">
      <c s="4" r="A56" t="s">
        <v>38</v>
      </c>
      <c s="5" r="C56" t="n">
        <v>476550</v>
      </c>
    </row>
    <row spans="1:7" r="57">
      <c s="3" r="A57" t="s">
        <v>819</v>
      </c>
    </row>
    <row spans="1:7" r="58">
      <c s="4" r="A58" t="s">
        <v>56</v>
      </c>
      <c s="5" r="C58" t="n">
        <v>13358</v>
      </c>
      <c s="5" r="E58" t="n">
        <v>13655</v>
      </c>
    </row>
    <row spans="1:7" r="59">
      <c s="4" r="A59" t="s">
        <v>826</v>
      </c>
    </row>
    <row spans="1:7" r="60">
      <c s="3" r="A60" t="s">
        <v>817</v>
      </c>
    </row>
    <row spans="1:7" r="61">
      <c s="4" r="A61" t="s">
        <v>814</v>
      </c>
      <c s="5" r="C61" t="n">
        <v>87516</v>
      </c>
      <c s="5" r="E61" t="n">
        <v>5499</v>
      </c>
    </row>
    <row spans="1:7" r="62">
      <c s="3" r="A62" t="s">
        <v>819</v>
      </c>
    </row>
    <row spans="1:7" r="63">
      <c s="4" r="A63" t="s">
        <v>827</v>
      </c>
      <c s="5" r="C63" t="n">
        <v>56604768</v>
      </c>
      <c s="5" r="E63" t="n">
        <v>71587222</v>
      </c>
    </row>
    <row spans="1:7" r="64">
      <c s="4" r="A64" t="s">
        <v>814</v>
      </c>
      <c s="5" r="C64" t="n">
        <v>113626</v>
      </c>
      <c s="5" r="E64" t="n">
        <v>8027</v>
      </c>
    </row>
    <row spans="1:7" r="65">
      <c s="4" r="A65" t="s">
        <v>828</v>
      </c>
    </row>
    <row spans="1:7" r="66">
      <c s="3" r="A66" t="s">
        <v>817</v>
      </c>
    </row>
    <row spans="1:7" r="67">
      <c s="4" r="A67" t="s">
        <v>822</v>
      </c>
      <c s="5" r="C67" t="n">
        <v>2237423</v>
      </c>
      <c s="5" r="E67" t="n">
        <v>1741244</v>
      </c>
    </row>
    <row spans="1:7" r="68">
      <c s="4" r="A68" t="s">
        <v>29</v>
      </c>
      <c s="5" r="E68" t="n">
        <v>100000</v>
      </c>
    </row>
    <row spans="1:7" r="69">
      <c s="4" r="A69" t="s">
        <v>35</v>
      </c>
      <c s="5" r="E69" t="n">
        <v>143045</v>
      </c>
    </row>
    <row spans="1:7" r="70">
      <c s="3" r="A70" t="s">
        <v>819</v>
      </c>
    </row>
    <row spans="1:7" r="71">
      <c s="4" r="A71" t="s">
        <v>52</v>
      </c>
      <c s="5" r="E71" t="n">
        <v>845295</v>
      </c>
    </row>
    <row spans="1:7" r="72">
      <c s="4" r="A72" t="s">
        <v>829</v>
      </c>
    </row>
    <row spans="1:7" r="73">
      <c s="3" r="A73" t="s">
        <v>817</v>
      </c>
    </row>
    <row spans="1:7" r="74">
      <c s="4" r="A74" t="s">
        <v>808</v>
      </c>
      <c s="5" r="C74" t="n">
        <v>65806640</v>
      </c>
      <c s="5" r="E74" t="n">
        <v>81565256</v>
      </c>
    </row>
    <row spans="1:7" r="75">
      <c s="4" r="A75" t="s">
        <v>809</v>
      </c>
      <c s="5" r="C75" t="n">
        <v>413115</v>
      </c>
      <c s="5" r="E75" t="n">
        <v>1368350</v>
      </c>
    </row>
    <row spans="1:7" r="76">
      <c s="4" r="A76" t="s">
        <v>810</v>
      </c>
      <c s="5" r="C76" t="n">
        <v>330727</v>
      </c>
    </row>
    <row spans="1:7" r="77">
      <c s="4" r="A77" t="s">
        <v>811</v>
      </c>
      <c s="5" r="C77" t="n">
        <v>490037</v>
      </c>
    </row>
    <row spans="1:7" r="78">
      <c s="4" r="A78" t="s">
        <v>818</v>
      </c>
      <c s="5" r="C78" t="n">
        <v>2881659</v>
      </c>
    </row>
    <row spans="1:7" r="79">
      <c s="4" r="A79" t="s">
        <v>40</v>
      </c>
      <c s="5" r="C79" t="n">
        <v>424974</v>
      </c>
      <c s="5" r="E79" t="n">
        <v>166464</v>
      </c>
    </row>
    <row spans="1:7" r="80">
      <c s="4" r="A80" t="s">
        <v>813</v>
      </c>
      <c s="5" r="C80" t="n">
        <v>39295</v>
      </c>
      <c s="5" r="E80" t="n">
        <v>75225</v>
      </c>
    </row>
    <row spans="1:7" r="81">
      <c s="3" r="A81" t="s">
        <v>819</v>
      </c>
    </row>
    <row spans="1:7" r="82">
      <c s="4" r="A82" t="s">
        <v>51</v>
      </c>
      <c s="5" r="C82" t="n">
        <v>359970</v>
      </c>
    </row>
    <row spans="1:7" r="83">
      <c s="4" r="A83" t="s">
        <v>820</v>
      </c>
      <c s="5" r="C83" t="n">
        <v>2553398</v>
      </c>
      <c s="5" r="E83" t="n">
        <v>260700</v>
      </c>
    </row>
    <row spans="1:7" r="84">
      <c s="4" r="A84" t="s">
        <v>55</v>
      </c>
      <c s="5" r="C84" t="n">
        <v>166697</v>
      </c>
      <c s="5" r="E84" t="n">
        <v>146553</v>
      </c>
    </row>
    <row spans="1:7" r="85">
      <c s="4" r="A85" t="s">
        <v>813</v>
      </c>
      <c s="5" r="C85" t="n">
        <v>2160350</v>
      </c>
      <c s="5" r="E85" t="n">
        <v>1608286</v>
      </c>
    </row>
    <row spans="1:7" r="86">
      <c s="4" r="A86" t="s">
        <v>830</v>
      </c>
    </row>
    <row spans="1:7" r="87">
      <c s="3" r="A87" t="s">
        <v>817</v>
      </c>
    </row>
    <row spans="1:7" r="88">
      <c s="4" r="A88" t="s">
        <v>825</v>
      </c>
      <c s="5" r="C88" t="n">
        <v>1316595</v>
      </c>
      <c s="5" r="E88" t="n">
        <v>1518165</v>
      </c>
    </row>
    <row spans="1:7" r="89">
      <c s="4" r="A89" t="s">
        <v>38</v>
      </c>
      <c s="5" r="C89" t="n">
        <v>476550</v>
      </c>
    </row>
    <row spans="1:7" r="90">
      <c s="3" r="A90" t="s">
        <v>819</v>
      </c>
    </row>
    <row spans="1:7" r="91">
      <c s="4" r="A91" t="s">
        <v>56</v>
      </c>
      <c s="5" r="C91" t="n">
        <v>13389</v>
      </c>
      <c s="5" r="E91" t="n">
        <v>13693</v>
      </c>
    </row>
    <row spans="1:7" r="92">
      <c s="4" r="A92" t="s">
        <v>831</v>
      </c>
    </row>
    <row spans="1:7" r="93">
      <c s="3" r="A93" t="s">
        <v>817</v>
      </c>
    </row>
    <row spans="1:7" r="94">
      <c s="4" r="A94" t="s">
        <v>814</v>
      </c>
      <c s="5" r="C94" t="n">
        <v>87516</v>
      </c>
      <c s="5" r="E94" t="n">
        <v>5499</v>
      </c>
    </row>
    <row spans="1:7" r="95">
      <c s="3" r="A95" t="s">
        <v>819</v>
      </c>
    </row>
    <row spans="1:7" r="96">
      <c s="4" r="A96" t="s">
        <v>827</v>
      </c>
      <c s="5" r="C96" t="n">
        <v>56449364</v>
      </c>
      <c s="5" r="E96" t="n">
        <v>71361926</v>
      </c>
    </row>
    <row spans="1:7" r="97">
      <c s="4" r="A97" t="s">
        <v>814</v>
      </c>
      <c s="7" r="C97" t="n">
        <v>113626</v>
      </c>
      <c s="7" r="E97" t="n">
        <v>8027</v>
      </c>
    </row>
    <row spans="1:7" r="98">
      <c r="A98" t="n"/>
    </row>
    <row spans="1:7" r="99">
      <c s="4" r="A99" t="s">
        <v>28</v>
      </c>
      <c s="4" r="B99" t="s">
        <v>78</v>
      </c>
    </row>
    <row spans="1:7" r="100">
      <c s="4" r="A100" t="s">
        <v>34</v>
      </c>
      <c s="4" r="B100" t="s">
        <v>79</v>
      </c>
    </row>
    <row spans="1:7" r="101">
      <c s="4" r="A101" t="s">
        <v>37</v>
      </c>
      <c s="4" r="B101" t="s">
        <v>81</v>
      </c>
    </row>
  </sheetData>
  <mergeCells count="7">
    <mergeCell ref="A1:B1"/>
    <mergeCell ref="C1:D1"/>
    <mergeCell ref="E1:F1"/>
    <mergeCell ref="A98:F98"/>
    <mergeCell ref="B99:F99"/>
    <mergeCell ref="B100:F100"/>
    <mergeCell ref="B101:F10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s="1" r="A1" t="s">
        <v>832</v>
      </c>
      <c s="2" r="B1" t="s">
        <v>1</v>
      </c>
      <c s="2" r="C1" t="s">
        <v>531</v>
      </c>
    </row>
    <row spans="1:4" r="2">
      <c s="2" r="B2" t="s">
        <v>2</v>
      </c>
      <c s="2" r="C2" t="s">
        <v>25</v>
      </c>
    </row>
    <row spans="1:4" r="3">
      <c s="3" r="A3" t="s">
        <v>833</v>
      </c>
    </row>
    <row spans="1:4" r="4">
      <c s="4" r="A4" t="s">
        <v>834</v>
      </c>
      <c s="7" r="B4" t="n">
        <v>56449364</v>
      </c>
      <c s="7" r="C4" t="n">
        <v>71361926</v>
      </c>
      <c s="4" r="D4" t="s">
        <v>28</v>
      </c>
    </row>
    <row spans="1:4" r="5">
      <c s="4" r="A5" t="s">
        <v>835</v>
      </c>
      <c s="4" r="B5" t="s">
        <v>836</v>
      </c>
      <c s="4" r="C5" t="s">
        <v>837</v>
      </c>
    </row>
    <row spans="1:4" r="6">
      <c s="4" r="A6" t="s">
        <v>838</v>
      </c>
      <c s="4" r="B6" t="s">
        <v>839</v>
      </c>
      <c s="4" r="C6" t="s">
        <v>840</v>
      </c>
    </row>
    <row spans="1:4" r="7">
      <c s="4" r="A7" t="s">
        <v>841</v>
      </c>
      <c s="7" r="B7" t="n">
        <v>60800000</v>
      </c>
      <c s="7" r="C7" t="n">
        <v>75400000</v>
      </c>
    </row>
    <row spans="1:4" r="8">
      <c s="4" r="A8" t="s">
        <v>842</v>
      </c>
      <c s="7" r="B8" t="n">
        <v>187200</v>
      </c>
      <c s="7" r="C8" t="n">
        <v>226600</v>
      </c>
    </row>
    <row spans="1:4" r="9">
      <c r="A9" t="n"/>
    </row>
    <row spans="1:4" r="10">
      <c s="4" r="A10" t="s">
        <v>28</v>
      </c>
      <c s="4" r="B10" t="s">
        <v>78</v>
      </c>
    </row>
  </sheetData>
  <mergeCells count="5">
    <mergeCell ref="A1:A2"/>
    <mergeCell ref="C1:D1"/>
    <mergeCell ref="C2:D2"/>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843</v>
      </c>
      <c s="2" r="C1" t="s">
        <v>2</v>
      </c>
      <c s="2" r="E1" t="s">
        <v>25</v>
      </c>
    </row>
    <row spans="1:6" r="2">
      <c s="3" r="A2" t="s">
        <v>833</v>
      </c>
    </row>
    <row spans="1:6" r="3">
      <c s="4" r="A3" t="s">
        <v>50</v>
      </c>
      <c s="7" r="C3" t="n">
        <v>56449364</v>
      </c>
      <c s="7" r="E3" t="n">
        <v>71361926</v>
      </c>
      <c s="4" r="F3" t="s">
        <v>28</v>
      </c>
    </row>
    <row spans="1:6" r="4">
      <c s="4" r="A4" t="s">
        <v>844</v>
      </c>
      <c s="4" r="C4" t="s">
        <v>845</v>
      </c>
      <c s="4" r="E4" t="s">
        <v>846</v>
      </c>
    </row>
    <row spans="1:6" r="5">
      <c s="4" r="A5" t="s">
        <v>847</v>
      </c>
    </row>
    <row spans="1:6" r="6">
      <c s="3" r="A6" t="s">
        <v>833</v>
      </c>
    </row>
    <row spans="1:6" r="7">
      <c s="4" r="A7" t="s">
        <v>50</v>
      </c>
      <c s="7" r="C7" t="n">
        <v>94950</v>
      </c>
      <c s="7" r="E7" t="n">
        <v>1314248</v>
      </c>
    </row>
    <row spans="1:6" r="8">
      <c s="4" r="A8" t="s">
        <v>848</v>
      </c>
    </row>
    <row spans="1:6" r="9">
      <c s="3" r="A9" t="s">
        <v>833</v>
      </c>
    </row>
    <row spans="1:6" r="10">
      <c s="4" r="A10" t="s">
        <v>50</v>
      </c>
      <c s="5" r="C10" t="n">
        <v>78194</v>
      </c>
    </row>
    <row spans="1:6" r="11">
      <c s="4" r="A11" t="s">
        <v>849</v>
      </c>
    </row>
    <row spans="1:6" r="12">
      <c s="3" r="A12" t="s">
        <v>833</v>
      </c>
    </row>
    <row spans="1:6" r="13">
      <c s="4" r="A13" t="s">
        <v>50</v>
      </c>
      <c s="5" r="C13" t="n">
        <v>187108</v>
      </c>
    </row>
    <row spans="1:6" r="14">
      <c s="4" r="A14" t="s">
        <v>850</v>
      </c>
    </row>
    <row spans="1:6" r="15">
      <c s="3" r="A15" t="s">
        <v>833</v>
      </c>
    </row>
    <row spans="1:6" r="16">
      <c s="4" r="A16" t="s">
        <v>50</v>
      </c>
      <c s="5" r="C16" t="n">
        <v>150628</v>
      </c>
    </row>
    <row spans="1:6" r="17">
      <c s="4" r="A17" t="s">
        <v>71</v>
      </c>
    </row>
    <row spans="1:6" r="18">
      <c s="3" r="A18" t="s">
        <v>833</v>
      </c>
    </row>
    <row spans="1:6" r="19">
      <c s="4" r="A19" t="s">
        <v>50</v>
      </c>
      <c s="5" r="C19" t="n">
        <v>55938484</v>
      </c>
      <c s="7" r="E19" t="n">
        <v>70047678</v>
      </c>
    </row>
    <row spans="1:6" r="20">
      <c s="4" r="A20" t="s">
        <v>851</v>
      </c>
    </row>
    <row spans="1:6" r="21">
      <c s="3" r="A21" t="s">
        <v>833</v>
      </c>
    </row>
    <row spans="1:6" r="22">
      <c s="4" r="A22" t="s">
        <v>50</v>
      </c>
      <c s="7" r="C22" t="n">
        <v>8050000</v>
      </c>
    </row>
    <row spans="1:6" r="23">
      <c s="4" r="A23" t="s">
        <v>844</v>
      </c>
      <c s="4" r="C23" t="s">
        <v>852</v>
      </c>
      <c s="4" r="E23" t="s">
        <v>853</v>
      </c>
    </row>
    <row spans="1:6" r="24">
      <c s="4" r="A24" t="s">
        <v>854</v>
      </c>
    </row>
    <row spans="1:6" r="25">
      <c s="3" r="A25" t="s">
        <v>833</v>
      </c>
    </row>
    <row spans="1:6" r="26">
      <c s="4" r="A26" t="s">
        <v>50</v>
      </c>
      <c s="7" r="C26" t="n">
        <v>8050000</v>
      </c>
    </row>
    <row spans="1:6" r="27">
      <c s="4" r="A27" t="s">
        <v>855</v>
      </c>
    </row>
    <row spans="1:6" r="28">
      <c s="3" r="A28" t="s">
        <v>833</v>
      </c>
    </row>
    <row spans="1:6" r="29">
      <c s="4" r="A29" t="s">
        <v>50</v>
      </c>
      <c s="7" r="C29" t="n">
        <v>11830862</v>
      </c>
      <c s="7" r="E29" t="n">
        <v>28354167</v>
      </c>
    </row>
    <row spans="1:6" r="30">
      <c s="4" r="A30" t="s">
        <v>844</v>
      </c>
      <c s="4" r="C30" t="s">
        <v>856</v>
      </c>
      <c s="4" r="E30" t="s">
        <v>857</v>
      </c>
    </row>
    <row spans="1:6" r="31">
      <c s="4" r="A31" t="s">
        <v>858</v>
      </c>
    </row>
    <row spans="1:6" r="32">
      <c s="3" r="A32" t="s">
        <v>833</v>
      </c>
    </row>
    <row spans="1:6" r="33">
      <c s="4" r="A33" t="s">
        <v>50</v>
      </c>
      <c s="7" r="C33" t="n">
        <v>94950</v>
      </c>
      <c s="7" r="E33" t="n">
        <v>749535</v>
      </c>
    </row>
    <row spans="1:6" r="34">
      <c s="4" r="A34" t="s">
        <v>859</v>
      </c>
    </row>
    <row spans="1:6" r="35">
      <c s="3" r="A35" t="s">
        <v>833</v>
      </c>
    </row>
    <row spans="1:6" r="36">
      <c s="4" r="A36" t="s">
        <v>50</v>
      </c>
      <c s="5" r="C36" t="n">
        <v>17788</v>
      </c>
    </row>
    <row spans="1:6" r="37">
      <c s="4" r="A37" t="s">
        <v>860</v>
      </c>
    </row>
    <row spans="1:6" r="38">
      <c s="3" r="A38" t="s">
        <v>833</v>
      </c>
    </row>
    <row spans="1:6" r="39">
      <c s="4" r="A39" t="s">
        <v>50</v>
      </c>
      <c s="5" r="C39" t="n">
        <v>77236</v>
      </c>
    </row>
    <row spans="1:6" r="40">
      <c s="4" r="A40" t="s">
        <v>861</v>
      </c>
    </row>
    <row spans="1:6" r="41">
      <c s="3" r="A41" t="s">
        <v>833</v>
      </c>
    </row>
    <row spans="1:6" r="42">
      <c s="4" r="A42" t="s">
        <v>50</v>
      </c>
      <c s="5" r="C42" t="n">
        <v>11640888</v>
      </c>
      <c s="5" r="E42" t="n">
        <v>27604632</v>
      </c>
    </row>
    <row spans="1:6" r="43">
      <c s="4" r="A43" t="s">
        <v>862</v>
      </c>
    </row>
    <row spans="1:6" r="44">
      <c s="3" r="A44" t="s">
        <v>833</v>
      </c>
    </row>
    <row spans="1:6" r="45">
      <c s="4" r="A45" t="s">
        <v>50</v>
      </c>
      <c s="7" r="C45" t="n">
        <v>4846173</v>
      </c>
      <c s="7" r="E45" t="n">
        <v>17336469</v>
      </c>
    </row>
    <row spans="1:6" r="46">
      <c s="4" r="A46" t="s">
        <v>844</v>
      </c>
      <c s="4" r="C46" t="s">
        <v>863</v>
      </c>
      <c s="4" r="E46" t="s">
        <v>864</v>
      </c>
    </row>
    <row spans="1:6" r="47">
      <c s="4" r="A47" t="s">
        <v>865</v>
      </c>
    </row>
    <row spans="1:6" r="48">
      <c s="3" r="A48" t="s">
        <v>833</v>
      </c>
    </row>
    <row spans="1:6" r="49">
      <c s="4" r="A49" t="s">
        <v>50</v>
      </c>
      <c s="7" r="E49" t="n">
        <v>186682</v>
      </c>
    </row>
    <row spans="1:6" r="50">
      <c s="4" r="A50" t="s">
        <v>866</v>
      </c>
    </row>
    <row spans="1:6" r="51">
      <c s="3" r="A51" t="s">
        <v>833</v>
      </c>
    </row>
    <row spans="1:6" r="52">
      <c s="4" r="A52" t="s">
        <v>50</v>
      </c>
      <c s="7" r="C52" t="n">
        <v>60406</v>
      </c>
    </row>
    <row spans="1:6" r="53">
      <c s="4" r="A53" t="s">
        <v>867</v>
      </c>
    </row>
    <row spans="1:6" r="54">
      <c s="3" r="A54" t="s">
        <v>833</v>
      </c>
    </row>
    <row spans="1:6" r="55">
      <c s="4" r="A55" t="s">
        <v>50</v>
      </c>
      <c s="5" r="C55" t="n">
        <v>63852</v>
      </c>
    </row>
    <row spans="1:6" r="56">
      <c s="4" r="A56" t="s">
        <v>868</v>
      </c>
    </row>
    <row spans="1:6" r="57">
      <c s="3" r="A57" t="s">
        <v>833</v>
      </c>
    </row>
    <row spans="1:6" r="58">
      <c s="4" r="A58" t="s">
        <v>50</v>
      </c>
      <c s="5" r="C58" t="n">
        <v>4721915</v>
      </c>
      <c s="5" r="E58" t="n">
        <v>17149787</v>
      </c>
    </row>
    <row spans="1:6" r="59">
      <c s="4" r="A59" t="s">
        <v>869</v>
      </c>
    </row>
    <row spans="1:6" r="60">
      <c s="3" r="A60" t="s">
        <v>833</v>
      </c>
    </row>
    <row spans="1:6" r="61">
      <c s="4" r="A61" t="s">
        <v>50</v>
      </c>
      <c s="7" r="C61" t="n">
        <v>8840129</v>
      </c>
      <c s="7" r="E61" t="n">
        <v>4040677</v>
      </c>
    </row>
    <row spans="1:6" r="62">
      <c s="4" r="A62" t="s">
        <v>844</v>
      </c>
      <c s="4" r="C62" t="s">
        <v>852</v>
      </c>
      <c s="4" r="E62" t="s">
        <v>870</v>
      </c>
    </row>
    <row spans="1:6" r="63">
      <c s="4" r="A63" t="s">
        <v>871</v>
      </c>
    </row>
    <row spans="1:6" r="64">
      <c s="3" r="A64" t="s">
        <v>833</v>
      </c>
    </row>
    <row spans="1:6" r="65">
      <c s="4" r="A65" t="s">
        <v>50</v>
      </c>
      <c s="7" r="E65" t="n">
        <v>378031</v>
      </c>
    </row>
    <row spans="1:6" r="66">
      <c s="4" r="A66" t="s">
        <v>872</v>
      </c>
    </row>
    <row spans="1:6" r="67">
      <c s="3" r="A67" t="s">
        <v>833</v>
      </c>
    </row>
    <row spans="1:6" r="68">
      <c s="4" r="A68" t="s">
        <v>50</v>
      </c>
      <c s="7" r="C68" t="n">
        <v>46020</v>
      </c>
    </row>
    <row spans="1:6" r="69">
      <c s="4" r="A69" t="s">
        <v>873</v>
      </c>
    </row>
    <row spans="1:6" r="70">
      <c s="3" r="A70" t="s">
        <v>833</v>
      </c>
    </row>
    <row spans="1:6" r="71">
      <c s="4" r="A71" t="s">
        <v>50</v>
      </c>
      <c s="5" r="C71" t="n">
        <v>8794109</v>
      </c>
      <c s="5" r="E71" t="n">
        <v>3662646</v>
      </c>
    </row>
    <row spans="1:6" r="72">
      <c s="4" r="A72" t="s">
        <v>874</v>
      </c>
    </row>
    <row spans="1:6" r="73">
      <c s="3" r="A73" t="s">
        <v>833</v>
      </c>
    </row>
    <row spans="1:6" r="74">
      <c s="4" r="A74" t="s">
        <v>50</v>
      </c>
      <c s="7" r="C74" t="n">
        <v>3957380</v>
      </c>
      <c s="7" r="E74" t="n">
        <v>2945495</v>
      </c>
    </row>
    <row spans="1:6" r="75">
      <c s="4" r="A75" t="s">
        <v>844</v>
      </c>
      <c s="4" r="C75" t="s">
        <v>863</v>
      </c>
      <c s="4" r="E75" t="s">
        <v>875</v>
      </c>
    </row>
    <row spans="1:6" r="76">
      <c s="4" r="A76" t="s">
        <v>876</v>
      </c>
    </row>
    <row spans="1:6" r="77">
      <c s="3" r="A77" t="s">
        <v>833</v>
      </c>
    </row>
    <row spans="1:6" r="78">
      <c s="4" r="A78" t="s">
        <v>50</v>
      </c>
      <c s="7" r="C78" t="n">
        <v>3957380</v>
      </c>
      <c s="7" r="E78" t="n">
        <v>2945495</v>
      </c>
    </row>
    <row spans="1:6" r="79">
      <c s="4" r="A79" t="s">
        <v>877</v>
      </c>
    </row>
    <row spans="1:6" r="80">
      <c s="3" r="A80" t="s">
        <v>833</v>
      </c>
    </row>
    <row spans="1:6" r="81">
      <c s="4" r="A81" t="s">
        <v>50</v>
      </c>
      <c s="4" r="B81" t="s">
        <v>34</v>
      </c>
      <c s="7" r="C81" t="n">
        <v>18924820</v>
      </c>
      <c s="7" r="E81" t="n">
        <v>18685118</v>
      </c>
    </row>
    <row spans="1:6" r="82">
      <c s="4" r="A82" t="s">
        <v>844</v>
      </c>
      <c s="4" r="C82" t="s">
        <v>878</v>
      </c>
      <c s="4" r="D82" t="s">
        <v>34</v>
      </c>
      <c s="4" r="E82" t="s">
        <v>879</v>
      </c>
    </row>
    <row spans="1:6" r="83">
      <c s="4" r="A83" t="s">
        <v>880</v>
      </c>
    </row>
    <row spans="1:6" r="84">
      <c s="3" r="A84" t="s">
        <v>833</v>
      </c>
    </row>
    <row spans="1:6" r="85">
      <c s="4" r="A85" t="s">
        <v>50</v>
      </c>
      <c s="4" r="B85" t="s">
        <v>34</v>
      </c>
      <c s="7" r="C85" t="n">
        <v>150628</v>
      </c>
    </row>
    <row spans="1:6" r="86">
      <c s="4" r="A86" t="s">
        <v>881</v>
      </c>
    </row>
    <row spans="1:6" r="87">
      <c s="3" r="A87" t="s">
        <v>833</v>
      </c>
    </row>
    <row spans="1:6" r="88">
      <c s="4" r="A88" t="s">
        <v>50</v>
      </c>
      <c s="4" r="B88" t="s">
        <v>34</v>
      </c>
      <c s="7" r="C88" t="n">
        <v>18774192</v>
      </c>
      <c s="7" r="E88" t="n">
        <v>18685118</v>
      </c>
    </row>
    <row spans="1:6" r="89">
      <c r="A89" t="n"/>
    </row>
    <row spans="1:6" r="90">
      <c s="4" r="A90" t="s">
        <v>28</v>
      </c>
      <c s="4" r="B90" t="s">
        <v>78</v>
      </c>
    </row>
    <row spans="1:6" r="91">
      <c s="4" r="A91" t="s">
        <v>34</v>
      </c>
      <c s="4" r="B91" t="s">
        <v>882</v>
      </c>
    </row>
  </sheetData>
  <mergeCells count="6">
    <mergeCell ref="A1:B1"/>
    <mergeCell ref="C1:D1"/>
    <mergeCell ref="E1:F1"/>
    <mergeCell ref="A89:E89"/>
    <mergeCell ref="B90:E90"/>
    <mergeCell ref="B91:E9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3</v>
      </c>
      <c s="2" r="B1" t="s">
        <v>2</v>
      </c>
      <c s="2" r="C1" t="s">
        <v>25</v>
      </c>
    </row>
    <row spans="1:3" r="2">
      <c s="3" r="A2" t="s">
        <v>833</v>
      </c>
    </row>
    <row spans="1:3" r="3">
      <c s="4" r="A3" t="s">
        <v>884</v>
      </c>
      <c s="4" r="B3" t="s">
        <v>885</v>
      </c>
      <c s="4" r="C3" t="s">
        <v>8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s="1" r="A1" t="s">
        <v>887</v>
      </c>
      <c s="2" r="C1" t="s">
        <v>1</v>
      </c>
      <c s="2" r="D1" t="s">
        <v>531</v>
      </c>
    </row>
    <row spans="1:5" r="2">
      <c s="2" r="C2" t="s">
        <v>2</v>
      </c>
      <c s="2" r="D2" t="s">
        <v>25</v>
      </c>
    </row>
    <row spans="1:5" r="3">
      <c s="3" r="A3" t="s">
        <v>833</v>
      </c>
    </row>
    <row spans="1:5" r="4">
      <c s="4" r="A4" t="s">
        <v>888</v>
      </c>
      <c s="7" r="D4" t="n">
        <v>700000</v>
      </c>
    </row>
    <row spans="1:5" r="5">
      <c s="4" r="A5" t="s">
        <v>889</v>
      </c>
      <c s="5" r="D5" t="n">
        <v>-600000</v>
      </c>
    </row>
    <row spans="1:5" r="6">
      <c s="4" r="A6" t="s">
        <v>890</v>
      </c>
      <c s="4" r="B6" t="s">
        <v>28</v>
      </c>
      <c s="5" r="D6" t="n">
        <v>100000</v>
      </c>
    </row>
    <row spans="1:5" r="7">
      <c s="4" r="A7" t="s">
        <v>891</v>
      </c>
      <c s="7" r="C7" t="n">
        <v>56449364</v>
      </c>
      <c s="5" r="D7" t="n">
        <v>71961926</v>
      </c>
    </row>
    <row spans="1:5" r="8">
      <c s="4" r="A8" t="s">
        <v>892</v>
      </c>
      <c s="5" r="D8" t="n">
        <v>-600000</v>
      </c>
    </row>
    <row spans="1:5" r="9">
      <c s="4" r="A9" t="s">
        <v>893</v>
      </c>
      <c s="7" r="C9" t="n">
        <v>56449364</v>
      </c>
      <c s="7" r="D9" t="n">
        <v>71361926</v>
      </c>
      <c s="4" r="E9" t="s">
        <v>28</v>
      </c>
    </row>
    <row spans="1:5" r="10">
      <c r="A10" t="n"/>
    </row>
    <row spans="1:5" r="11">
      <c s="4" r="A11" t="s">
        <v>28</v>
      </c>
      <c s="4" r="B11" t="s">
        <v>78</v>
      </c>
    </row>
  </sheetData>
  <mergeCells count="5">
    <mergeCell ref="A1:B2"/>
    <mergeCell ref="D1:E1"/>
    <mergeCell ref="D2:E2"/>
    <mergeCell ref="A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894</v>
      </c>
      <c s="2" r="B1" t="s">
        <v>2</v>
      </c>
      <c s="2" r="C1" t="s">
        <v>25</v>
      </c>
    </row>
    <row spans="1:4" r="2">
      <c s="3" r="A2" t="s">
        <v>895</v>
      </c>
    </row>
    <row spans="1:4" r="3">
      <c s="4" r="A3" t="s">
        <v>45</v>
      </c>
      <c s="7" r="B3" t="n">
        <v>39295</v>
      </c>
      <c s="7" r="C3" t="n">
        <v>75225</v>
      </c>
      <c s="4" r="D3" t="s">
        <v>28</v>
      </c>
    </row>
    <row spans="1:4" r="4">
      <c s="4" r="A4" t="s">
        <v>46</v>
      </c>
      <c s="5" r="B4" t="n">
        <v>87516</v>
      </c>
      <c s="5" r="C4" t="n">
        <v>5499</v>
      </c>
      <c s="4" r="D4" t="s">
        <v>28</v>
      </c>
    </row>
    <row spans="1:4" r="5">
      <c s="4" r="A5" t="s">
        <v>896</v>
      </c>
      <c s="5" r="B5" t="n">
        <v>126811</v>
      </c>
      <c s="5" r="C5" t="n">
        <v>80724</v>
      </c>
    </row>
    <row spans="1:4" r="6">
      <c s="4" r="A6" t="s">
        <v>46</v>
      </c>
      <c s="5" r="B6" t="n">
        <v>113626</v>
      </c>
      <c s="5" r="C6" t="n">
        <v>8027</v>
      </c>
      <c s="4" r="D6" t="s">
        <v>28</v>
      </c>
    </row>
    <row spans="1:4" r="7">
      <c s="4" r="A7" t="s">
        <v>45</v>
      </c>
      <c s="5" r="B7" t="n">
        <v>2160350</v>
      </c>
      <c s="5" r="C7" t="n">
        <v>1608286</v>
      </c>
      <c s="4" r="D7" t="s">
        <v>28</v>
      </c>
    </row>
    <row spans="1:4" r="8">
      <c s="4" r="A8" t="s">
        <v>897</v>
      </c>
      <c s="5" r="B8" t="n">
        <v>2273976</v>
      </c>
      <c s="5" r="C8" t="n">
        <v>1616313</v>
      </c>
    </row>
    <row spans="1:4" r="9">
      <c s="4" r="A9" t="s">
        <v>386</v>
      </c>
    </row>
    <row spans="1:4" r="10">
      <c s="3" r="A10" t="s">
        <v>895</v>
      </c>
    </row>
    <row spans="1:4" r="11">
      <c s="4" r="A11" t="s">
        <v>46</v>
      </c>
      <c s="5" r="C11" t="n">
        <v>117</v>
      </c>
    </row>
    <row spans="1:4" r="12">
      <c s="4" r="A12" t="s">
        <v>46</v>
      </c>
      <c s="5" r="B12" t="n">
        <v>113626</v>
      </c>
      <c s="5" r="C12" t="n">
        <v>3769</v>
      </c>
    </row>
    <row spans="1:4" r="13">
      <c s="4" r="A13" t="s">
        <v>384</v>
      </c>
    </row>
    <row spans="1:4" r="14">
      <c s="3" r="A14" t="s">
        <v>895</v>
      </c>
    </row>
    <row spans="1:4" r="15">
      <c s="4" r="A15" t="s">
        <v>46</v>
      </c>
      <c s="5" r="C15" t="n">
        <v>5382</v>
      </c>
    </row>
    <row spans="1:4" r="16">
      <c s="4" r="A16" t="s">
        <v>388</v>
      </c>
    </row>
    <row spans="1:4" r="17">
      <c s="3" r="A17" t="s">
        <v>895</v>
      </c>
    </row>
    <row spans="1:4" r="18">
      <c s="4" r="A18" t="s">
        <v>46</v>
      </c>
      <c s="7" r="B18" t="n">
        <v>87516</v>
      </c>
    </row>
    <row spans="1:4" r="19">
      <c s="4" r="A19" t="s">
        <v>46</v>
      </c>
      <c s="7" r="C19" t="n">
        <v>4258</v>
      </c>
    </row>
    <row spans="1:4" r="20">
      <c r="A20" t="n"/>
    </row>
    <row spans="1:4" r="21">
      <c s="4" r="A21" t="s">
        <v>28</v>
      </c>
      <c s="4" r="B21" t="s">
        <v>78</v>
      </c>
    </row>
  </sheetData>
  <mergeCells count="3">
    <mergeCell ref="C1:D1"/>
    <mergeCell ref="A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s="1" r="A1" t="s">
        <v>898</v>
      </c>
      <c s="2" r="C1" t="s">
        <v>1</v>
      </c>
      <c s="2" r="D1" t="s">
        <v>531</v>
      </c>
    </row>
    <row spans="1:4" r="2">
      <c s="2" r="C2" t="s">
        <v>2</v>
      </c>
      <c s="2" r="D2" t="s">
        <v>25</v>
      </c>
    </row>
    <row spans="1:4" r="3">
      <c s="3" r="A3" t="s">
        <v>899</v>
      </c>
    </row>
    <row spans="1:4" r="4">
      <c s="4" r="A4" t="s">
        <v>900</v>
      </c>
      <c s="4" r="B4" t="s">
        <v>28</v>
      </c>
      <c s="7" r="C4" t="n">
        <v>29693154</v>
      </c>
      <c s="7" r="D4" t="n">
        <v>31461505</v>
      </c>
    </row>
    <row spans="1:4" r="5">
      <c s="4" r="A5" t="s">
        <v>901</v>
      </c>
      <c s="4" r="B5" t="s">
        <v>902</v>
      </c>
      <c s="4" r="C5" t="s">
        <v>903</v>
      </c>
      <c s="4" r="D5" t="s">
        <v>904</v>
      </c>
    </row>
    <row spans="1:4" r="6">
      <c s="4" r="A6" t="s">
        <v>905</v>
      </c>
      <c s="4" r="B6" t="s">
        <v>34</v>
      </c>
      <c s="4" r="C6" t="s">
        <v>906</v>
      </c>
      <c s="4" r="D6" t="s">
        <v>907</v>
      </c>
    </row>
    <row spans="1:4" r="7">
      <c s="4" r="A7" t="s">
        <v>908</v>
      </c>
      <c s="4" r="B7" t="s">
        <v>34</v>
      </c>
      <c s="4" r="C7" t="s">
        <v>909</v>
      </c>
      <c s="4" r="D7" t="s">
        <v>910</v>
      </c>
    </row>
    <row spans="1:4" r="8">
      <c s="4" r="A8" t="s">
        <v>911</v>
      </c>
    </row>
    <row spans="1:4" r="9">
      <c s="3" r="A9" t="s">
        <v>899</v>
      </c>
    </row>
    <row spans="1:4" r="10">
      <c s="4" r="A10" t="s">
        <v>912</v>
      </c>
      <c s="4" r="C10" t="s">
        <v>913</v>
      </c>
      <c s="4" r="D10" t="s">
        <v>913</v>
      </c>
    </row>
    <row spans="1:4" r="11">
      <c s="4" r="A11" t="s">
        <v>914</v>
      </c>
      <c s="4" r="C11" t="s">
        <v>592</v>
      </c>
      <c s="4" r="D11" t="s">
        <v>592</v>
      </c>
    </row>
    <row spans="1:4" r="12">
      <c s="4" r="A12" t="s">
        <v>900</v>
      </c>
      <c s="4" r="B12" t="s">
        <v>28</v>
      </c>
      <c s="7" r="C12" t="n">
        <v>3202454</v>
      </c>
      <c s="7" r="D12" t="n">
        <v>2502505</v>
      </c>
    </row>
    <row spans="1:4" r="13">
      <c s="4" r="A13" t="s">
        <v>901</v>
      </c>
      <c s="4" r="B13" t="s">
        <v>902</v>
      </c>
      <c s="4" r="C13" t="s">
        <v>915</v>
      </c>
      <c s="4" r="D13" t="s">
        <v>916</v>
      </c>
    </row>
    <row spans="1:4" r="14">
      <c s="4" r="A14" t="s">
        <v>905</v>
      </c>
      <c s="4" r="B14" t="s">
        <v>34</v>
      </c>
      <c s="4" r="C14" t="s">
        <v>907</v>
      </c>
      <c s="4" r="D14" t="s">
        <v>917</v>
      </c>
    </row>
    <row spans="1:4" r="15">
      <c s="4" r="A15" t="s">
        <v>908</v>
      </c>
      <c s="4" r="B15" t="s">
        <v>34</v>
      </c>
      <c s="4" r="C15" t="s">
        <v>918</v>
      </c>
      <c s="4" r="D15" t="s">
        <v>919</v>
      </c>
    </row>
    <row spans="1:4" r="16">
      <c s="4" r="A16" t="s">
        <v>920</v>
      </c>
    </row>
    <row spans="1:4" r="17">
      <c s="3" r="A17" t="s">
        <v>899</v>
      </c>
    </row>
    <row spans="1:4" r="18">
      <c s="4" r="A18" t="s">
        <v>912</v>
      </c>
      <c s="4" r="C18" t="s">
        <v>592</v>
      </c>
      <c s="4" r="D18" t="s">
        <v>592</v>
      </c>
    </row>
    <row spans="1:4" r="19">
      <c s="4" r="A19" t="s">
        <v>914</v>
      </c>
      <c s="4" r="C19" t="s">
        <v>921</v>
      </c>
      <c s="4" r="D19" t="s">
        <v>921</v>
      </c>
    </row>
    <row spans="1:4" r="20">
      <c s="4" r="A20" t="s">
        <v>900</v>
      </c>
      <c s="4" r="B20" t="s">
        <v>28</v>
      </c>
      <c s="7" r="C20" t="n">
        <v>11113000</v>
      </c>
      <c s="7" r="D20" t="n">
        <v>11138000</v>
      </c>
    </row>
    <row spans="1:4" r="21">
      <c s="4" r="A21" t="s">
        <v>901</v>
      </c>
      <c s="4" r="B21" t="s">
        <v>902</v>
      </c>
      <c s="4" r="C21" t="s">
        <v>922</v>
      </c>
      <c s="4" r="D21" t="s">
        <v>923</v>
      </c>
    </row>
    <row spans="1:4" r="22">
      <c s="4" r="A22" t="s">
        <v>905</v>
      </c>
      <c s="4" r="B22" t="s">
        <v>34</v>
      </c>
      <c s="4" r="C22" t="s">
        <v>924</v>
      </c>
      <c s="4" r="D22" t="s">
        <v>907</v>
      </c>
    </row>
    <row spans="1:4" r="23">
      <c s="4" r="A23" t="s">
        <v>908</v>
      </c>
      <c s="4" r="B23" t="s">
        <v>34</v>
      </c>
      <c s="4" r="C23" t="s">
        <v>925</v>
      </c>
      <c s="4" r="D23" t="s">
        <v>926</v>
      </c>
    </row>
    <row spans="1:4" r="24">
      <c s="4" r="A24" t="s">
        <v>927</v>
      </c>
    </row>
    <row spans="1:4" r="25">
      <c s="3" r="A25" t="s">
        <v>899</v>
      </c>
    </row>
    <row spans="1:4" r="26">
      <c s="4" r="A26" t="s">
        <v>912</v>
      </c>
      <c s="4" r="C26" t="s">
        <v>921</v>
      </c>
      <c s="4" r="D26" t="s">
        <v>921</v>
      </c>
    </row>
    <row spans="1:4" r="27">
      <c s="4" r="A27" t="s">
        <v>914</v>
      </c>
      <c s="4" r="C27" t="s">
        <v>416</v>
      </c>
      <c s="4" r="D27" t="s">
        <v>416</v>
      </c>
    </row>
    <row spans="1:4" r="28">
      <c s="4" r="A28" t="s">
        <v>900</v>
      </c>
      <c s="4" r="B28" t="s">
        <v>28</v>
      </c>
      <c s="7" r="C28" t="n">
        <v>11743300</v>
      </c>
      <c s="7" r="D28" t="n">
        <v>13069200</v>
      </c>
    </row>
    <row spans="1:4" r="29">
      <c s="4" r="A29" t="s">
        <v>901</v>
      </c>
      <c s="4" r="B29" t="s">
        <v>902</v>
      </c>
      <c s="4" r="C29" t="s">
        <v>928</v>
      </c>
      <c s="4" r="D29" t="s">
        <v>929</v>
      </c>
    </row>
    <row spans="1:4" r="30">
      <c s="4" r="A30" t="s">
        <v>905</v>
      </c>
      <c s="4" r="B30" t="s">
        <v>34</v>
      </c>
      <c s="4" r="C30" t="s">
        <v>930</v>
      </c>
      <c s="4" r="D30" t="s">
        <v>931</v>
      </c>
    </row>
    <row spans="1:4" r="31">
      <c s="4" r="A31" t="s">
        <v>908</v>
      </c>
      <c s="4" r="B31" t="s">
        <v>34</v>
      </c>
      <c s="4" r="C31" t="s">
        <v>932</v>
      </c>
      <c s="4" r="D31" t="s">
        <v>933</v>
      </c>
    </row>
    <row spans="1:4" r="32">
      <c s="4" r="A32" t="s">
        <v>934</v>
      </c>
    </row>
    <row spans="1:4" r="33">
      <c s="3" r="A33" t="s">
        <v>899</v>
      </c>
    </row>
    <row spans="1:4" r="34">
      <c s="4" r="A34" t="s">
        <v>912</v>
      </c>
      <c s="4" r="C34" t="s">
        <v>416</v>
      </c>
      <c s="4" r="D34" t="s">
        <v>416</v>
      </c>
    </row>
    <row spans="1:4" r="35">
      <c s="4" r="A35" t="s">
        <v>900</v>
      </c>
      <c s="4" r="B35" t="s">
        <v>28</v>
      </c>
      <c s="7" r="C35" t="n">
        <v>3634400</v>
      </c>
      <c s="7" r="D35" t="n">
        <v>4751800</v>
      </c>
    </row>
    <row spans="1:4" r="36">
      <c s="4" r="A36" t="s">
        <v>901</v>
      </c>
      <c s="4" r="B36" t="s">
        <v>902</v>
      </c>
      <c s="4" r="C36" t="s">
        <v>935</v>
      </c>
      <c s="4" r="D36" t="s">
        <v>767</v>
      </c>
    </row>
    <row spans="1:4" r="37">
      <c s="4" r="A37" t="s">
        <v>905</v>
      </c>
      <c s="4" r="B37" t="s">
        <v>34</v>
      </c>
      <c s="4" r="C37" t="s">
        <v>936</v>
      </c>
      <c s="4" r="D37" t="s">
        <v>937</v>
      </c>
    </row>
    <row spans="1:4" r="38">
      <c s="4" r="A38" t="s">
        <v>908</v>
      </c>
      <c s="4" r="B38" t="s">
        <v>34</v>
      </c>
      <c s="4" r="C38" t="s">
        <v>938</v>
      </c>
      <c s="4" r="D38" t="s">
        <v>939</v>
      </c>
    </row>
    <row spans="1:4" r="39">
      <c r="A39" t="n"/>
    </row>
    <row spans="1:4" r="40">
      <c s="4" r="A40" t="s">
        <v>28</v>
      </c>
      <c s="4" r="B40" t="s">
        <v>940</v>
      </c>
    </row>
    <row spans="1:4" r="41">
      <c s="4" r="A41" t="s">
        <v>34</v>
      </c>
      <c s="4" r="B41" t="s">
        <v>941</v>
      </c>
    </row>
    <row spans="1:4" r="42">
      <c s="4" r="A42" t="s">
        <v>37</v>
      </c>
      <c s="4" r="B42" t="s">
        <v>942</v>
      </c>
    </row>
  </sheetData>
  <mergeCells count="5">
    <mergeCell ref="A1:B2"/>
    <mergeCell ref="A39:C39"/>
    <mergeCell ref="B40:C40"/>
    <mergeCell ref="B41:C41"/>
    <mergeCell ref="B42:C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3</v>
      </c>
      <c s="2" r="B1" t="s">
        <v>2</v>
      </c>
      <c s="2" r="C1" t="s">
        <v>25</v>
      </c>
    </row>
    <row spans="1:3" r="2">
      <c s="3" r="A2" t="s">
        <v>899</v>
      </c>
    </row>
    <row spans="1:3" r="3">
      <c s="4" r="A3" t="s">
        <v>944</v>
      </c>
      <c s="7" r="B3" t="n">
        <v>500</v>
      </c>
      <c s="7" r="C3" t="n">
        <v>500</v>
      </c>
    </row>
    <row spans="1:3" r="4">
      <c s="4" r="A4" t="s">
        <v>945</v>
      </c>
      <c s="4" r="B4" t="s">
        <v>946</v>
      </c>
      <c s="4" r="C4" t="s">
        <v>9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s="1" r="A1" t="s">
        <v>948</v>
      </c>
      <c s="2" r="B1" t="s">
        <v>1</v>
      </c>
      <c s="2" r="C1" t="s">
        <v>531</v>
      </c>
    </row>
    <row spans="1:3" r="2">
      <c s="2" r="B2" t="s">
        <v>2</v>
      </c>
      <c s="2" r="C2" t="s">
        <v>25</v>
      </c>
    </row>
    <row spans="1:3" r="3">
      <c s="3" r="A3" t="s">
        <v>899</v>
      </c>
    </row>
    <row spans="1:3" r="4">
      <c s="4" r="A4" t="s">
        <v>949</v>
      </c>
      <c s="7" r="C4" t="n">
        <v>1750000</v>
      </c>
    </row>
    <row spans="1:3" r="5">
      <c s="4" r="A5" t="s">
        <v>950</v>
      </c>
      <c s="4" r="C5" t="s">
        <v>951</v>
      </c>
    </row>
    <row spans="1:3" r="6">
      <c s="4" r="A6" t="s">
        <v>952</v>
      </c>
      <c s="4" r="B6" t="s">
        <v>953</v>
      </c>
    </row>
    <row spans="1:3" r="7">
      <c s="4" r="A7" t="s">
        <v>954</v>
      </c>
      <c s="4" r="C7" t="s">
        <v>955</v>
      </c>
    </row>
    <row spans="1:3" r="8">
      <c s="4" r="A8" t="s">
        <v>956</v>
      </c>
      <c s="4" r="C8" t="s">
        <v>9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71</v>
      </c>
      <c s="2" r="B1" t="s">
        <v>1</v>
      </c>
    </row>
    <row spans="1:4" r="2">
      <c s="2" r="B2" t="s">
        <v>2</v>
      </c>
      <c s="2" r="D2" t="s">
        <v>103</v>
      </c>
    </row>
    <row spans="1:4" r="3">
      <c s="3" r="A3" t="s">
        <v>172</v>
      </c>
    </row>
    <row spans="1:4" r="4">
      <c s="4" r="A4" t="s">
        <v>130</v>
      </c>
      <c s="7" r="B4" t="n">
        <v>-203919</v>
      </c>
      <c s="7" r="D4" t="n">
        <v>-184007</v>
      </c>
    </row>
    <row spans="1:4" r="5">
      <c s="3" r="A5" t="s">
        <v>173</v>
      </c>
    </row>
    <row spans="1:4" r="6">
      <c s="4" r="A6" t="s">
        <v>174</v>
      </c>
      <c s="5" r="B6" t="n">
        <v>633937</v>
      </c>
      <c s="5" r="D6" t="n">
        <v>466338</v>
      </c>
    </row>
    <row spans="1:4" r="7">
      <c s="4" r="A7" t="s">
        <v>175</v>
      </c>
      <c s="5" r="B7" t="n">
        <v>-1080</v>
      </c>
      <c s="5" r="D7" t="n">
        <v>607</v>
      </c>
    </row>
    <row spans="1:4" r="8">
      <c s="4" r="A8" t="s">
        <v>176</v>
      </c>
      <c s="5" r="B8" t="n">
        <v>5095</v>
      </c>
      <c s="5" r="D8" t="n">
        <v>445</v>
      </c>
    </row>
    <row spans="1:4" r="9">
      <c s="4" r="A9" t="s">
        <v>177</v>
      </c>
      <c s="5" r="B9" t="n">
        <v>5192</v>
      </c>
      <c s="5" r="D9" t="n">
        <v>8023</v>
      </c>
    </row>
    <row spans="1:4" r="10">
      <c s="4" r="A10" t="s">
        <v>178</v>
      </c>
      <c s="5" r="B10" t="n">
        <v>-3350</v>
      </c>
      <c s="5" r="D10" t="n">
        <v>-3337</v>
      </c>
    </row>
    <row spans="1:4" r="11">
      <c s="4" r="A11" t="s">
        <v>179</v>
      </c>
      <c s="5" r="B11" t="n">
        <v>12246</v>
      </c>
      <c s="5" r="D11" t="n">
        <v>24128</v>
      </c>
    </row>
    <row spans="1:4" r="12">
      <c s="4" r="A12" t="s">
        <v>180</v>
      </c>
      <c s="5" r="B12" t="n">
        <v>8773</v>
      </c>
      <c s="5" r="D12" t="n">
        <v>1264</v>
      </c>
    </row>
    <row spans="1:4" r="13">
      <c s="4" r="A13" t="s">
        <v>181</v>
      </c>
      <c s="5" r="D13" t="n">
        <v>-2748</v>
      </c>
    </row>
    <row spans="1:4" r="14">
      <c s="4" r="A14" t="s">
        <v>182</v>
      </c>
      <c s="5" r="B14" t="n">
        <v>100</v>
      </c>
    </row>
    <row spans="1:4" r="15">
      <c s="4" r="A15" t="s">
        <v>183</v>
      </c>
      <c s="5" r="B15" t="n">
        <v>-70796</v>
      </c>
      <c s="5" r="D15" t="n">
        <v>-91314</v>
      </c>
    </row>
    <row spans="1:4" r="16">
      <c s="4" r="A16" t="s">
        <v>184</v>
      </c>
      <c s="5" r="B16" t="n">
        <v>12450</v>
      </c>
    </row>
    <row spans="1:4" r="17">
      <c s="4" r="A17" t="s">
        <v>160</v>
      </c>
      <c s="5" r="B17" t="n">
        <v>1089</v>
      </c>
      <c s="5" r="D17" t="n">
        <v>998</v>
      </c>
    </row>
    <row spans="1:4" r="18">
      <c s="4" r="A18" t="s">
        <v>117</v>
      </c>
      <c s="5" r="B18" t="n">
        <v>22966</v>
      </c>
    </row>
    <row spans="1:4" r="19">
      <c s="4" r="A19" t="s">
        <v>185</v>
      </c>
      <c s="5" r="B19" t="n">
        <v>587995</v>
      </c>
      <c s="5" r="D19" t="n">
        <v>75287</v>
      </c>
    </row>
    <row spans="1:4" r="20">
      <c s="4" r="A20" t="s">
        <v>186</v>
      </c>
      <c s="5" r="B20" t="n">
        <v>40466</v>
      </c>
      <c s="5" r="D20" t="n">
        <v>56652</v>
      </c>
    </row>
    <row spans="1:4" r="21">
      <c s="4" r="A21" t="s">
        <v>187</v>
      </c>
      <c s="5" r="B21" t="n">
        <v>414</v>
      </c>
    </row>
    <row spans="1:4" r="22">
      <c s="4" r="A22" t="s">
        <v>188</v>
      </c>
      <c s="5" r="B22" t="n">
        <v>12961</v>
      </c>
      <c s="5" r="D22" t="n">
        <v>188041</v>
      </c>
    </row>
    <row spans="1:4" r="23">
      <c s="4" r="A23" t="s">
        <v>189</v>
      </c>
      <c s="5" r="B23" t="n">
        <v>1447650000</v>
      </c>
      <c s="5" r="D23" t="n">
        <v>747790774</v>
      </c>
    </row>
    <row spans="1:4" r="24">
      <c s="4" r="A24" t="s">
        <v>190</v>
      </c>
      <c s="5" r="B24" t="n">
        <v>-1452000000</v>
      </c>
      <c s="5" r="D24" t="n">
        <v>-742842907</v>
      </c>
    </row>
    <row spans="1:4" r="25">
      <c s="4" r="A25" t="s">
        <v>191</v>
      </c>
      <c s="5" r="B25" t="n">
        <v>39875000</v>
      </c>
      <c s="5" r="D25" t="n">
        <v>60698578</v>
      </c>
    </row>
    <row spans="1:4" r="26">
      <c s="4" r="A26" t="s">
        <v>192</v>
      </c>
      <c s="5" r="B26" t="n">
        <v>-39775000</v>
      </c>
      <c s="5" r="D26" t="n">
        <v>-60598578</v>
      </c>
    </row>
    <row spans="1:4" r="27">
      <c s="4" r="A27" t="s">
        <v>193</v>
      </c>
      <c s="5" r="D27" t="n">
        <v>23888955</v>
      </c>
    </row>
    <row spans="1:4" r="28">
      <c s="4" r="A28" t="s">
        <v>194</v>
      </c>
      <c s="5" r="D28" t="n">
        <v>-21306062</v>
      </c>
    </row>
    <row spans="1:4" r="29">
      <c s="4" r="A29" t="s">
        <v>195</v>
      </c>
      <c s="5" r="D29" t="n">
        <v>41939298</v>
      </c>
    </row>
    <row spans="1:4" r="30">
      <c s="4" r="A30" t="s">
        <v>196</v>
      </c>
      <c s="5" r="D30" t="n">
        <v>-44466959</v>
      </c>
    </row>
    <row spans="1:4" r="31">
      <c s="4" r="A31" t="s">
        <v>197</v>
      </c>
      <c s="5" r="D31" t="n">
        <v>3159253</v>
      </c>
    </row>
    <row spans="1:4" r="32">
      <c s="4" r="A32" t="s">
        <v>198</v>
      </c>
      <c s="5" r="D32" t="n">
        <v>-3920425</v>
      </c>
    </row>
    <row spans="1:4" r="33">
      <c s="4" r="A33" t="s">
        <v>199</v>
      </c>
      <c s="5" r="B33" t="n">
        <v>7288</v>
      </c>
      <c s="5" r="D33" t="n">
        <v>-98704</v>
      </c>
    </row>
    <row spans="1:4" r="34">
      <c s="3" r="A34" t="s">
        <v>200</v>
      </c>
    </row>
    <row spans="1:4" r="35">
      <c s="4" r="A35" t="s">
        <v>201</v>
      </c>
      <c s="5" r="D35" t="n">
        <v>8596</v>
      </c>
    </row>
    <row spans="1:4" r="36">
      <c s="4" r="A36" t="s">
        <v>47</v>
      </c>
      <c s="5" r="B36" t="n">
        <v>-29324</v>
      </c>
      <c s="5" r="D36" t="n">
        <v>-2011</v>
      </c>
    </row>
    <row spans="1:4" r="37">
      <c s="4" r="A37" t="s">
        <v>42</v>
      </c>
      <c s="5" r="B37" t="n">
        <v>52057</v>
      </c>
      <c s="5" r="D37" t="n">
        <v>-27362</v>
      </c>
    </row>
    <row spans="1:4" r="38">
      <c s="4" r="A38" t="s">
        <v>202</v>
      </c>
      <c s="5" r="B38" t="n">
        <v>6410</v>
      </c>
      <c s="5" r="D38" t="n">
        <v>-1530</v>
      </c>
    </row>
    <row spans="1:4" r="39">
      <c s="4" r="A39" t="s">
        <v>58</v>
      </c>
      <c s="5" r="B39" t="n">
        <v>-34947</v>
      </c>
      <c s="5" r="D39" t="n">
        <v>34733</v>
      </c>
    </row>
    <row spans="1:4" r="40">
      <c s="4" r="A40" t="s">
        <v>60</v>
      </c>
      <c s="5" r="B40" t="n">
        <v>17417</v>
      </c>
      <c s="5" r="D40" t="n">
        <v>2958</v>
      </c>
    </row>
    <row spans="1:4" r="41">
      <c s="4" r="A41" t="s">
        <v>203</v>
      </c>
      <c s="5" r="B41" t="n">
        <v>-3166560</v>
      </c>
      <c s="5" r="D41" t="n">
        <v>4798984</v>
      </c>
    </row>
    <row spans="1:4" r="42">
      <c s="3" r="A42" t="s">
        <v>204</v>
      </c>
    </row>
    <row spans="1:4" r="43">
      <c s="4" r="A43" t="s">
        <v>205</v>
      </c>
      <c s="5" r="B43" t="n">
        <v>-13172943</v>
      </c>
      <c s="5" r="D43" t="n">
        <v>-27898595</v>
      </c>
    </row>
    <row spans="1:4" r="44">
      <c s="4" r="A44" t="s">
        <v>206</v>
      </c>
      <c s="5" r="B44" t="n">
        <v>22081011</v>
      </c>
      <c s="5" r="D44" t="n">
        <v>15529556</v>
      </c>
    </row>
    <row spans="1:4" r="45">
      <c s="4" r="A45" t="s">
        <v>207</v>
      </c>
      <c s="5" r="B45" t="n">
        <v>7811368</v>
      </c>
      <c s="5" r="D45" t="n">
        <v>5945647</v>
      </c>
    </row>
    <row spans="1:4" r="46">
      <c s="4" r="A46" t="s">
        <v>208</v>
      </c>
      <c s="5" r="B46" t="n">
        <v>126402</v>
      </c>
    </row>
    <row spans="1:4" r="47">
      <c s="4" r="A47" t="s">
        <v>209</v>
      </c>
      <c s="5" r="B47" t="n">
        <v>-2574353</v>
      </c>
    </row>
    <row spans="1:4" r="48">
      <c s="4" r="A48" t="s">
        <v>210</v>
      </c>
      <c s="5" r="B48" t="n">
        <v>-826877</v>
      </c>
      <c s="5" r="D48" t="n">
        <v>-206849</v>
      </c>
    </row>
    <row spans="1:4" r="49">
      <c s="4" r="A49" t="s">
        <v>211</v>
      </c>
      <c s="5" r="B49" t="n">
        <v>227450</v>
      </c>
    </row>
    <row spans="1:4" r="50">
      <c s="4" r="A50" t="s">
        <v>212</v>
      </c>
      <c s="5" r="B50" t="n">
        <v>10170</v>
      </c>
    </row>
    <row spans="1:4" r="51">
      <c s="4" r="A51" t="s">
        <v>213</v>
      </c>
      <c s="5" r="D51" t="n">
        <v>26019</v>
      </c>
    </row>
    <row spans="1:4" r="52">
      <c s="4" r="A52" t="s">
        <v>214</v>
      </c>
      <c s="5" r="B52" t="n">
        <v>327936</v>
      </c>
      <c s="5" r="D52" t="n">
        <v>237796</v>
      </c>
    </row>
    <row spans="1:4" r="53">
      <c s="4" r="A53" t="s">
        <v>215</v>
      </c>
      <c s="5" r="B53" t="n">
        <v>-29900</v>
      </c>
      <c s="5" r="D53" t="n">
        <v>-36743</v>
      </c>
    </row>
    <row spans="1:4" r="54">
      <c s="4" r="A54" t="s">
        <v>216</v>
      </c>
      <c s="5" r="B54" t="n">
        <v>-70602</v>
      </c>
    </row>
    <row spans="1:4" r="55">
      <c s="4" r="A55" t="s">
        <v>217</v>
      </c>
      <c s="5" r="B55" t="n">
        <v>-27519</v>
      </c>
    </row>
    <row spans="1:4" r="56">
      <c s="4" r="A56" t="s">
        <v>218</v>
      </c>
      <c s="5" r="B56" t="n">
        <v>13119</v>
      </c>
    </row>
    <row spans="1:4" r="57">
      <c s="4" r="A57" t="s">
        <v>219</v>
      </c>
      <c s="5" r="B57" t="n">
        <v>13309874</v>
      </c>
      <c s="5" r="D57" t="n">
        <v>-6429274</v>
      </c>
    </row>
    <row spans="1:4" r="58">
      <c s="3" r="A58" t="s">
        <v>220</v>
      </c>
    </row>
    <row spans="1:4" r="59">
      <c s="4" r="A59" t="s">
        <v>221</v>
      </c>
      <c s="5" r="B59" t="n">
        <v>156196644</v>
      </c>
      <c s="5" r="D59" t="n">
        <v>147564412</v>
      </c>
    </row>
    <row spans="1:4" r="60">
      <c s="4" r="A60" t="s">
        <v>222</v>
      </c>
      <c s="5" r="B60" t="n">
        <v>-166759206</v>
      </c>
      <c s="5" r="D60" t="n">
        <v>-144682558</v>
      </c>
    </row>
    <row spans="1:4" r="61">
      <c s="4" r="A61" t="s">
        <v>223</v>
      </c>
      <c s="5" r="B61" t="n">
        <v>-857541</v>
      </c>
    </row>
    <row spans="1:4" r="62">
      <c s="4" r="A62" t="s">
        <v>224</v>
      </c>
      <c s="5" r="B62" t="n">
        <v>687935</v>
      </c>
    </row>
    <row spans="1:4" r="63">
      <c s="4" r="A63" t="s">
        <v>225</v>
      </c>
      <c s="5" r="B63" t="n">
        <v>-327965</v>
      </c>
    </row>
    <row spans="1:4" r="64">
      <c s="4" r="A64" t="s">
        <v>226</v>
      </c>
      <c s="5" r="B64" t="n">
        <v>2382810</v>
      </c>
      <c s="5" r="D64" t="n">
        <v>260700</v>
      </c>
    </row>
    <row spans="1:4" r="65">
      <c s="4" r="A65" t="s">
        <v>227</v>
      </c>
      <c s="5" r="B65" t="n">
        <v>-84560</v>
      </c>
    </row>
    <row spans="1:4" r="66">
      <c s="4" r="A66" t="s">
        <v>228</v>
      </c>
      <c s="5" r="B66" t="n">
        <v>201</v>
      </c>
    </row>
    <row spans="1:4" r="67">
      <c s="4" r="A67" t="s">
        <v>229</v>
      </c>
      <c s="5" r="B67" t="n">
        <v>-886</v>
      </c>
      <c s="5" r="D67" t="n">
        <v>-4288</v>
      </c>
    </row>
    <row spans="1:4" r="68">
      <c s="4" r="A68" t="s">
        <v>230</v>
      </c>
      <c s="5" r="B68" t="n">
        <v>1724</v>
      </c>
      <c s="5" r="D68" t="n">
        <v>1785</v>
      </c>
    </row>
    <row spans="1:4" r="69">
      <c s="4" r="A69" t="s">
        <v>231</v>
      </c>
      <c s="5" r="B69" t="n">
        <v>20450</v>
      </c>
      <c s="5" r="D69" t="n">
        <v>23375</v>
      </c>
    </row>
    <row spans="1:4" r="70">
      <c s="4" r="A70" t="s">
        <v>232</v>
      </c>
      <c s="5" r="B70" t="n">
        <v>-220</v>
      </c>
      <c s="5" r="D70" t="n">
        <v>-207</v>
      </c>
    </row>
    <row spans="1:4" r="71">
      <c s="4" r="A71" t="s">
        <v>233</v>
      </c>
      <c s="5" r="B71" t="n">
        <v>-262</v>
      </c>
      <c s="5" r="D71" t="n">
        <v>-30</v>
      </c>
    </row>
    <row spans="1:4" r="72">
      <c s="4" r="A72" t="s">
        <v>234</v>
      </c>
      <c s="5" r="B72" t="n">
        <v>-456</v>
      </c>
    </row>
    <row spans="1:4" r="73">
      <c s="4" r="A73" t="s">
        <v>235</v>
      </c>
      <c s="5" r="B73" t="n">
        <v>1107</v>
      </c>
    </row>
    <row spans="1:4" r="74">
      <c s="4" r="A74" t="s">
        <v>236</v>
      </c>
      <c s="5" r="B74" t="n">
        <v>-906910</v>
      </c>
      <c s="5" r="D74" t="n">
        <v>-906714</v>
      </c>
    </row>
    <row spans="1:4" r="75">
      <c s="4" r="A75" t="s">
        <v>237</v>
      </c>
      <c s="5" r="B75" t="n">
        <v>-9647135</v>
      </c>
      <c s="5" r="D75" t="n">
        <v>2256475</v>
      </c>
    </row>
    <row spans="1:4" r="76">
      <c s="4" r="A76" t="s">
        <v>238</v>
      </c>
      <c s="5" r="B76" t="n">
        <v>496179</v>
      </c>
      <c s="5" r="D76" t="n">
        <v>626185</v>
      </c>
    </row>
    <row spans="1:4" r="77">
      <c s="4" r="A77" t="s">
        <v>239</v>
      </c>
      <c s="5" r="B77" t="n">
        <v>1741244</v>
      </c>
      <c s="4" r="C77" t="s">
        <v>28</v>
      </c>
      <c s="5" r="D77" t="n">
        <v>552436</v>
      </c>
    </row>
    <row spans="1:4" r="78">
      <c s="4" r="A78" t="s">
        <v>240</v>
      </c>
      <c s="5" r="B78" t="n">
        <v>2237423</v>
      </c>
      <c s="5" r="D78" t="n">
        <v>1178621</v>
      </c>
    </row>
    <row spans="1:4" r="79">
      <c s="3" r="A79" t="s">
        <v>241</v>
      </c>
    </row>
    <row spans="1:4" r="80">
      <c s="4" r="A80" t="s">
        <v>242</v>
      </c>
      <c s="5" r="B80" t="n">
        <v>2241301</v>
      </c>
      <c s="5" r="D80" t="n">
        <v>2454211</v>
      </c>
    </row>
    <row spans="1:4" r="81">
      <c s="4" r="A81" t="s">
        <v>243</v>
      </c>
      <c s="5" r="B81" t="n">
        <v>12684</v>
      </c>
      <c s="5" r="D81" t="n">
        <v>21141</v>
      </c>
    </row>
    <row spans="1:4" r="82">
      <c s="4" r="A82" t="s">
        <v>244</v>
      </c>
      <c s="5" r="B82" t="n">
        <v>31258</v>
      </c>
      <c s="5" r="D82" t="n">
        <v>18955</v>
      </c>
    </row>
    <row spans="1:4" r="83">
      <c s="4" r="A83" t="s">
        <v>245</v>
      </c>
      <c s="5" r="B83" t="n">
        <v>314568</v>
      </c>
      <c s="5" r="D83" t="n">
        <v>370784</v>
      </c>
    </row>
    <row spans="1:4" r="84">
      <c s="4" r="A84" t="s">
        <v>246</v>
      </c>
      <c s="5" r="B84" t="n">
        <v>450750</v>
      </c>
      <c s="5" r="D84" t="n">
        <v>640316</v>
      </c>
    </row>
    <row spans="1:4" r="85">
      <c s="4" r="A85" t="s">
        <v>247</v>
      </c>
      <c s="5" r="B85" t="n">
        <v>1926</v>
      </c>
      <c s="5" r="D85" t="n">
        <v>6925</v>
      </c>
    </row>
    <row spans="1:4" r="86">
      <c s="3" r="A86" t="s">
        <v>248</v>
      </c>
    </row>
    <row spans="1:4" r="87">
      <c s="4" r="A87" t="s">
        <v>41</v>
      </c>
      <c s="5" r="B87" t="n">
        <v>127571</v>
      </c>
      <c s="5" r="D87" t="n">
        <v>855161</v>
      </c>
    </row>
    <row spans="1:4" r="88">
      <c s="4" r="A88" t="s">
        <v>57</v>
      </c>
      <c s="5" r="B88" t="n">
        <v>744378</v>
      </c>
      <c s="5" r="D88" t="n">
        <v>2153789</v>
      </c>
    </row>
    <row spans="1:4" r="89">
      <c s="4" r="A89" t="s">
        <v>249</v>
      </c>
      <c s="5" r="B89" t="n">
        <v>57972</v>
      </c>
      <c s="5" r="D89" t="n">
        <v>1781113</v>
      </c>
    </row>
    <row spans="1:4" r="90">
      <c s="3" r="A90" t="s">
        <v>250</v>
      </c>
    </row>
    <row spans="1:4" r="91">
      <c s="4" r="A91" t="s">
        <v>251</v>
      </c>
      <c s="5" r="B91" t="n">
        <v>284348</v>
      </c>
      <c s="5" r="D91" t="n">
        <v>284278</v>
      </c>
    </row>
    <row spans="1:4" r="92">
      <c s="4" r="A92" t="s">
        <v>252</v>
      </c>
    </row>
    <row spans="1:4" r="93">
      <c s="3" r="A93" t="s">
        <v>204</v>
      </c>
    </row>
    <row spans="1:4" r="94">
      <c s="4" r="A94" t="s">
        <v>253</v>
      </c>
      <c s="5" r="B94" t="n">
        <v>-368511</v>
      </c>
    </row>
    <row spans="1:4" r="95">
      <c s="4" r="A95" t="s">
        <v>254</v>
      </c>
      <c s="5" r="B95" t="n">
        <v>41016</v>
      </c>
    </row>
    <row spans="1:4" r="96">
      <c s="4" r="A96" t="s">
        <v>255</v>
      </c>
    </row>
    <row spans="1:4" r="97">
      <c s="3" r="A97" t="s">
        <v>204</v>
      </c>
    </row>
    <row spans="1:4" r="98">
      <c s="4" r="A98" t="s">
        <v>256</v>
      </c>
      <c s="5" r="B98" t="n">
        <v>-301739</v>
      </c>
      <c s="5" r="D98" t="n">
        <v>-114183</v>
      </c>
    </row>
    <row spans="1:4" r="99">
      <c s="4" r="A99" t="s">
        <v>257</v>
      </c>
      <c s="7" r="B99" t="n">
        <v>43846</v>
      </c>
      <c s="5" r="D99" t="n">
        <v>88078</v>
      </c>
    </row>
    <row spans="1:4" r="100">
      <c s="4" r="A100" t="s">
        <v>258</v>
      </c>
    </row>
    <row spans="1:4" r="101">
      <c s="3" r="A101" t="s">
        <v>250</v>
      </c>
    </row>
    <row spans="1:4" r="102">
      <c s="4" r="A102" t="s">
        <v>162</v>
      </c>
      <c s="7" r="D102" t="n">
        <v>12765</v>
      </c>
    </row>
    <row spans="1:4" r="103">
      <c r="A103" t="n"/>
    </row>
    <row spans="1:4" r="104">
      <c s="4" r="A104" t="s">
        <v>28</v>
      </c>
      <c s="4" r="B104" t="s">
        <v>78</v>
      </c>
    </row>
  </sheetData>
  <mergeCells count="5">
    <mergeCell ref="A1:A2"/>
    <mergeCell ref="B1:D1"/>
    <mergeCell ref="B2:C2"/>
    <mergeCell ref="A103:D103"/>
    <mergeCell ref="B104:D10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58</v>
      </c>
      <c s="2" r="B1" t="s">
        <v>1</v>
      </c>
      <c s="2" r="C1" t="s">
        <v>531</v>
      </c>
    </row>
    <row spans="1:3" r="2">
      <c s="2" r="B2" t="s">
        <v>2</v>
      </c>
      <c s="2" r="C2" t="s">
        <v>25</v>
      </c>
    </row>
    <row spans="1:3" r="3">
      <c s="3" r="A3" t="s">
        <v>899</v>
      </c>
    </row>
    <row spans="1:3" r="4">
      <c s="4" r="A4" t="s">
        <v>959</v>
      </c>
      <c s="7" r="B4" t="n">
        <v>14055000</v>
      </c>
      <c s="7" r="C4" t="n">
        <v>375000</v>
      </c>
    </row>
    <row spans="1:3" r="5">
      <c s="4" r="A5" t="s">
        <v>960</v>
      </c>
      <c s="5" r="B5" t="n">
        <v>14490220</v>
      </c>
      <c s="5" r="C5" t="n">
        <v>375430</v>
      </c>
    </row>
    <row spans="1:3" r="6">
      <c s="4" r="A6" t="s">
        <v>961</v>
      </c>
      <c s="5" r="B6" t="n">
        <v>14577736</v>
      </c>
      <c s="5" r="C6" t="n">
        <v>379688</v>
      </c>
    </row>
    <row spans="1:3" r="7">
      <c s="4" r="A7" t="s">
        <v>631</v>
      </c>
      <c s="5" r="B7" t="n">
        <v>87516</v>
      </c>
      <c s="5" r="C7" t="n">
        <v>4258</v>
      </c>
    </row>
    <row spans="1:3" r="8">
      <c s="4" r="A8" t="s">
        <v>962</v>
      </c>
    </row>
    <row spans="1:3" r="9">
      <c s="3" r="A9" t="s">
        <v>899</v>
      </c>
    </row>
    <row spans="1:3" r="10">
      <c s="4" r="A10" t="s">
        <v>959</v>
      </c>
      <c s="5" r="B10" t="n">
        <v>14055000</v>
      </c>
    </row>
    <row spans="1:3" r="11">
      <c s="4" r="A11" t="s">
        <v>960</v>
      </c>
      <c s="5" r="B11" t="n">
        <v>14490220</v>
      </c>
    </row>
    <row spans="1:3" r="12">
      <c s="4" r="A12" t="s">
        <v>961</v>
      </c>
      <c s="5" r="B12" t="n">
        <v>14577736</v>
      </c>
    </row>
    <row spans="1:3" r="13">
      <c s="4" r="A13" t="s">
        <v>631</v>
      </c>
      <c s="7" r="B13" t="n">
        <v>87516</v>
      </c>
    </row>
    <row spans="1:3" r="14">
      <c s="4" r="A14" t="s">
        <v>963</v>
      </c>
    </row>
    <row spans="1:3" r="15">
      <c s="3" r="A15" t="s">
        <v>899</v>
      </c>
    </row>
    <row spans="1:3" r="16">
      <c s="4" r="A16" t="s">
        <v>959</v>
      </c>
      <c s="5" r="C16" t="n">
        <v>375000</v>
      </c>
    </row>
    <row spans="1:3" r="17">
      <c s="4" r="A17" t="s">
        <v>960</v>
      </c>
      <c s="5" r="C17" t="n">
        <v>375430</v>
      </c>
    </row>
    <row spans="1:3" r="18">
      <c s="4" r="A18" t="s">
        <v>961</v>
      </c>
      <c s="5" r="C18" t="n">
        <v>379688</v>
      </c>
    </row>
    <row spans="1:3" r="19">
      <c s="4" r="A19" t="s">
        <v>631</v>
      </c>
      <c s="7" r="C19" t="n">
        <v>42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25"/>
  </cols>
  <sheetData>
    <row spans="1:2" r="1">
      <c s="1" r="A1" t="s">
        <v>964</v>
      </c>
      <c s="2" r="B1" t="s">
        <v>1</v>
      </c>
    </row>
    <row spans="1:2" r="2">
      <c s="2" r="B2" t="s">
        <v>547</v>
      </c>
    </row>
    <row spans="1:2" r="3">
      <c s="4" r="A3" t="s">
        <v>965</v>
      </c>
    </row>
    <row spans="1:2" r="4">
      <c s="3" r="A4" t="s">
        <v>899</v>
      </c>
    </row>
    <row spans="1:2" r="5">
      <c s="4" r="A5" t="s">
        <v>966</v>
      </c>
      <c s="4" r="B5" t="s">
        <v>967</v>
      </c>
    </row>
    <row spans="1:2" r="6">
      <c s="4" r="A6" t="s">
        <v>908</v>
      </c>
      <c s="4" r="B6" t="s">
        <v>967</v>
      </c>
    </row>
    <row spans="1:2" r="7">
      <c s="4" r="A7" t="s">
        <v>968</v>
      </c>
    </row>
    <row spans="1:2" r="8">
      <c s="3" r="A8" t="s">
        <v>899</v>
      </c>
    </row>
    <row spans="1:2" r="9">
      <c s="4" r="A9" t="s">
        <v>966</v>
      </c>
      <c s="4" r="B9" t="s">
        <v>594</v>
      </c>
    </row>
    <row spans="1:2" r="10">
      <c s="4" r="A10" t="s">
        <v>908</v>
      </c>
      <c s="4" r="B10" t="s">
        <v>969</v>
      </c>
    </row>
    <row spans="1:2" r="11">
      <c s="4" r="A11" t="s">
        <v>970</v>
      </c>
    </row>
    <row spans="1:2" r="12">
      <c s="3" r="A12" t="s">
        <v>899</v>
      </c>
    </row>
    <row spans="1:2" r="13">
      <c s="4" r="A13" t="s">
        <v>912</v>
      </c>
      <c s="4" r="B13" t="s">
        <v>416</v>
      </c>
    </row>
    <row spans="1:2" r="14">
      <c s="4" r="A14" t="s">
        <v>908</v>
      </c>
      <c s="4" r="B14" t="s">
        <v>971</v>
      </c>
    </row>
    <row spans="1:2" r="15">
      <c s="4" r="A15" t="s">
        <v>386</v>
      </c>
    </row>
    <row spans="1:2" r="16">
      <c s="3" r="A16" t="s">
        <v>899</v>
      </c>
    </row>
    <row spans="1:2" r="17">
      <c s="4" r="A17" t="s">
        <v>908</v>
      </c>
      <c s="4" r="B17" t="s">
        <v>972</v>
      </c>
    </row>
    <row spans="1:2" r="18">
      <c s="4" r="A18" t="s">
        <v>973</v>
      </c>
    </row>
    <row spans="1:2" r="19">
      <c s="3" r="A19" t="s">
        <v>899</v>
      </c>
    </row>
    <row spans="1:2" r="20">
      <c s="4" r="A20" t="s">
        <v>959</v>
      </c>
      <c s="7" r="B20" t="n">
        <v>8000000</v>
      </c>
    </row>
    <row spans="1:2" r="21">
      <c s="4" r="A21" t="s">
        <v>974</v>
      </c>
    </row>
    <row spans="1:2" r="22">
      <c s="3" r="A22" t="s">
        <v>899</v>
      </c>
    </row>
    <row spans="1:2" r="23">
      <c s="4" r="A23" t="s">
        <v>959</v>
      </c>
      <c s="5" r="B23" t="n">
        <v>2273000</v>
      </c>
    </row>
    <row spans="1:2" r="24">
      <c s="4" r="A24" t="s">
        <v>975</v>
      </c>
    </row>
    <row spans="1:2" r="25">
      <c s="3" r="A25" t="s">
        <v>899</v>
      </c>
    </row>
    <row spans="1:2" r="26">
      <c s="4" r="A26" t="s">
        <v>959</v>
      </c>
      <c s="5" r="B26" t="n">
        <v>655600</v>
      </c>
    </row>
    <row spans="1:2" r="27">
      <c s="4" r="A27" t="s">
        <v>976</v>
      </c>
    </row>
    <row spans="1:2" r="28">
      <c s="3" r="A28" t="s">
        <v>899</v>
      </c>
    </row>
    <row spans="1:2" r="29">
      <c s="4" r="A29" t="s">
        <v>959</v>
      </c>
      <c s="7" r="B29" t="n">
        <v>10928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977</v>
      </c>
      <c s="2" r="B1" t="s">
        <v>2</v>
      </c>
      <c s="2" r="C1" t="s">
        <v>25</v>
      </c>
    </row>
    <row spans="1:4" r="2">
      <c s="3" r="A2" t="s">
        <v>978</v>
      </c>
    </row>
    <row spans="1:4" r="3">
      <c s="4" r="A3" t="s">
        <v>979</v>
      </c>
      <c s="7" r="B3" t="n">
        <v>113626</v>
      </c>
      <c s="7" r="C3" t="n">
        <v>8027</v>
      </c>
      <c s="4" r="D3" t="s">
        <v>28</v>
      </c>
    </row>
    <row spans="1:4" r="4">
      <c s="4" r="A4" t="s">
        <v>386</v>
      </c>
    </row>
    <row spans="1:4" r="5">
      <c s="3" r="A5" t="s">
        <v>978</v>
      </c>
    </row>
    <row spans="1:4" r="6">
      <c s="4" r="A6" t="s">
        <v>980</v>
      </c>
      <c s="5" r="C6" t="n">
        <v>117</v>
      </c>
    </row>
    <row spans="1:4" r="7">
      <c s="4" r="A7" t="s">
        <v>981</v>
      </c>
      <c s="5" r="C7" t="n">
        <v>-117</v>
      </c>
    </row>
    <row spans="1:4" r="8">
      <c s="4" r="A8" t="s">
        <v>982</v>
      </c>
      <c s="5" r="C8" t="n">
        <v>0</v>
      </c>
    </row>
    <row spans="1:4" r="9">
      <c s="4" r="A9" t="s">
        <v>979</v>
      </c>
      <c s="5" r="B9" t="n">
        <v>113626</v>
      </c>
      <c s="5" r="C9" t="n">
        <v>3769</v>
      </c>
    </row>
    <row spans="1:4" r="10">
      <c s="4" r="A10" t="s">
        <v>983</v>
      </c>
      <c s="5" r="C10" t="n">
        <v>-117</v>
      </c>
    </row>
    <row spans="1:4" r="11">
      <c s="4" r="A11" t="s">
        <v>984</v>
      </c>
      <c s="5" r="B11" t="n">
        <v>-113626</v>
      </c>
    </row>
    <row spans="1:4" r="12">
      <c s="4" r="A12" t="s">
        <v>985</v>
      </c>
      <c s="5" r="C12" t="n">
        <v>3652</v>
      </c>
    </row>
    <row spans="1:4" r="13">
      <c s="4" r="A13" t="s">
        <v>381</v>
      </c>
    </row>
    <row spans="1:4" r="14">
      <c s="3" r="A14" t="s">
        <v>978</v>
      </c>
    </row>
    <row spans="1:4" r="15">
      <c s="4" r="A15" t="s">
        <v>980</v>
      </c>
      <c s="5" r="B15" t="n">
        <v>39295</v>
      </c>
      <c s="5" r="C15" t="n">
        <v>75225</v>
      </c>
    </row>
    <row spans="1:4" r="16">
      <c s="4" r="A16" t="s">
        <v>981</v>
      </c>
      <c s="5" r="B16" t="n">
        <v>-39295</v>
      </c>
      <c s="5" r="C16" t="n">
        <v>-66180</v>
      </c>
    </row>
    <row spans="1:4" r="17">
      <c s="4" r="A17" t="s">
        <v>982</v>
      </c>
      <c s="5" r="B17" t="n">
        <v>0</v>
      </c>
      <c s="5" r="C17" t="n">
        <v>0</v>
      </c>
    </row>
    <row spans="1:4" r="18">
      <c s="4" r="A18" t="s">
        <v>986</v>
      </c>
      <c s="5" r="C18" t="n">
        <v>9045</v>
      </c>
    </row>
    <row spans="1:4" r="19">
      <c s="4" r="A19" t="s">
        <v>979</v>
      </c>
      <c s="5" r="B19" t="n">
        <v>2160350</v>
      </c>
      <c s="5" r="C19" t="n">
        <v>1608286</v>
      </c>
    </row>
    <row spans="1:4" r="20">
      <c s="4" r="A20" t="s">
        <v>983</v>
      </c>
      <c s="5" r="B20" t="n">
        <v>-39295</v>
      </c>
      <c s="5" r="C20" t="n">
        <v>-66180</v>
      </c>
    </row>
    <row spans="1:4" r="21">
      <c s="4" r="A21" t="s">
        <v>984</v>
      </c>
      <c s="5" r="B21" t="n">
        <v>-1254287</v>
      </c>
      <c s="5" r="C21" t="n">
        <v>-869302</v>
      </c>
    </row>
    <row spans="1:4" r="22">
      <c s="4" r="A22" t="s">
        <v>985</v>
      </c>
      <c s="5" r="B22" t="n">
        <v>866768</v>
      </c>
      <c s="5" r="C22" t="n">
        <v>672804</v>
      </c>
    </row>
    <row spans="1:4" r="23">
      <c s="4" r="A23" t="s">
        <v>388</v>
      </c>
    </row>
    <row spans="1:4" r="24">
      <c s="3" r="A24" t="s">
        <v>978</v>
      </c>
    </row>
    <row spans="1:4" r="25">
      <c s="4" r="A25" t="s">
        <v>980</v>
      </c>
      <c s="5" r="B25" t="n">
        <v>87516</v>
      </c>
    </row>
    <row spans="1:4" r="26">
      <c s="4" r="A26" t="s">
        <v>982</v>
      </c>
      <c s="5" r="B26" t="n">
        <v>0</v>
      </c>
    </row>
    <row spans="1:4" r="27">
      <c s="4" r="A27" t="s">
        <v>986</v>
      </c>
      <c s="7" r="B27" t="n">
        <v>87516</v>
      </c>
    </row>
    <row spans="1:4" r="28">
      <c s="4" r="A28" t="s">
        <v>979</v>
      </c>
      <c s="5" r="C28" t="n">
        <v>4258</v>
      </c>
    </row>
    <row spans="1:4" r="29">
      <c s="4" r="A29" t="s">
        <v>985</v>
      </c>
      <c s="5" r="C29" t="n">
        <v>4258</v>
      </c>
    </row>
    <row spans="1:4" r="30">
      <c s="4" r="A30" t="s">
        <v>384</v>
      </c>
    </row>
    <row spans="1:4" r="31">
      <c s="3" r="A31" t="s">
        <v>978</v>
      </c>
    </row>
    <row spans="1:4" r="32">
      <c s="4" r="A32" t="s">
        <v>980</v>
      </c>
      <c s="5" r="C32" t="n">
        <v>5382</v>
      </c>
    </row>
    <row spans="1:4" r="33">
      <c s="4" r="A33" t="s">
        <v>982</v>
      </c>
      <c s="5" r="C33" t="n">
        <v>0</v>
      </c>
    </row>
    <row spans="1:4" r="34">
      <c s="4" r="A34" t="s">
        <v>986</v>
      </c>
      <c s="7" r="C34" t="n">
        <v>5382</v>
      </c>
    </row>
    <row spans="1:4" r="35">
      <c r="A35" t="n"/>
    </row>
    <row spans="1:4" r="36">
      <c s="4" r="A36" t="s">
        <v>28</v>
      </c>
      <c s="4" r="B36" t="s">
        <v>78</v>
      </c>
    </row>
  </sheetData>
  <mergeCells count="3">
    <mergeCell ref="C1:D1"/>
    <mergeCell ref="A35:D35"/>
    <mergeCell ref="B36:D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87</v>
      </c>
      <c s="2" r="C1" t="s">
        <v>102</v>
      </c>
      <c s="2" r="E1" t="s">
        <v>1</v>
      </c>
    </row>
    <row spans="1:6" r="2">
      <c s="2" r="C2" t="s">
        <v>2</v>
      </c>
      <c s="2" r="D2" t="s">
        <v>103</v>
      </c>
      <c s="2" r="E2" t="s">
        <v>2</v>
      </c>
      <c s="2" r="F2" t="s">
        <v>103</v>
      </c>
    </row>
    <row spans="1:6" r="3">
      <c s="3" r="A3" t="s">
        <v>988</v>
      </c>
    </row>
    <row spans="1:6" r="4">
      <c s="4" r="A4" t="s">
        <v>109</v>
      </c>
      <c s="4" r="B4" t="s">
        <v>110</v>
      </c>
      <c s="7" r="C4" t="n">
        <v>-162304</v>
      </c>
      <c s="7" r="D4" t="n">
        <v>-169083</v>
      </c>
      <c s="7" r="E4" t="n">
        <v>-465008</v>
      </c>
      <c s="7" r="F4" t="n">
        <v>-650452</v>
      </c>
    </row>
    <row spans="1:6" r="5">
      <c s="4" r="A5" t="s">
        <v>989</v>
      </c>
      <c s="5" r="E5" t="n">
        <v>-226462</v>
      </c>
      <c s="5" r="F5" t="n">
        <v>-779333</v>
      </c>
    </row>
    <row spans="1:6" r="6">
      <c s="4" r="A6" t="s">
        <v>112</v>
      </c>
      <c s="7" r="C6" t="n">
        <v>-822585</v>
      </c>
      <c s="7" r="D6" t="n">
        <v>98593</v>
      </c>
      <c s="7" r="E6" t="n">
        <v>-587995</v>
      </c>
      <c s="7" r="F6" t="n">
        <v>-75287</v>
      </c>
    </row>
    <row spans="1:6" r="7">
      <c r="A7" t="n"/>
    </row>
    <row spans="1:6" r="8">
      <c s="4" r="A8" t="s">
        <v>28</v>
      </c>
      <c s="4" r="B8" t="s">
        <v>148</v>
      </c>
    </row>
    <row spans="1:6" r="9">
      <c s="4" r="A9" t="s">
        <v>34</v>
      </c>
      <c s="4" r="B9" t="s">
        <v>149</v>
      </c>
    </row>
  </sheetData>
  <mergeCells count="6">
    <mergeCell ref="A1:B2"/>
    <mergeCell ref="C1:D1"/>
    <mergeCell ref="E1:F1"/>
    <mergeCell ref="A7:E7"/>
    <mergeCell ref="B8:E8"/>
    <mergeCell ref="B9:E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spans="1:6" r="1">
      <c s="1" r="A1" t="s">
        <v>990</v>
      </c>
      <c s="2" r="C1" t="s">
        <v>102</v>
      </c>
      <c s="2" r="E1" t="s">
        <v>1</v>
      </c>
    </row>
    <row spans="1:6" r="2">
      <c s="2" r="C2" t="s">
        <v>2</v>
      </c>
      <c s="2" r="D2" t="s">
        <v>103</v>
      </c>
      <c s="2" r="E2" t="s">
        <v>2</v>
      </c>
      <c s="2" r="F2" t="s">
        <v>103</v>
      </c>
    </row>
    <row spans="1:6" r="3">
      <c s="3" r="A3" t="s">
        <v>899</v>
      </c>
    </row>
    <row spans="1:6" r="4">
      <c s="4" r="A4" t="s">
        <v>991</v>
      </c>
      <c s="7" r="C4" t="n">
        <v>-822585</v>
      </c>
      <c s="7" r="D4" t="n">
        <v>98593</v>
      </c>
      <c s="7" r="E4" t="n">
        <v>-587995</v>
      </c>
      <c s="7" r="F4" t="n">
        <v>-75287</v>
      </c>
    </row>
    <row spans="1:6" r="5">
      <c s="4" r="A5" t="s">
        <v>992</v>
      </c>
      <c s="5" r="C5" t="n">
        <v>108179</v>
      </c>
      <c s="5" r="D5" t="n">
        <v>4678</v>
      </c>
      <c s="5" r="E5" t="n">
        <v>-12942</v>
      </c>
      <c s="5" r="F5" t="n">
        <v>-193654</v>
      </c>
    </row>
    <row spans="1:6" r="6">
      <c s="4" r="A6" t="s">
        <v>386</v>
      </c>
    </row>
    <row spans="1:6" r="7">
      <c s="3" r="A7" t="s">
        <v>899</v>
      </c>
    </row>
    <row spans="1:6" r="8">
      <c s="4" r="A8" t="s">
        <v>993</v>
      </c>
      <c s="5" r="E8" t="n">
        <v>-51205</v>
      </c>
    </row>
    <row spans="1:6" r="9">
      <c s="4" r="A9" t="s">
        <v>991</v>
      </c>
      <c s="5" r="E9" t="n">
        <v>-109974</v>
      </c>
    </row>
    <row spans="1:6" r="10">
      <c s="4" r="A10" t="s">
        <v>992</v>
      </c>
      <c s="5" r="E10" t="n">
        <v>-161179</v>
      </c>
    </row>
    <row spans="1:6" r="11">
      <c s="4" r="A11" t="s">
        <v>994</v>
      </c>
    </row>
    <row spans="1:6" r="12">
      <c s="3" r="A12" t="s">
        <v>899</v>
      </c>
    </row>
    <row spans="1:6" r="13">
      <c s="4" r="A13" t="s">
        <v>993</v>
      </c>
      <c s="5" r="C13" t="n">
        <v>-36468</v>
      </c>
      <c s="5" r="D13" t="n">
        <v>-2991</v>
      </c>
      <c s="5" r="F13" t="n">
        <v>-15466</v>
      </c>
    </row>
    <row spans="1:6" r="14">
      <c s="4" r="A14" t="s">
        <v>991</v>
      </c>
      <c s="5" r="C14" t="n">
        <v>-105199</v>
      </c>
      <c s="5" r="D14" t="n">
        <v>6455</v>
      </c>
      <c s="5" r="F14" t="n">
        <v>3631</v>
      </c>
    </row>
    <row spans="1:6" r="15">
      <c s="4" r="A15" t="s">
        <v>992</v>
      </c>
      <c s="5" r="C15" t="n">
        <v>-141667</v>
      </c>
      <c s="5" r="D15" t="n">
        <v>3464</v>
      </c>
      <c s="5" r="F15" t="n">
        <v>-11835</v>
      </c>
    </row>
    <row spans="1:6" r="16">
      <c s="4" r="A16" t="s">
        <v>388</v>
      </c>
    </row>
    <row spans="1:6" r="17">
      <c s="3" r="A17" t="s">
        <v>899</v>
      </c>
    </row>
    <row spans="1:6" r="18">
      <c s="4" r="A18" t="s">
        <v>993</v>
      </c>
      <c s="4" r="B18" t="s">
        <v>28</v>
      </c>
      <c s="5" r="C18" t="n">
        <v>168292</v>
      </c>
      <c s="5" r="D18" t="n">
        <v>-1864</v>
      </c>
      <c s="5" r="E18" t="n">
        <v>61846</v>
      </c>
      <c s="5" r="F18" t="n">
        <v>-46747</v>
      </c>
    </row>
    <row spans="1:6" r="19">
      <c s="4" r="A19" t="s">
        <v>991</v>
      </c>
      <c s="4" r="B19" t="s">
        <v>28</v>
      </c>
      <c s="5" r="C19" t="n">
        <v>81560</v>
      </c>
      <c s="5" r="D19" t="n">
        <v>6992</v>
      </c>
      <c s="5" r="E19" t="n">
        <v>91773</v>
      </c>
      <c s="5" r="F19" t="n">
        <v>-8046</v>
      </c>
    </row>
    <row spans="1:6" r="20">
      <c s="4" r="A20" t="s">
        <v>992</v>
      </c>
      <c s="4" r="B20" t="s">
        <v>28</v>
      </c>
      <c s="5" r="C20" t="n">
        <v>249852</v>
      </c>
      <c s="5" r="D20" t="n">
        <v>5128</v>
      </c>
      <c s="5" r="E20" t="n">
        <v>153619</v>
      </c>
      <c s="5" r="F20" t="n">
        <v>-54793</v>
      </c>
    </row>
    <row spans="1:6" r="21">
      <c s="4" r="A21" t="s">
        <v>384</v>
      </c>
    </row>
    <row spans="1:6" r="22">
      <c s="3" r="A22" t="s">
        <v>899</v>
      </c>
    </row>
    <row spans="1:6" r="23">
      <c s="4" r="A23" t="s">
        <v>993</v>
      </c>
      <c s="5" r="C23" t="n">
        <v>-11525</v>
      </c>
      <c s="5" r="D23" t="n">
        <v>-30432</v>
      </c>
      <c s="5" r="E23" t="n">
        <v>-41016</v>
      </c>
      <c s="5" r="F23" t="n">
        <v>-102413</v>
      </c>
    </row>
    <row spans="1:6" r="24">
      <c s="4" r="A24" t="s">
        <v>991</v>
      </c>
      <c s="5" r="C24" t="n">
        <v>11519</v>
      </c>
      <c s="5" r="D24" t="n">
        <v>26518</v>
      </c>
      <c s="5" r="E24" t="n">
        <v>35634</v>
      </c>
      <c s="5" r="F24" t="n">
        <v>-24613</v>
      </c>
    </row>
    <row spans="1:6" r="25">
      <c s="4" r="A25" t="s">
        <v>992</v>
      </c>
      <c s="7" r="C25" t="n">
        <v>-6</v>
      </c>
      <c s="7" r="D25" t="n">
        <v>-3914</v>
      </c>
      <c s="7" r="E25" t="n">
        <v>-5382</v>
      </c>
      <c s="7" r="F25" t="n">
        <v>-127026</v>
      </c>
    </row>
    <row spans="1:6" r="26">
      <c r="A26" t="n"/>
    </row>
    <row spans="1:6" r="27">
      <c s="4" r="A27" t="s">
        <v>28</v>
      </c>
      <c s="4" r="B27" t="s">
        <v>995</v>
      </c>
    </row>
  </sheetData>
  <mergeCells count="5">
    <mergeCell ref="A1:B2"/>
    <mergeCell ref="C1:D1"/>
    <mergeCell ref="E1:F1"/>
    <mergeCell ref="A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s="1" r="A1" t="s">
        <v>996</v>
      </c>
      <c s="2" r="B1" t="s">
        <v>547</v>
      </c>
    </row>
    <row spans="1:2" r="2">
      <c s="3" r="A2" t="s">
        <v>899</v>
      </c>
    </row>
    <row spans="1:2" r="3">
      <c s="4" r="A3" t="s">
        <v>997</v>
      </c>
      <c s="12" r="B3" t="n">
        <v>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6"/>
    <col customWidth="1" max="6" min="6" width="14"/>
  </cols>
  <sheetData>
    <row spans="1:6" r="1">
      <c s="1" r="A1" t="s">
        <v>998</v>
      </c>
      <c s="2" r="B1" t="s">
        <v>539</v>
      </c>
      <c s="2" r="D1" t="s">
        <v>1</v>
      </c>
      <c s="2" r="E1" t="s">
        <v>531</v>
      </c>
    </row>
    <row spans="1:6" r="2">
      <c s="2" r="B2" t="s">
        <v>999</v>
      </c>
      <c s="2" r="C2" t="s">
        <v>1000</v>
      </c>
      <c s="2" r="D2" t="s">
        <v>2</v>
      </c>
      <c s="2" r="E2" t="s">
        <v>1001</v>
      </c>
      <c s="2" r="F2" t="s">
        <v>1002</v>
      </c>
    </row>
    <row spans="1:6" r="3">
      <c s="3" r="A3" t="s">
        <v>1003</v>
      </c>
    </row>
    <row spans="1:6" r="4">
      <c s="4" r="A4" t="s">
        <v>1004</v>
      </c>
      <c s="7" r="D4" t="n">
        <v>857541</v>
      </c>
    </row>
    <row spans="1:6" r="5">
      <c s="4" r="A5" t="s">
        <v>1005</v>
      </c>
    </row>
    <row spans="1:6" r="6">
      <c s="3" r="A6" t="s">
        <v>1003</v>
      </c>
    </row>
    <row spans="1:6" r="7">
      <c s="4" r="A7" t="s">
        <v>1006</v>
      </c>
      <c s="7" r="E7" t="n">
        <v>600000</v>
      </c>
    </row>
    <row spans="1:6" r="8">
      <c s="4" r="A8" t="s">
        <v>1007</v>
      </c>
      <c s="4" r="E8" t="s">
        <v>1008</v>
      </c>
    </row>
    <row spans="1:6" r="9">
      <c s="4" r="A9" t="s">
        <v>1009</v>
      </c>
      <c s="4" r="E9" t="s">
        <v>1010</v>
      </c>
    </row>
    <row spans="1:6" r="10">
      <c s="4" r="A10" t="s">
        <v>1011</v>
      </c>
      <c s="7" r="E10" t="n">
        <v>582000</v>
      </c>
    </row>
    <row spans="1:6" r="11">
      <c s="4" r="A11" t="s">
        <v>1012</v>
      </c>
      <c s="7" r="D11" t="n">
        <v>492500</v>
      </c>
    </row>
    <row spans="1:6" r="12">
      <c s="4" r="A12" t="s">
        <v>1004</v>
      </c>
      <c s="7" r="B12" t="n">
        <v>107500</v>
      </c>
    </row>
    <row spans="1:6" r="13">
      <c s="4" r="A13" t="s">
        <v>258</v>
      </c>
    </row>
    <row spans="1:6" r="14">
      <c s="3" r="A14" t="s">
        <v>1003</v>
      </c>
    </row>
    <row spans="1:6" r="15">
      <c s="4" r="A15" t="s">
        <v>1006</v>
      </c>
      <c s="7" r="C15" t="n">
        <v>750000</v>
      </c>
    </row>
    <row spans="1:6" r="16">
      <c s="4" r="A16" t="s">
        <v>1009</v>
      </c>
      <c s="4" r="C16" t="s">
        <v>1013</v>
      </c>
    </row>
    <row spans="1:6" r="17">
      <c s="4" r="A17" t="s">
        <v>1011</v>
      </c>
      <c s="7" r="C17" t="n">
        <v>727500</v>
      </c>
    </row>
    <row spans="1:6" r="18">
      <c s="4" r="A18" t="s">
        <v>1014</v>
      </c>
      <c s="7" r="F18" t="n">
        <v>75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6"/>
    <col customWidth="1" max="8" min="8" width="14"/>
    <col customWidth="1" max="9" min="9" width="4"/>
  </cols>
  <sheetData>
    <row spans="1:9" r="1">
      <c s="1" r="A1" t="s">
        <v>1015</v>
      </c>
      <c s="2" r="B1" t="s">
        <v>3</v>
      </c>
      <c s="2" r="C1" t="s">
        <v>1016</v>
      </c>
      <c s="2" r="D1" t="s">
        <v>2</v>
      </c>
      <c s="2" r="E1" t="s">
        <v>103</v>
      </c>
      <c s="2" r="F1" t="s">
        <v>2</v>
      </c>
      <c s="2" r="G1" t="s">
        <v>103</v>
      </c>
      <c s="2" r="H1" t="s">
        <v>25</v>
      </c>
    </row>
    <row spans="1:9" r="2">
      <c s="3" r="A2" t="s">
        <v>1017</v>
      </c>
    </row>
    <row spans="1:9" r="3">
      <c s="4" r="A3" t="s">
        <v>89</v>
      </c>
      <c s="8" r="D3" t="n">
        <v>0.01</v>
      </c>
      <c s="8" r="F3" t="n">
        <v>0.01</v>
      </c>
      <c s="8" r="H3" t="n">
        <v>0.01</v>
      </c>
      <c s="4" r="I3" t="s">
        <v>28</v>
      </c>
    </row>
    <row spans="1:9" r="4">
      <c s="4" r="A4" t="s">
        <v>90</v>
      </c>
      <c s="5" r="D4" t="n">
        <v>1956937500</v>
      </c>
      <c s="5" r="F4" t="n">
        <v>1956937500</v>
      </c>
      <c s="5" r="H4" t="n">
        <v>1956937500</v>
      </c>
      <c s="4" r="I4" t="s">
        <v>28</v>
      </c>
    </row>
    <row spans="1:9" r="5">
      <c s="4" r="A5" t="s">
        <v>91</v>
      </c>
      <c s="5" r="D5" t="n">
        <v>947826176</v>
      </c>
      <c s="5" r="F5" t="n">
        <v>947826176</v>
      </c>
      <c s="5" r="H5" t="n">
        <v>947643079</v>
      </c>
      <c s="4" r="I5" t="s">
        <v>28</v>
      </c>
    </row>
    <row spans="1:9" r="6">
      <c s="4" r="A6" t="s">
        <v>92</v>
      </c>
      <c s="5" r="D6" t="n">
        <v>947826176</v>
      </c>
      <c s="5" r="F6" t="n">
        <v>947826176</v>
      </c>
      <c s="5" r="H6" t="n">
        <v>947643079</v>
      </c>
      <c s="4" r="I6" t="s">
        <v>28</v>
      </c>
    </row>
    <row spans="1:9" r="7">
      <c s="4" r="A7" t="s">
        <v>1018</v>
      </c>
      <c s="5" r="F7" t="n">
        <v>0</v>
      </c>
      <c s="5" r="G7" t="n">
        <v>0</v>
      </c>
    </row>
    <row spans="1:9" r="8">
      <c s="4" r="A8" t="s">
        <v>1019</v>
      </c>
      <c s="7" r="F8" t="n">
        <v>1724</v>
      </c>
      <c s="7" r="G8" t="n">
        <v>1786</v>
      </c>
    </row>
    <row spans="1:9" r="9">
      <c s="4" r="A9" t="s">
        <v>1020</v>
      </c>
      <c s="5" r="F9" t="n">
        <v>168000</v>
      </c>
      <c s="5" r="G9" t="n">
        <v>159000</v>
      </c>
    </row>
    <row spans="1:9" r="10">
      <c s="4" r="A10" t="s">
        <v>1021</v>
      </c>
      <c s="4" r="F10" t="s">
        <v>1022</v>
      </c>
    </row>
    <row spans="1:9" r="11">
      <c s="4" r="A11" t="s">
        <v>1023</v>
      </c>
      <c s="14" r="F11" t="n">
        <v>2012</v>
      </c>
    </row>
    <row spans="1:9" r="12">
      <c s="4" r="A12" t="s">
        <v>1024</v>
      </c>
      <c s="5" r="D12" t="n">
        <v>125000000</v>
      </c>
      <c s="5" r="E12" t="n">
        <v>125000000</v>
      </c>
      <c s="5" r="F12" t="n">
        <v>125000000</v>
      </c>
      <c s="5" r="G12" t="n">
        <v>125000000</v>
      </c>
    </row>
    <row spans="1:9" r="13">
      <c s="4" r="A13" t="s">
        <v>1025</v>
      </c>
      <c s="7" r="F13" t="n">
        <v>852989</v>
      </c>
      <c s="7" r="G13" t="n">
        <v>852786</v>
      </c>
    </row>
    <row spans="1:9" r="14">
      <c s="4" r="A14" t="s">
        <v>1026</v>
      </c>
      <c s="4" r="F14" t="s">
        <v>1027</v>
      </c>
      <c s="4" r="G14" t="s">
        <v>1028</v>
      </c>
    </row>
    <row spans="1:9" r="15">
      <c s="4" r="A15" t="s">
        <v>139</v>
      </c>
      <c s="8" r="D15" t="n">
        <v>0.3</v>
      </c>
      <c s="8" r="E15" t="n">
        <v>0.3</v>
      </c>
      <c s="8" r="F15" t="n">
        <v>0.9</v>
      </c>
      <c s="8" r="G15" t="n">
        <v>0.9</v>
      </c>
    </row>
    <row spans="1:9" r="16">
      <c s="4" r="A16" t="s">
        <v>1029</v>
      </c>
      <c s="7" r="C16" t="n">
        <v>284300</v>
      </c>
      <c s="7" r="F16" t="n">
        <v>906910</v>
      </c>
      <c s="7" r="G16" t="n">
        <v>906714</v>
      </c>
    </row>
    <row spans="1:9" r="17">
      <c s="4" r="A17" t="s">
        <v>1030</v>
      </c>
      <c s="8" r="C17" t="n">
        <v>0.3</v>
      </c>
    </row>
    <row spans="1:9" r="18">
      <c s="4" r="A18" t="s">
        <v>1031</v>
      </c>
    </row>
    <row spans="1:9" r="19">
      <c s="3" r="A19" t="s">
        <v>1017</v>
      </c>
    </row>
    <row spans="1:9" r="20">
      <c s="4" r="A20" t="s">
        <v>1029</v>
      </c>
      <c s="7" r="B20" t="n">
        <v>284300</v>
      </c>
    </row>
    <row spans="1:9" r="21">
      <c s="4" r="A21" t="s">
        <v>1030</v>
      </c>
      <c s="8" r="B21" t="n">
        <v>0.3</v>
      </c>
    </row>
    <row spans="1:9" r="22">
      <c s="4" r="A22" t="s">
        <v>76</v>
      </c>
    </row>
    <row spans="1:9" r="23">
      <c s="3" r="A23" t="s">
        <v>1017</v>
      </c>
    </row>
    <row spans="1:9" r="24">
      <c s="4" r="A24" t="s">
        <v>98</v>
      </c>
      <c s="5" r="D24" t="n">
        <v>12650000</v>
      </c>
      <c s="5" r="F24" t="n">
        <v>12650000</v>
      </c>
      <c s="5" r="H24" t="n">
        <v>12650000</v>
      </c>
      <c s="4" r="I24" t="s">
        <v>28</v>
      </c>
    </row>
    <row spans="1:9" r="25">
      <c s="4" r="A25" t="s">
        <v>99</v>
      </c>
      <c s="5" r="D25" t="n">
        <v>12000000</v>
      </c>
      <c s="5" r="F25" t="n">
        <v>12000000</v>
      </c>
      <c s="5" r="H25" t="n">
        <v>12000000</v>
      </c>
      <c s="4" r="I25" t="s">
        <v>28</v>
      </c>
    </row>
    <row spans="1:9" r="26">
      <c s="4" r="A26" t="s">
        <v>100</v>
      </c>
      <c s="5" r="D26" t="n">
        <v>12000000</v>
      </c>
      <c s="5" r="F26" t="n">
        <v>12000000</v>
      </c>
      <c s="5" r="H26" t="n">
        <v>12000000</v>
      </c>
      <c s="4" r="I26" t="s">
        <v>28</v>
      </c>
    </row>
    <row spans="1:9" r="27">
      <c s="4" r="A27" t="s">
        <v>1032</v>
      </c>
      <c s="8" r="D27" t="n">
        <v>0.01</v>
      </c>
      <c s="8" r="F27" t="n">
        <v>0.01</v>
      </c>
      <c s="8" r="H27" t="n">
        <v>0.01</v>
      </c>
    </row>
    <row spans="1:9" r="28">
      <c s="4" r="A28" t="s">
        <v>1033</v>
      </c>
      <c s="5" r="D28" t="n">
        <v>25</v>
      </c>
      <c s="7" r="F28" t="n">
        <v>25</v>
      </c>
      <c s="7" r="H28" t="n">
        <v>25</v>
      </c>
    </row>
    <row spans="1:9" r="29">
      <c s="4" r="A29" t="s">
        <v>1034</v>
      </c>
      <c s="4" r="F29" t="s">
        <v>1035</v>
      </c>
      <c s="4" r="H29" t="s">
        <v>1035</v>
      </c>
    </row>
    <row spans="1:9" r="30">
      <c s="4" r="A30" t="s">
        <v>1036</v>
      </c>
      <c s="7" r="D30" t="n">
        <v>25</v>
      </c>
      <c s="7" r="F30" t="n">
        <v>25</v>
      </c>
      <c s="7" r="H30" t="n">
        <v>25</v>
      </c>
    </row>
    <row spans="1:9" r="31">
      <c s="4" r="A31" t="s">
        <v>1037</v>
      </c>
      <c s="4" r="F31" t="s">
        <v>1038</v>
      </c>
    </row>
    <row spans="1:9" r="32">
      <c s="4" r="A32" t="s">
        <v>165</v>
      </c>
      <c s="7" r="F32" t="n">
        <v>17157</v>
      </c>
      <c s="7" r="G32" t="n">
        <v>17157</v>
      </c>
    </row>
    <row spans="1:9" r="33">
      <c s="4" r="A33" t="s">
        <v>170</v>
      </c>
      <c s="10" r="F33" t="n">
        <v>1.43</v>
      </c>
      <c s="10" r="G33" t="n">
        <v>1.43</v>
      </c>
    </row>
    <row spans="1:9" r="34">
      <c s="4" r="A34" t="s">
        <v>77</v>
      </c>
    </row>
    <row spans="1:9" r="35">
      <c s="3" r="A35" t="s">
        <v>1017</v>
      </c>
    </row>
    <row spans="1:9" r="36">
      <c s="4" r="A36" t="s">
        <v>98</v>
      </c>
      <c s="5" r="D36" t="n">
        <v>18400000</v>
      </c>
      <c s="5" r="F36" t="n">
        <v>18400000</v>
      </c>
      <c s="5" r="H36" t="n">
        <v>18400000</v>
      </c>
      <c s="4" r="I36" t="s">
        <v>28</v>
      </c>
    </row>
    <row spans="1:9" r="37">
      <c s="4" r="A37" t="s">
        <v>99</v>
      </c>
      <c s="5" r="D37" t="n">
        <v>18400000</v>
      </c>
      <c s="5" r="F37" t="n">
        <v>18400000</v>
      </c>
      <c s="5" r="H37" t="n">
        <v>18400000</v>
      </c>
      <c s="4" r="I37" t="s">
        <v>28</v>
      </c>
    </row>
    <row spans="1:9" r="38">
      <c s="4" r="A38" t="s">
        <v>100</v>
      </c>
      <c s="5" r="D38" t="n">
        <v>18400000</v>
      </c>
      <c s="5" r="F38" t="n">
        <v>18400000</v>
      </c>
      <c s="5" r="H38" t="n">
        <v>18400000</v>
      </c>
      <c s="4" r="I38" t="s">
        <v>28</v>
      </c>
    </row>
    <row spans="1:9" r="39">
      <c s="4" r="A39" t="s">
        <v>1032</v>
      </c>
      <c s="8" r="D39" t="n">
        <v>0.01</v>
      </c>
      <c s="8" r="F39" t="n">
        <v>0.01</v>
      </c>
      <c s="8" r="H39" t="n">
        <v>0.01</v>
      </c>
    </row>
    <row spans="1:9" r="40">
      <c s="4" r="A40" t="s">
        <v>1033</v>
      </c>
      <c s="5" r="D40" t="n">
        <v>25</v>
      </c>
      <c s="7" r="F40" t="n">
        <v>25</v>
      </c>
      <c s="7" r="H40" t="n">
        <v>25</v>
      </c>
    </row>
    <row spans="1:9" r="41">
      <c s="4" r="A41" t="s">
        <v>1034</v>
      </c>
      <c s="4" r="F41" t="s">
        <v>1039</v>
      </c>
      <c s="4" r="H41" t="s">
        <v>1039</v>
      </c>
    </row>
    <row spans="1:9" r="42">
      <c s="4" r="A42" t="s">
        <v>1036</v>
      </c>
      <c s="7" r="D42" t="n">
        <v>25</v>
      </c>
      <c s="7" r="F42" t="n">
        <v>25</v>
      </c>
      <c s="7" r="H42" t="n">
        <v>25</v>
      </c>
    </row>
    <row spans="1:9" r="43">
      <c s="4" r="A43" t="s">
        <v>1037</v>
      </c>
      <c s="4" r="F43" t="s">
        <v>1040</v>
      </c>
    </row>
    <row spans="1:9" r="44">
      <c s="4" r="A44" t="s">
        <v>165</v>
      </c>
      <c s="7" r="F44" t="n">
        <v>25875</v>
      </c>
      <c s="7" r="G44" t="n">
        <v>25875</v>
      </c>
    </row>
    <row spans="1:9" r="45">
      <c s="4" r="A45" t="s">
        <v>170</v>
      </c>
      <c s="10" r="F45" t="n">
        <v>1.406</v>
      </c>
      <c s="10" r="G45" t="n">
        <v>1.406</v>
      </c>
    </row>
    <row spans="1:9" r="46">
      <c s="4" r="A46" t="s">
        <v>74</v>
      </c>
    </row>
    <row spans="1:9" r="47">
      <c s="3" r="A47" t="s">
        <v>1017</v>
      </c>
    </row>
    <row spans="1:9" r="48">
      <c s="4" r="A48" t="s">
        <v>98</v>
      </c>
      <c s="5" r="D48" t="n">
        <v>7412500</v>
      </c>
      <c s="5" r="F48" t="n">
        <v>7412500</v>
      </c>
      <c s="5" r="H48" t="n">
        <v>7412500</v>
      </c>
      <c s="4" r="I48" t="s">
        <v>28</v>
      </c>
    </row>
    <row spans="1:9" r="49">
      <c s="4" r="A49" t="s">
        <v>99</v>
      </c>
      <c s="5" r="D49" t="n">
        <v>7412500</v>
      </c>
      <c s="5" r="F49" t="n">
        <v>7412500</v>
      </c>
      <c s="5" r="H49" t="n">
        <v>7412500</v>
      </c>
      <c s="4" r="I49" t="s">
        <v>28</v>
      </c>
    </row>
    <row spans="1:9" r="50">
      <c s="4" r="A50" t="s">
        <v>100</v>
      </c>
      <c s="5" r="D50" t="n">
        <v>7412500</v>
      </c>
      <c s="5" r="F50" t="n">
        <v>7412500</v>
      </c>
      <c s="5" r="H50" t="n">
        <v>7412500</v>
      </c>
      <c s="4" r="I50" t="s">
        <v>28</v>
      </c>
    </row>
    <row spans="1:9" r="51">
      <c s="4" r="A51" t="s">
        <v>1032</v>
      </c>
      <c s="8" r="D51" t="n">
        <v>0.01</v>
      </c>
      <c s="8" r="F51" t="n">
        <v>0.01</v>
      </c>
      <c s="8" r="H51" t="n">
        <v>0.01</v>
      </c>
    </row>
    <row spans="1:9" r="52">
      <c s="4" r="A52" t="s">
        <v>1033</v>
      </c>
      <c s="5" r="D52" t="n">
        <v>25</v>
      </c>
      <c s="7" r="F52" t="n">
        <v>25</v>
      </c>
      <c s="7" r="H52" t="n">
        <v>25</v>
      </c>
    </row>
    <row spans="1:9" r="53">
      <c s="4" r="A53" t="s">
        <v>1034</v>
      </c>
      <c s="4" r="F53" t="s">
        <v>1041</v>
      </c>
      <c s="4" r="H53" t="s">
        <v>1041</v>
      </c>
    </row>
    <row spans="1:9" r="54">
      <c s="4" r="A54" t="s">
        <v>1036</v>
      </c>
      <c s="7" r="D54" t="n">
        <v>25</v>
      </c>
      <c s="7" r="F54" t="n">
        <v>25</v>
      </c>
      <c s="7" r="H54" t="n">
        <v>25</v>
      </c>
    </row>
    <row spans="1:9" r="55">
      <c s="4" r="A55" t="s">
        <v>1037</v>
      </c>
      <c s="4" r="F55" t="s">
        <v>1042</v>
      </c>
    </row>
    <row spans="1:9" r="56">
      <c s="4" r="A56" t="s">
        <v>165</v>
      </c>
      <c s="7" r="F56" t="n">
        <v>10944</v>
      </c>
      <c s="7" r="G56" t="n">
        <v>10944</v>
      </c>
    </row>
    <row spans="1:9" r="57">
      <c s="4" r="A57" t="s">
        <v>170</v>
      </c>
      <c s="10" r="F57" t="n">
        <v>1.477</v>
      </c>
      <c s="10" r="G57" t="n">
        <v>1.477</v>
      </c>
    </row>
    <row spans="1:9" r="58">
      <c s="4" r="A58" t="s">
        <v>1043</v>
      </c>
    </row>
    <row spans="1:9" r="59">
      <c s="3" r="A59" t="s">
        <v>1017</v>
      </c>
    </row>
    <row spans="1:9" r="60">
      <c s="4" r="A60" t="s">
        <v>98</v>
      </c>
      <c s="5" r="D60" t="n">
        <v>4600000</v>
      </c>
      <c s="5" r="F60" t="n">
        <v>4600000</v>
      </c>
    </row>
    <row spans="1:9" r="61">
      <c r="A61" t="n"/>
    </row>
    <row spans="1:9" r="62">
      <c s="4" r="A62" t="s">
        <v>28</v>
      </c>
      <c s="4" r="B62" t="s">
        <v>78</v>
      </c>
    </row>
  </sheetData>
  <mergeCells count="3">
    <mergeCell ref="H1:I1"/>
    <mergeCell ref="A61:I61"/>
    <mergeCell ref="B62:I6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s="1" r="A1" t="s">
        <v>1044</v>
      </c>
      <c s="2" r="C1" t="s">
        <v>102</v>
      </c>
      <c s="2" r="E1" t="s">
        <v>1</v>
      </c>
    </row>
    <row spans="1:6" r="2">
      <c s="2" r="C2" t="s">
        <v>2</v>
      </c>
      <c s="2" r="D2" t="s">
        <v>103</v>
      </c>
      <c s="2" r="E2" t="s">
        <v>2</v>
      </c>
      <c s="2" r="F2" t="s">
        <v>103</v>
      </c>
    </row>
    <row spans="1:6" r="3">
      <c s="3" r="A3" t="s">
        <v>1045</v>
      </c>
    </row>
    <row spans="1:6" r="4">
      <c s="4" r="A4" t="s">
        <v>1046</v>
      </c>
      <c s="7" r="C4" t="n">
        <v>399702</v>
      </c>
      <c s="7" r="D4" t="n">
        <v>606331</v>
      </c>
      <c s="7" r="E4" t="n">
        <v>1448434</v>
      </c>
      <c s="7" r="F4" t="n">
        <v>1861037</v>
      </c>
    </row>
    <row spans="1:6" r="5">
      <c s="4" r="A5" t="s">
        <v>1047</v>
      </c>
      <c s="4" r="B5" t="s">
        <v>28</v>
      </c>
      <c s="5" r="C5" t="n">
        <v>50204</v>
      </c>
      <c s="5" r="D5" t="n">
        <v>38113</v>
      </c>
      <c s="5" r="E5" t="n">
        <v>142969</v>
      </c>
      <c s="5" r="F5" t="n">
        <v>120924</v>
      </c>
    </row>
    <row spans="1:6" r="6">
      <c s="4" r="A6" t="s">
        <v>1048</v>
      </c>
      <c s="5" r="F6" t="n">
        <v>1329</v>
      </c>
    </row>
    <row spans="1:6" r="7">
      <c s="4" r="A7" t="s">
        <v>1049</v>
      </c>
      <c s="5" r="F7" t="n">
        <v>114</v>
      </c>
    </row>
    <row spans="1:6" r="8">
      <c s="4" r="A8" t="s">
        <v>29</v>
      </c>
      <c s="5" r="C8" t="n">
        <v>820</v>
      </c>
      <c s="5" r="D8" t="n">
        <v>135</v>
      </c>
      <c s="5" r="E8" t="n">
        <v>2714</v>
      </c>
      <c s="5" r="F8" t="n">
        <v>906</v>
      </c>
    </row>
    <row spans="1:6" r="9">
      <c s="4" r="A9" t="s">
        <v>1050</v>
      </c>
      <c s="5" r="C9" t="n">
        <v>66</v>
      </c>
      <c s="5" r="D9" t="n">
        <v>61</v>
      </c>
      <c s="5" r="E9" t="n">
        <v>193</v>
      </c>
      <c s="5" r="F9" t="n">
        <v>193</v>
      </c>
    </row>
    <row spans="1:6" r="10">
      <c s="4" r="A10" t="s">
        <v>1051</v>
      </c>
      <c s="5" r="C10" t="n">
        <v>450792</v>
      </c>
      <c s="5" r="D10" t="n">
        <v>644640</v>
      </c>
      <c s="5" r="E10" t="n">
        <v>1594310</v>
      </c>
      <c s="5" r="F10" t="n">
        <v>1984503</v>
      </c>
    </row>
    <row spans="1:6" r="11">
      <c s="3" r="A11" t="s">
        <v>1052</v>
      </c>
    </row>
    <row spans="1:6" r="12">
      <c s="4" r="A12" t="s">
        <v>827</v>
      </c>
      <c s="5" r="C12" t="n">
        <v>103823</v>
      </c>
      <c s="5" r="D12" t="n">
        <v>102750</v>
      </c>
      <c s="5" r="E12" t="n">
        <v>307796</v>
      </c>
      <c s="5" r="F12" t="n">
        <v>309654</v>
      </c>
    </row>
    <row spans="1:6" r="13">
      <c s="4" r="A13" t="s">
        <v>52</v>
      </c>
      <c s="5" r="D13" t="n">
        <v>22376</v>
      </c>
      <c s="5" r="E13" t="n">
        <v>29740</v>
      </c>
      <c s="5" r="F13" t="n">
        <v>61592</v>
      </c>
    </row>
    <row spans="1:6" r="14">
      <c s="4" r="A14" t="s">
        <v>1053</v>
      </c>
      <c s="5" r="F14" t="n">
        <v>1076</v>
      </c>
    </row>
    <row spans="1:6" r="15">
      <c s="4" r="A15" t="s">
        <v>1054</v>
      </c>
      <c s="5" r="F15" t="n">
        <v>95</v>
      </c>
    </row>
    <row spans="1:6" r="16">
      <c s="4" r="A16" t="s">
        <v>53</v>
      </c>
      <c s="5" r="C16" t="n">
        <v>6111</v>
      </c>
      <c s="5" r="D16" t="n">
        <v>1780</v>
      </c>
      <c s="5" r="E16" t="n">
        <v>14468</v>
      </c>
      <c s="5" r="F16" t="n">
        <v>5244</v>
      </c>
    </row>
    <row spans="1:6" r="17">
      <c s="4" r="A17" t="s">
        <v>56</v>
      </c>
      <c s="5" r="C17" t="n">
        <v>161</v>
      </c>
      <c s="5" r="D17" t="n">
        <v>163</v>
      </c>
      <c s="5" r="E17" t="n">
        <v>479</v>
      </c>
      <c s="5" r="F17" t="n">
        <v>486</v>
      </c>
    </row>
    <row spans="1:6" r="18">
      <c s="4" r="A18" t="s">
        <v>1050</v>
      </c>
      <c s="5" r="C18" t="n">
        <v>202</v>
      </c>
      <c s="5" r="E18" t="n">
        <v>306</v>
      </c>
    </row>
    <row spans="1:6" r="19">
      <c s="4" r="A19" t="s">
        <v>1055</v>
      </c>
      <c s="5" r="C19" t="n">
        <v>110297</v>
      </c>
      <c s="5" r="D19" t="n">
        <v>127069</v>
      </c>
      <c s="5" r="E19" t="n">
        <v>352789</v>
      </c>
      <c s="5" r="F19" t="n">
        <v>378147</v>
      </c>
    </row>
    <row spans="1:6" r="20">
      <c s="4" r="A20" t="s">
        <v>107</v>
      </c>
      <c s="7" r="C20" t="n">
        <v>340495</v>
      </c>
      <c s="7" r="D20" t="n">
        <v>517571</v>
      </c>
      <c s="7" r="E20" t="n">
        <v>1241521</v>
      </c>
      <c s="7" r="F20" t="n">
        <v>1606356</v>
      </c>
    </row>
    <row spans="1:6" r="21">
      <c r="A21" t="n"/>
    </row>
    <row spans="1:6" r="22">
      <c s="4" r="A22" t="s">
        <v>28</v>
      </c>
      <c s="4" r="B22" t="s">
        <v>1056</v>
      </c>
    </row>
  </sheetData>
  <mergeCells count="5">
    <mergeCell ref="A1:B2"/>
    <mergeCell ref="C1:D1"/>
    <mergeCell ref="E1:F1"/>
    <mergeCell ref="A21:E21"/>
    <mergeCell ref="B22:E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spans="1:4" r="1">
      <c s="1" r="A1" t="s">
        <v>1057</v>
      </c>
      <c s="2" r="B1" t="s">
        <v>1</v>
      </c>
      <c r="C1" t="n"/>
    </row>
    <row spans="1:4" r="2">
      <c s="2" r="B2" t="s">
        <v>2</v>
      </c>
      <c s="2" r="C2" t="s">
        <v>25</v>
      </c>
      <c s="2" r="D2" t="s">
        <v>28</v>
      </c>
    </row>
    <row spans="1:4" r="3">
      <c s="3" r="A3" t="s">
        <v>1058</v>
      </c>
      <c r="C3" t="n"/>
    </row>
    <row spans="1:4" r="4">
      <c s="4" r="A4" t="s">
        <v>44</v>
      </c>
      <c s="7" r="B4" t="n">
        <v>71815</v>
      </c>
      <c s="7" r="C4" t="n">
        <v>94781</v>
      </c>
    </row>
    <row spans="1:4" r="5">
      <c s="4" r="A5" t="s">
        <v>1059</v>
      </c>
      <c s="7" r="B5" t="n">
        <v>-23000</v>
      </c>
      <c r="C5" t="n"/>
    </row>
    <row spans="1:4" r="6">
      <c r="A6" t="n"/>
    </row>
    <row spans="1:4" r="7">
      <c s="4" r="A7" t="s">
        <v>28</v>
      </c>
      <c s="4" r="B7" t="s">
        <v>78</v>
      </c>
    </row>
  </sheetData>
  <mergeCells count="7">
    <mergeCell ref="A1:A2"/>
    <mergeCell ref="C1:D1"/>
    <mergeCell ref="C3:D3"/>
    <mergeCell ref="C4:D4"/>
    <mergeCell ref="C5:D5"/>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59</v>
      </c>
      <c s="2" r="B1" t="s">
        <v>1</v>
      </c>
    </row>
    <row spans="1:2" r="2">
      <c s="2" r="B2" t="s">
        <v>2</v>
      </c>
    </row>
    <row spans="1:2" r="3">
      <c s="4" r="A3" t="s">
        <v>259</v>
      </c>
      <c s="4" r="B3"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0</v>
      </c>
      <c s="2" r="B1" t="s">
        <v>102</v>
      </c>
      <c s="2" r="D1" t="s">
        <v>1</v>
      </c>
    </row>
    <row spans="1:5" r="2">
      <c s="2" r="B2" t="s">
        <v>2</v>
      </c>
      <c s="2" r="C2" t="s">
        <v>103</v>
      </c>
      <c s="2" r="D2" t="s">
        <v>2</v>
      </c>
      <c s="2" r="E2" t="s">
        <v>103</v>
      </c>
    </row>
    <row spans="1:5" r="3">
      <c s="3" r="A3" t="s">
        <v>1061</v>
      </c>
    </row>
    <row spans="1:5" r="4">
      <c s="4" r="A4" t="s">
        <v>130</v>
      </c>
      <c s="7" r="B4" t="n">
        <v>-627491</v>
      </c>
      <c s="7" r="C4" t="n">
        <v>354856</v>
      </c>
      <c s="7" r="D4" t="n">
        <v>-203919</v>
      </c>
      <c s="7" r="E4" t="n">
        <v>-184007</v>
      </c>
    </row>
    <row spans="1:5" r="5">
      <c s="4" r="A5" t="s">
        <v>1062</v>
      </c>
      <c s="5" r="B5" t="n">
        <v>-197</v>
      </c>
      <c s="5" r="D5" t="n">
        <v>-436</v>
      </c>
    </row>
    <row spans="1:5" r="6">
      <c s="4" r="A6" t="s">
        <v>132</v>
      </c>
      <c s="5" r="B6" t="n">
        <v>-627294</v>
      </c>
      <c s="5" r="C6" t="n">
        <v>354856</v>
      </c>
      <c s="5" r="D6" t="n">
        <v>-203483</v>
      </c>
      <c s="5" r="E6" t="n">
        <v>-184007</v>
      </c>
    </row>
    <row spans="1:5" r="7">
      <c s="4" r="A7" t="s">
        <v>1063</v>
      </c>
      <c s="5" r="B7" t="n">
        <v>17992</v>
      </c>
      <c s="5" r="C7" t="n">
        <v>17992</v>
      </c>
      <c s="5" r="D7" t="n">
        <v>53976</v>
      </c>
      <c s="5" r="E7" t="n">
        <v>53976</v>
      </c>
    </row>
    <row spans="1:5" r="8">
      <c s="4" r="A8" t="s">
        <v>1064</v>
      </c>
      <c s="5" r="B8" t="n">
        <v>-645286</v>
      </c>
      <c s="5" r="C8" t="n">
        <v>336864</v>
      </c>
      <c s="5" r="D8" t="n">
        <v>-257459</v>
      </c>
      <c s="5" r="E8" t="n">
        <v>-237983</v>
      </c>
    </row>
    <row spans="1:5" r="9">
      <c s="4" r="A9" t="s">
        <v>1065</v>
      </c>
      <c s="5" r="C9" t="n">
        <v>12226</v>
      </c>
    </row>
    <row spans="1:5" r="10">
      <c s="4" r="A10" t="s">
        <v>1066</v>
      </c>
      <c s="7" r="B10" t="n">
        <v>-645286</v>
      </c>
      <c s="7" r="C10" t="n">
        <v>349090</v>
      </c>
      <c s="7" r="D10" t="n">
        <v>-257459</v>
      </c>
      <c s="7" r="E10" t="n">
        <v>-237983</v>
      </c>
    </row>
    <row spans="1:5" r="11">
      <c s="4" r="A11" t="s">
        <v>1067</v>
      </c>
      <c s="5" r="B11" t="n">
        <v>947795500</v>
      </c>
      <c s="5" r="C11" t="n">
        <v>947565432</v>
      </c>
      <c s="5" r="D11" t="n">
        <v>947732735</v>
      </c>
      <c s="5" r="E11" t="n">
        <v>947513514</v>
      </c>
    </row>
    <row spans="1:5" r="12">
      <c s="4" r="A12" t="s">
        <v>1068</v>
      </c>
      <c s="5" r="C12" t="n">
        <v>39750095</v>
      </c>
    </row>
    <row spans="1:5" r="13">
      <c s="4" r="A13" t="s">
        <v>1069</v>
      </c>
      <c s="5" r="B13" t="n">
        <v>947795500</v>
      </c>
      <c s="5" r="C13" t="n">
        <v>987315527</v>
      </c>
      <c s="5" r="D13" t="n">
        <v>947732735</v>
      </c>
      <c s="5" r="E13" t="n">
        <v>947513514</v>
      </c>
    </row>
    <row spans="1:5" r="14">
      <c s="3" r="A14" t="s">
        <v>1070</v>
      </c>
    </row>
    <row spans="1:5" r="15">
      <c s="4" r="A15" t="s">
        <v>136</v>
      </c>
      <c s="8" r="B15" t="n">
        <v>-0.68</v>
      </c>
      <c s="8" r="C15" t="n">
        <v>0.36</v>
      </c>
      <c s="8" r="D15" t="n">
        <v>-0.27</v>
      </c>
      <c s="8" r="E15" t="n">
        <v>-0.25</v>
      </c>
    </row>
    <row spans="1:5" r="16">
      <c s="4" r="A16" t="s">
        <v>137</v>
      </c>
      <c s="8" r="B16" t="n">
        <v>-0.68</v>
      </c>
      <c s="8" r="C16" t="n">
        <v>0.35</v>
      </c>
      <c s="8" r="D16" t="n">
        <v>-0.27</v>
      </c>
      <c s="8" r="E16" t="n">
        <v>-0.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1</v>
      </c>
      <c s="2" r="B1" t="s">
        <v>1</v>
      </c>
    </row>
    <row spans="1:3" r="2">
      <c s="2" r="B2" t="s">
        <v>2</v>
      </c>
      <c s="2" r="C2" t="s">
        <v>103</v>
      </c>
    </row>
    <row spans="1:3" r="3">
      <c s="3" r="A3" t="s">
        <v>1061</v>
      </c>
    </row>
    <row spans="1:3" r="4">
      <c s="4" r="A4" t="s">
        <v>1072</v>
      </c>
      <c s="11" r="B4" t="n">
        <v>1.7</v>
      </c>
      <c s="11" r="C4" t="n">
        <v>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1073</v>
      </c>
      <c s="2" r="B1" t="s">
        <v>1</v>
      </c>
    </row>
    <row spans="1:3" r="2">
      <c s="2" r="B2" t="s">
        <v>2</v>
      </c>
      <c s="2" r="C2" t="s">
        <v>103</v>
      </c>
    </row>
    <row spans="1:3" r="3">
      <c s="3" r="A3" t="s">
        <v>1074</v>
      </c>
    </row>
    <row spans="1:3" r="4">
      <c s="4" r="A4" t="s">
        <v>1075</v>
      </c>
      <c s="4" r="B4" t="s">
        <v>972</v>
      </c>
      <c s="4" r="C4" t="s">
        <v>1076</v>
      </c>
    </row>
    <row spans="1:3" r="5">
      <c s="4" r="A5" t="s">
        <v>1077</v>
      </c>
      <c s="4" r="B5" t="s">
        <v>972</v>
      </c>
      <c s="4" r="C5" t="s">
        <v>1076</v>
      </c>
    </row>
    <row spans="1:3" r="6">
      <c s="4" r="A6" t="s">
        <v>1078</v>
      </c>
      <c s="7" r="B6" t="n">
        <v>0</v>
      </c>
      <c s="7" r="C6" t="n">
        <v>0</v>
      </c>
    </row>
    <row spans="1:3" r="7">
      <c s="4" r="A7" t="s">
        <v>1079</v>
      </c>
    </row>
    <row spans="1:3" r="8">
      <c s="3" r="A8" t="s">
        <v>1074</v>
      </c>
    </row>
    <row spans="1:3" r="9">
      <c s="4" r="A9" t="s">
        <v>1080</v>
      </c>
      <c s="5" r="B9" t="n">
        <v>25000000</v>
      </c>
    </row>
    <row spans="1:3" r="10">
      <c s="4" r="A10" t="s">
        <v>1081</v>
      </c>
    </row>
    <row spans="1:3" r="11">
      <c s="3" r="A11" t="s">
        <v>1074</v>
      </c>
    </row>
    <row spans="1:3" r="12">
      <c s="4" r="A12" t="s">
        <v>1082</v>
      </c>
      <c s="4" r="B12" t="s">
        <v>1083</v>
      </c>
    </row>
    <row spans="1:3" r="13">
      <c s="4" r="A13" t="s">
        <v>1084</v>
      </c>
      <c s="4" r="B13" t="s">
        <v>1083</v>
      </c>
    </row>
    <row spans="1:3" r="14">
      <c s="4" r="A14" t="s">
        <v>1085</v>
      </c>
      <c s="4" r="B14" t="s">
        <v>594</v>
      </c>
    </row>
    <row spans="1:3" r="15">
      <c s="4" r="A15" t="s">
        <v>1086</v>
      </c>
      <c s="4" r="B15" t="s">
        <v>416</v>
      </c>
    </row>
    <row spans="1:3" r="16">
      <c s="4" r="A16" t="s">
        <v>1087</v>
      </c>
    </row>
    <row spans="1:3" r="17">
      <c s="3" r="A17" t="s">
        <v>1074</v>
      </c>
    </row>
    <row spans="1:3" r="18">
      <c s="4" r="A18" t="s">
        <v>1080</v>
      </c>
      <c s="5" r="B18" t="n">
        <v>500000</v>
      </c>
    </row>
    <row spans="1:3" r="19">
      <c s="4" r="A19" t="s">
        <v>1088</v>
      </c>
      <c s="4" r="B19" t="s">
        <v>1089</v>
      </c>
    </row>
    <row spans="1:3" r="20">
      <c s="4" r="A20" t="s">
        <v>1090</v>
      </c>
    </row>
    <row spans="1:3" r="21">
      <c s="3" r="A21" t="s">
        <v>1074</v>
      </c>
    </row>
    <row spans="1:3" r="22">
      <c s="4" r="A22" t="s">
        <v>1080</v>
      </c>
      <c s="5" r="B22" t="n">
        <v>89329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1</v>
      </c>
      <c s="2" r="B1" t="s">
        <v>1</v>
      </c>
    </row>
    <row spans="1:3" r="2">
      <c s="2" r="B2" t="s">
        <v>2</v>
      </c>
      <c s="2" r="C2" t="s">
        <v>103</v>
      </c>
    </row>
    <row spans="1:3" r="3">
      <c s="3" r="A3" t="s">
        <v>1074</v>
      </c>
    </row>
    <row spans="1:3" r="4">
      <c s="4" r="A4" t="s">
        <v>1092</v>
      </c>
      <c s="5" r="B4" t="n">
        <v>2259335</v>
      </c>
      <c s="5" r="C4" t="n">
        <v>3581752</v>
      </c>
    </row>
    <row spans="1:3" r="5">
      <c s="4" r="A5" t="s">
        <v>1093</v>
      </c>
      <c s="5" r="B5" t="n">
        <v>0</v>
      </c>
      <c s="5" r="C5" t="n">
        <v>0</v>
      </c>
    </row>
    <row spans="1:3" r="6">
      <c s="4" r="A6" t="s">
        <v>1094</v>
      </c>
      <c s="5" r="B6" t="n">
        <v>0</v>
      </c>
      <c s="5" r="C6" t="n">
        <v>0</v>
      </c>
    </row>
    <row spans="1:3" r="7">
      <c s="4" r="A7" t="s">
        <v>1095</v>
      </c>
      <c s="5" r="B7" t="n">
        <v>-266399</v>
      </c>
      <c s="5" r="C7" t="n">
        <v>-1016667</v>
      </c>
    </row>
    <row spans="1:3" r="8">
      <c s="4" r="A8" t="s">
        <v>1096</v>
      </c>
      <c s="5" r="B8" t="n">
        <v>-294750</v>
      </c>
      <c s="5" r="C8" t="n">
        <v>-305750</v>
      </c>
    </row>
    <row spans="1:3" r="9">
      <c s="4" r="A9" t="s">
        <v>1097</v>
      </c>
      <c s="5" r="B9" t="n">
        <v>1698186</v>
      </c>
      <c s="5" r="C9" t="n">
        <v>2259335</v>
      </c>
    </row>
    <row spans="1:3" r="10">
      <c s="4" r="A10" t="s">
        <v>1098</v>
      </c>
      <c s="5" r="B10" t="n">
        <v>1698186</v>
      </c>
      <c s="5" r="C10" t="n">
        <v>2259335</v>
      </c>
    </row>
    <row spans="1:3" r="11">
      <c s="4" r="A11" t="s">
        <v>1099</v>
      </c>
      <c s="8" r="B11" t="n">
        <v>15.35</v>
      </c>
      <c s="8" r="C11" t="n">
        <v>15.44</v>
      </c>
    </row>
    <row spans="1:3" r="12">
      <c s="4" r="A12" t="s">
        <v>1093</v>
      </c>
      <c s="5" r="B12" t="n">
        <v>0</v>
      </c>
      <c s="5" r="C12" t="n">
        <v>0</v>
      </c>
    </row>
    <row spans="1:3" r="13">
      <c s="4" r="A13" t="s">
        <v>1094</v>
      </c>
      <c s="5" r="B13" t="n">
        <v>0</v>
      </c>
      <c s="5" r="C13" t="n">
        <v>0</v>
      </c>
    </row>
    <row spans="1:3" r="14">
      <c s="4" r="A14" t="s">
        <v>1095</v>
      </c>
      <c s="15" r="B14" t="n">
        <v>15.24</v>
      </c>
      <c s="15" r="C14" t="n">
        <v>15.07</v>
      </c>
    </row>
    <row spans="1:3" r="15">
      <c s="4" r="A15" t="s">
        <v>1096</v>
      </c>
      <c s="15" r="B15" t="n">
        <v>17.07</v>
      </c>
      <c s="15" r="C15" t="n">
        <v>17.34</v>
      </c>
    </row>
    <row spans="1:3" r="16">
      <c s="4" r="A16" t="s">
        <v>1100</v>
      </c>
      <c s="15" r="B16" t="n">
        <v>15.07</v>
      </c>
      <c s="15" r="C16" t="n">
        <v>15.35</v>
      </c>
    </row>
    <row spans="1:3" r="17">
      <c s="4" r="A17" t="s">
        <v>1101</v>
      </c>
      <c s="8" r="B17" t="n">
        <v>15.07</v>
      </c>
      <c s="8" r="C17" t="n">
        <v>15.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0"/>
    <col customWidth="1" max="5" min="5" width="14"/>
  </cols>
  <sheetData>
    <row spans="1:5" r="1">
      <c s="1" r="A1" t="s">
        <v>1102</v>
      </c>
      <c s="2" r="B1" t="s">
        <v>102</v>
      </c>
      <c s="2" r="D1" t="s">
        <v>1</v>
      </c>
    </row>
    <row spans="1:5" r="2">
      <c s="2" r="B2" t="s">
        <v>2</v>
      </c>
      <c s="2" r="C2" t="s">
        <v>103</v>
      </c>
      <c s="2" r="D2" t="s">
        <v>2</v>
      </c>
      <c s="2" r="E2" t="s">
        <v>103</v>
      </c>
    </row>
    <row spans="1:5" r="3">
      <c s="3" r="A3" t="s">
        <v>1103</v>
      </c>
    </row>
    <row spans="1:5" r="4">
      <c s="4" r="A4" t="s">
        <v>1104</v>
      </c>
      <c s="4" r="B4" t="s">
        <v>637</v>
      </c>
    </row>
    <row spans="1:5" r="5">
      <c s="4" r="A5" t="s">
        <v>1105</v>
      </c>
      <c s="7" r="B5" t="n">
        <v>-370</v>
      </c>
      <c s="7" r="C5" t="n">
        <v>2385</v>
      </c>
      <c s="7" r="D5" t="n">
        <v>-8039</v>
      </c>
      <c s="7" r="E5" t="n">
        <v>5534</v>
      </c>
    </row>
    <row spans="1:5" r="6">
      <c s="4" r="A6" t="s">
        <v>1106</v>
      </c>
      <c s="4" r="D6" t="s">
        <v>1107</v>
      </c>
    </row>
    <row spans="1:5" r="7">
      <c s="4" r="A7" t="s">
        <v>1108</v>
      </c>
    </row>
    <row spans="1:5" r="8">
      <c s="3" r="A8" t="s">
        <v>1103</v>
      </c>
    </row>
    <row spans="1:5" r="9">
      <c s="4" r="A9" t="s">
        <v>1105</v>
      </c>
      <c s="7" r="B9" t="n">
        <v>-400</v>
      </c>
      <c s="7" r="C9" t="n">
        <v>700</v>
      </c>
      <c s="7" r="D9" t="n">
        <v>-8000</v>
      </c>
      <c s="7" r="E9" t="n">
        <v>61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9</v>
      </c>
      <c s="2" r="B1" t="s">
        <v>1</v>
      </c>
    </row>
    <row spans="1:3" r="2">
      <c s="2" r="B2" t="s">
        <v>2</v>
      </c>
      <c s="2" r="C2" t="s">
        <v>103</v>
      </c>
    </row>
    <row spans="1:3" r="3">
      <c s="3" r="A3" t="s">
        <v>1110</v>
      </c>
    </row>
    <row spans="1:3" r="4">
      <c s="4" r="A4" t="s">
        <v>1111</v>
      </c>
      <c s="12" r="B4" t="n">
        <v>37.2</v>
      </c>
    </row>
    <row spans="1:3" r="5">
      <c s="4" r="A5" t="s">
        <v>1112</v>
      </c>
      <c s="12" r="B5" t="n">
        <v>0.8</v>
      </c>
      <c s="12" r="C5" t="n">
        <v>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s="1" r="A1" t="s">
        <v>1113</v>
      </c>
      <c s="2" r="B1" t="s">
        <v>547</v>
      </c>
    </row>
    <row spans="1:2" r="2">
      <c s="3" r="A2" t="s">
        <v>1110</v>
      </c>
    </row>
    <row spans="1:2" r="3">
      <c s="4" r="A3" t="s">
        <v>1114</v>
      </c>
      <c s="7" r="B3" t="n">
        <v>907</v>
      </c>
    </row>
    <row spans="1:2" r="4">
      <c s="4" r="A4" t="s">
        <v>1115</v>
      </c>
      <c s="5" r="B4" t="n">
        <v>3575</v>
      </c>
    </row>
    <row spans="1:2" r="5">
      <c s="4" r="A5" t="s">
        <v>1116</v>
      </c>
      <c s="5" r="B5" t="n">
        <v>3565</v>
      </c>
    </row>
    <row spans="1:2" r="6">
      <c s="4" r="A6" t="s">
        <v>1117</v>
      </c>
      <c s="5" r="B6" t="n">
        <v>3565</v>
      </c>
    </row>
    <row spans="1:2" r="7">
      <c s="4" r="A7" t="s">
        <v>1118</v>
      </c>
      <c s="5" r="B7" t="n">
        <v>3565</v>
      </c>
    </row>
    <row spans="1:2" r="8">
      <c s="4" r="A8" t="s">
        <v>1119</v>
      </c>
      <c s="5" r="B8" t="n">
        <v>21993</v>
      </c>
    </row>
    <row spans="1:2" r="9">
      <c s="4" r="A9" t="s">
        <v>1120</v>
      </c>
      <c s="7" r="B9" t="n">
        <v>3717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s="1" r="A1" t="s">
        <v>1121</v>
      </c>
      <c s="2" r="B1" t="s">
        <v>547</v>
      </c>
    </row>
    <row spans="1:2" r="2">
      <c s="3" r="A2" t="s">
        <v>1122</v>
      </c>
    </row>
    <row spans="1:2" r="3">
      <c s="4" r="A3" t="s">
        <v>1123</v>
      </c>
      <c s="12" r="B3" t="n">
        <v>0.3</v>
      </c>
    </row>
    <row spans="1:2" r="4">
      <c s="4" r="A4" t="s">
        <v>1124</v>
      </c>
      <c s="11" r="B4" t="n">
        <v>396.5</v>
      </c>
    </row>
    <row spans="1:2" r="5">
      <c s="4" r="A5" t="s">
        <v>1125</v>
      </c>
      <c s="12" r="B5" t="n">
        <v>39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s>
  <sheetData>
    <row spans="1:9" r="1">
      <c s="1" r="A1" t="s">
        <v>1126</v>
      </c>
      <c s="2" r="B1" t="s">
        <v>1127</v>
      </c>
      <c s="2" r="C1" t="s">
        <v>1128</v>
      </c>
      <c s="2" r="D1" t="s">
        <v>2</v>
      </c>
      <c s="2" r="E1" t="s">
        <v>103</v>
      </c>
      <c s="2" r="F1" t="s">
        <v>2</v>
      </c>
      <c s="2" r="G1" t="s">
        <v>103</v>
      </c>
      <c s="2" r="H1" t="s">
        <v>25</v>
      </c>
      <c s="2" r="I1" t="s">
        <v>1129</v>
      </c>
    </row>
    <row spans="1:9" r="2">
      <c s="4" r="A2" t="s">
        <v>1130</v>
      </c>
    </row>
    <row spans="1:9" r="3">
      <c s="4" r="A3" t="s">
        <v>1131</v>
      </c>
      <c s="4" r="F3" t="s">
        <v>1132</v>
      </c>
    </row>
    <row spans="1:9" r="4">
      <c s="4" r="A4" t="s">
        <v>1133</v>
      </c>
      <c s="4" r="C4" t="s">
        <v>967</v>
      </c>
    </row>
    <row spans="1:9" r="5">
      <c s="4" r="A5" t="s">
        <v>1134</v>
      </c>
      <c s="4" r="C5" t="s">
        <v>1135</v>
      </c>
    </row>
    <row spans="1:9" r="6">
      <c s="4" r="A6" t="s">
        <v>1136</v>
      </c>
      <c s="4" r="C6" t="s">
        <v>967</v>
      </c>
    </row>
    <row spans="1:9" r="7">
      <c s="4" r="A7" t="s">
        <v>1137</v>
      </c>
      <c s="4" r="F7" t="s">
        <v>1138</v>
      </c>
    </row>
    <row spans="1:9" r="8">
      <c s="4" r="A8" t="s">
        <v>1139</v>
      </c>
    </row>
    <row spans="1:9" r="9">
      <c s="4" r="A9" t="s">
        <v>1140</v>
      </c>
      <c s="4" r="C9" t="s">
        <v>414</v>
      </c>
    </row>
    <row spans="1:9" r="10">
      <c s="4" r="A10" t="s">
        <v>1141</v>
      </c>
    </row>
    <row spans="1:9" r="11">
      <c s="4" r="A11" t="s">
        <v>1142</v>
      </c>
      <c s="5" r="B11" t="n">
        <v>9</v>
      </c>
    </row>
    <row spans="1:9" r="12">
      <c s="4" r="A12" t="s">
        <v>1143</v>
      </c>
      <c s="12" r="B12" t="n">
        <v>126.4</v>
      </c>
    </row>
    <row spans="1:9" r="13">
      <c s="4" r="A13" t="s">
        <v>1144</v>
      </c>
      <c s="4" r="B13" t="s">
        <v>1145</v>
      </c>
    </row>
    <row spans="1:9" r="14">
      <c s="4" r="A14" t="s">
        <v>1146</v>
      </c>
      <c s="12" r="D14" t="n">
        <v>3.8</v>
      </c>
      <c s="12" r="E14" t="n">
        <v>8.300000000000001</v>
      </c>
      <c s="12" r="F14" t="n">
        <v>24.8</v>
      </c>
      <c s="12" r="G14" t="n">
        <v>20.5</v>
      </c>
    </row>
    <row spans="1:9" r="15">
      <c s="4" r="A15" t="s">
        <v>1147</v>
      </c>
      <c s="4" r="F15" t="s">
        <v>1148</v>
      </c>
    </row>
    <row spans="1:9" r="16">
      <c s="4" r="A16" t="s">
        <v>1149</v>
      </c>
      <c s="4" r="I16" t="s">
        <v>571</v>
      </c>
    </row>
    <row spans="1:9" r="17">
      <c s="4" r="A17" t="s">
        <v>1150</v>
      </c>
      <c s="7" r="D17" t="n">
        <v>4</v>
      </c>
      <c s="7" r="F17" t="n">
        <v>4</v>
      </c>
      <c s="12" r="H17" t="n">
        <v>10.4</v>
      </c>
    </row>
    <row spans="1:9" r="18">
      <c s="4" r="A18" t="s">
        <v>1151</v>
      </c>
    </row>
    <row spans="1:9" r="19">
      <c s="4" r="A19" t="s">
        <v>1149</v>
      </c>
      <c s="4" r="I19" t="s">
        <v>11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30"/>
    <col customWidth="1" max="3" min="3" width="21"/>
    <col customWidth="1" max="4" min="4" width="21"/>
  </cols>
  <sheetData>
    <row spans="1:4" r="1">
      <c s="1" r="A1" t="s">
        <v>1153</v>
      </c>
      <c s="2" r="B1" t="s">
        <v>539</v>
      </c>
      <c s="2" r="C1" t="s">
        <v>1</v>
      </c>
      <c s="2" r="D1" t="s">
        <v>531</v>
      </c>
    </row>
    <row spans="1:4" r="2">
      <c s="2" r="B2" t="s">
        <v>1154</v>
      </c>
      <c s="2" r="C2" t="s">
        <v>547</v>
      </c>
      <c s="2" r="D2" t="s">
        <v>550</v>
      </c>
    </row>
    <row spans="1:4" r="3">
      <c s="3" r="A3" t="s">
        <v>1155</v>
      </c>
    </row>
    <row spans="1:4" r="4">
      <c s="4" r="A4" t="s">
        <v>552</v>
      </c>
      <c s="7" r="C4" t="n">
        <v>29900</v>
      </c>
      <c s="7" r="D4" t="n">
        <v>190743</v>
      </c>
    </row>
    <row spans="1:4" r="5">
      <c s="4" r="A5" t="s">
        <v>1156</v>
      </c>
    </row>
    <row spans="1:4" r="6">
      <c s="3" r="A6" t="s">
        <v>1155</v>
      </c>
    </row>
    <row spans="1:4" r="7">
      <c s="4" r="A7" t="s">
        <v>590</v>
      </c>
      <c s="4" r="B7" t="s">
        <v>1157</v>
      </c>
    </row>
    <row spans="1:4" r="8">
      <c s="4" r="A8" t="s">
        <v>1158</v>
      </c>
      <c s="5" r="B8" t="n">
        <v>327</v>
      </c>
    </row>
    <row spans="1:4" r="9">
      <c s="4" r="A9" t="s">
        <v>552</v>
      </c>
      <c s="7" r="B9" t="n">
        <v>75000</v>
      </c>
    </row>
    <row spans="1:4" r="10">
      <c s="4" r="A10" t="s">
        <v>1159</v>
      </c>
      <c s="7" r="B10" t="n">
        <v>18700</v>
      </c>
    </row>
    <row spans="1:4" r="11">
      <c s="4" r="A11" t="s">
        <v>1160</v>
      </c>
    </row>
    <row spans="1:4" r="12">
      <c s="3" r="A12" t="s">
        <v>1155</v>
      </c>
    </row>
    <row spans="1:4" r="13">
      <c s="4" r="A13" t="s">
        <v>590</v>
      </c>
      <c s="4" r="B13" t="s">
        <v>584</v>
      </c>
    </row>
    <row spans="1:4" r="14">
      <c s="4" r="A14" t="s">
        <v>552</v>
      </c>
      <c s="7" r="B14" t="n">
        <v>37800</v>
      </c>
    </row>
    <row spans="1:4" r="15">
      <c s="4" r="A15" t="s">
        <v>1159</v>
      </c>
      <c s="7" r="B15" t="n">
        <v>119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261</v>
      </c>
      <c s="2" r="B1" t="s">
        <v>1</v>
      </c>
    </row>
    <row spans="1:2" r="2">
      <c s="2" r="B2" t="s">
        <v>2</v>
      </c>
    </row>
    <row spans="1:2" r="3">
      <c s="4" r="A3" t="s">
        <v>261</v>
      </c>
      <c s="4" r="B3" t="s">
        <v>2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FINA</vt:lpstr>
      <vt:lpstr>CONSOLIDATED STATEMENTS OF FIN3</vt:lpstr>
      <vt:lpstr>CONSOLIDATED STATEMENTS OF COMP</vt:lpstr>
      <vt:lpstr>CONSOLIDATED STATEMENTS OF STOC</vt:lpstr>
      <vt:lpstr>CONSOLIDATED STATEMENTS OF STO6</vt:lpstr>
      <vt:lpstr>CONSOLIDATED STATEMENTS OF CASH</vt:lpstr>
      <vt:lpstr>DESCRIPTION OF BUSINESS</vt:lpstr>
      <vt:lpstr>BASIS OF PRESENTATION</vt:lpstr>
      <vt:lpstr>SIGNIFICANT ACCOUNTING POLICIES</vt:lpstr>
      <vt:lpstr>AGENCY MORTGAGE-BACKED SECURITI</vt:lpstr>
      <vt:lpstr>COMMERCIAL REAL ESTATE INVESTME</vt:lpstr>
      <vt:lpstr>FAIR VALUE MEASUREMENTS</vt:lpstr>
      <vt:lpstr>SECURED FINANCING</vt:lpstr>
      <vt:lpstr>DERIVATIVE INSTRUMENTS</vt:lpstr>
      <vt:lpstr>CONVERTIBLE SENIOR NOTES</vt:lpstr>
      <vt:lpstr>COMMON STOCK AND PREFERRED STOC</vt:lpstr>
      <vt:lpstr>INTEREST INCOME AND INTEREST EX</vt:lpstr>
      <vt:lpstr>GOODWILL</vt:lpstr>
      <vt:lpstr>NET INCOME (LOSS) PER COMMON SH</vt:lpstr>
      <vt:lpstr>LONG-TERM STOCK INCENTIVE PLAN</vt:lpstr>
      <vt:lpstr>INCOME TAXES</vt:lpstr>
      <vt:lpstr>LEASE COMMITMENTS AND CONTINGEN</vt:lpstr>
      <vt:lpstr>RISK MANAGEMENT</vt:lpstr>
      <vt:lpstr>RCAP REGULATORY REQUIREMENTS</vt:lpstr>
      <vt:lpstr>RELATED PARTY TRANSACTIONS</vt:lpstr>
      <vt:lpstr>SUBSEQUENT EVENTS</vt:lpstr>
      <vt:lpstr>SIGNIFICANT ACCOUNTING POLICI28</vt:lpstr>
      <vt:lpstr>SIGNIFICANT ACCOUNTING POLICI29</vt:lpstr>
      <vt:lpstr>AGENCY MORTGAGE-BACKED SECURI30</vt:lpstr>
      <vt:lpstr>COMMERCIAL REAL ESTATE INVEST31</vt:lpstr>
      <vt:lpstr>FAIR VALUE MEASUREMENTS (Tables</vt:lpstr>
      <vt:lpstr>SECURED FINANCING (Tables)</vt:lpstr>
      <vt:lpstr>DERIVATIVE INSTRUMENTS (Tables)</vt:lpstr>
      <vt:lpstr>INTEREST INCOME AND INTEREST 35</vt:lpstr>
      <vt:lpstr>NET INCOME (LOSS) PER COMMON 36</vt:lpstr>
      <vt:lpstr>LONG-TERM STOCK INCENTIVE PLAN </vt:lpstr>
      <vt:lpstr>LEASE COMMITMENTS AND CONTING38</vt:lpstr>
      <vt:lpstr>Organization and Significant Ac</vt:lpstr>
      <vt:lpstr>Summary of Estimated Useful Liv</vt:lpstr>
      <vt:lpstr>Recent Accounting Pronouncement</vt:lpstr>
      <vt:lpstr>Agency Mortgage-Backed Securi42</vt:lpstr>
      <vt:lpstr>Agency Mortgage-Backed Securi43</vt:lpstr>
      <vt:lpstr>Agency Mortgage-Backed Securi44</vt:lpstr>
      <vt:lpstr>Agency Mortgage-Backed Securi45</vt:lpstr>
      <vt:lpstr>Commercial Real Estate Invest46</vt:lpstr>
      <vt:lpstr>CRE Debt and Preferred Equity I</vt:lpstr>
      <vt:lpstr>CRE Debt and Preferred Equity48</vt:lpstr>
      <vt:lpstr>CRE Debt and Preferred Equity49</vt:lpstr>
      <vt:lpstr>Internal CRE Debt and Preferred</vt:lpstr>
      <vt:lpstr>Summary of Acquisitions of Real</vt:lpstr>
      <vt:lpstr>Aggregate Allocation of Purchas</vt:lpstr>
      <vt:lpstr>Total Commercial Real Estate He</vt:lpstr>
      <vt:lpstr>Minimum Future Rentals to be Re</vt:lpstr>
      <vt:lpstr>Mortgage Loans Payable (Detail)</vt:lpstr>
      <vt:lpstr>Future Mortgage Loan Principal </vt:lpstr>
      <vt:lpstr>Statement of Financial Conditio</vt:lpstr>
      <vt:lpstr>Statement of Comprehensive Inco</vt:lpstr>
      <vt:lpstr>Geographic Concentrations of Cr</vt:lpstr>
      <vt:lpstr>Fair Value Measurements (Detail</vt:lpstr>
      <vt:lpstr>Estimated Fair Values for All F</vt:lpstr>
      <vt:lpstr>Repurchase Agreements - Narrati</vt:lpstr>
      <vt:lpstr>Repurchase Agreements - Remaini</vt:lpstr>
      <vt:lpstr>Repurchase Agreements - Remai64</vt:lpstr>
      <vt:lpstr>Summary of Gross Amounts, Amoun</vt:lpstr>
      <vt:lpstr>Summary of Fair Value Informati</vt:lpstr>
      <vt:lpstr>Summary of Characteristics of I</vt:lpstr>
      <vt:lpstr>Summary of Characteristics of68</vt:lpstr>
      <vt:lpstr>Summary of Characteristics of69</vt:lpstr>
      <vt:lpstr>Summary of Characteristics of T</vt:lpstr>
      <vt:lpstr>Summary of Certain Characterist</vt:lpstr>
      <vt:lpstr>Offsetting of Derivative Assets</vt:lpstr>
      <vt:lpstr>Derivative Instruments - Effect</vt:lpstr>
      <vt:lpstr>Effect of Other Derivative Cont</vt:lpstr>
      <vt:lpstr>Derivative Instruments - Narrat</vt:lpstr>
      <vt:lpstr>Convertible Senior Notes - Narr</vt:lpstr>
      <vt:lpstr>Common Stock and Preferred St77</vt:lpstr>
      <vt:lpstr>Components of Company's Interes</vt:lpstr>
      <vt:lpstr>Goodwill - Additional Informati</vt:lpstr>
      <vt:lpstr>Schedule of Net Income (Loss) P</vt:lpstr>
      <vt:lpstr>Net Income Per Common Share - N</vt:lpstr>
      <vt:lpstr>Long-Term Stock Incentive Plans</vt:lpstr>
      <vt:lpstr>Issued and Outstanding Stock Op</vt:lpstr>
      <vt:lpstr>Income Taxes - Narrative (Detai</vt:lpstr>
      <vt:lpstr>Lease Commitments And Conting85</vt:lpstr>
      <vt:lpstr>Lease Commitments And Conting86</vt:lpstr>
      <vt:lpstr>RCap Regulatory Requirements - </vt:lpstr>
      <vt:lpstr>Related Party Transactions - 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4:23Z</dcterms:created>
  <dcterms:modified xmlns:dcterms="http://purl.org/dc/terms/" xmlns:xsi="http://www.w3.org/2001/XMLSchema-instance" xsi:type="dcterms:W3CDTF">2015-11-06T07:54:23Z</dcterms:modified>
  <dc:title xmlns:dc="http://purl.org/dc/elements/1.1/">Untitled</dc:title>
  <dc:description xmlns:dc="http://purl.org/dc/elements/1.1/"/>
  <dc:subject xmlns:dc="http://purl.org/dc/elements/1.1/"/>
  <cp:keywords/>
  <cp:category/>
</cp:coreProperties>
</file>